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BASIS " sheetId="7" state="visible" r:id="rId7"/>
    <sheet xmlns:r="http://schemas.openxmlformats.org/officeDocument/2006/relationships" name="GOING CONCERN AND MANAGEMENT_S " sheetId="8" state="visible" r:id="rId8"/>
    <sheet xmlns:r="http://schemas.openxmlformats.org/officeDocument/2006/relationships" name="SUMMARY OF SIGNIFICANT ACCOUNTI" sheetId="9" state="visible" r:id="rId9"/>
    <sheet xmlns:r="http://schemas.openxmlformats.org/officeDocument/2006/relationships" name="OPERATING LEASE" sheetId="10" state="visible" r:id="rId10"/>
    <sheet xmlns:r="http://schemas.openxmlformats.org/officeDocument/2006/relationships" name="PROPERTY AND EQUIPMENT" sheetId="11" state="visible" r:id="rId11"/>
    <sheet xmlns:r="http://schemas.openxmlformats.org/officeDocument/2006/relationships" name="INVESTMENTS" sheetId="12" state="visible" r:id="rId12"/>
    <sheet xmlns:r="http://schemas.openxmlformats.org/officeDocument/2006/relationships" name="NOTES PAYABLE, RELATED PARTY" sheetId="13" state="visible" r:id="rId13"/>
    <sheet xmlns:r="http://schemas.openxmlformats.org/officeDocument/2006/relationships" name="CONVERTIBLE NOTES PAYABLE" sheetId="14" state="visible" r:id="rId14"/>
    <sheet xmlns:r="http://schemas.openxmlformats.org/officeDocument/2006/relationships" name="STOCKHOLDERS_ DEFICIT" sheetId="15" state="visible" r:id="rId15"/>
    <sheet xmlns:r="http://schemas.openxmlformats.org/officeDocument/2006/relationships" name="FAIR VALUE MEASUREMENT"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OPERTY AND EQUIPMENT (Tables)" sheetId="21" state="visible" r:id="rId21"/>
    <sheet xmlns:r="http://schemas.openxmlformats.org/officeDocument/2006/relationships" name="INVESTMENTS (Tables)" sheetId="22" state="visible" r:id="rId22"/>
    <sheet xmlns:r="http://schemas.openxmlformats.org/officeDocument/2006/relationships" name="CONVERTIBLE NOTES PAYABLE (Tabl" sheetId="23" state="visible" r:id="rId23"/>
    <sheet xmlns:r="http://schemas.openxmlformats.org/officeDocument/2006/relationships" name="STOCKHOLDERS_ DEFICIT (Tables)" sheetId="24" state="visible" r:id="rId24"/>
    <sheet xmlns:r="http://schemas.openxmlformats.org/officeDocument/2006/relationships" name="FAIR VALUE MEASUREMENT (Tables)" sheetId="25" state="visible" r:id="rId25"/>
    <sheet xmlns:r="http://schemas.openxmlformats.org/officeDocument/2006/relationships" name="NATURE OF OPERATIONS AND BASI_2" sheetId="26" state="visible" r:id="rId26"/>
    <sheet xmlns:r="http://schemas.openxmlformats.org/officeDocument/2006/relationships" name="GOING CONCERN AND MANAGEMENT_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OPERATING LEASE (Details Narrat" sheetId="30" state="visible" r:id="rId30"/>
    <sheet xmlns:r="http://schemas.openxmlformats.org/officeDocument/2006/relationships" name="PROPERTY AND EQUIPMENT (Details" sheetId="31" state="visible" r:id="rId31"/>
    <sheet xmlns:r="http://schemas.openxmlformats.org/officeDocument/2006/relationships" name="PROPERTY AND EQUIPMENT (Detai_2" sheetId="32" state="visible" r:id="rId32"/>
    <sheet xmlns:r="http://schemas.openxmlformats.org/officeDocument/2006/relationships" name="INVESTMENTS (Details)" sheetId="33" state="visible" r:id="rId33"/>
    <sheet xmlns:r="http://schemas.openxmlformats.org/officeDocument/2006/relationships" name="INVESTMENTS (Details 1)" sheetId="34" state="visible" r:id="rId34"/>
    <sheet xmlns:r="http://schemas.openxmlformats.org/officeDocument/2006/relationships" name="INVESTMENTS (Details Narrative)" sheetId="35" state="visible" r:id="rId35"/>
    <sheet xmlns:r="http://schemas.openxmlformats.org/officeDocument/2006/relationships" name="NOTES PAYABLE, RELATED PARTY (D" sheetId="36" state="visible" r:id="rId36"/>
    <sheet xmlns:r="http://schemas.openxmlformats.org/officeDocument/2006/relationships" name="CONVERTIBLE NOTES PAYABLE (Deta" sheetId="37" state="visible" r:id="rId37"/>
    <sheet xmlns:r="http://schemas.openxmlformats.org/officeDocument/2006/relationships" name="CONVERTIBLE NOTES PAYABLE (De_2" sheetId="38" state="visible" r:id="rId38"/>
    <sheet xmlns:r="http://schemas.openxmlformats.org/officeDocument/2006/relationships" name="STOCKHOLDERS' DEFICIT (Details)" sheetId="39" state="visible" r:id="rId39"/>
    <sheet xmlns:r="http://schemas.openxmlformats.org/officeDocument/2006/relationships" name="STOCKHOLDERS_ DEFICIT (Details " sheetId="40" state="visible" r:id="rId40"/>
    <sheet xmlns:r="http://schemas.openxmlformats.org/officeDocument/2006/relationships" name="FAIR VALUE MEASUREMENT (Details" sheetId="41" state="visible" r:id="rId41"/>
    <sheet xmlns:r="http://schemas.openxmlformats.org/officeDocument/2006/relationships" name="FAIR VALUE MEASUREMENT (Detai_2" sheetId="42" state="visible" r:id="rId42"/>
    <sheet xmlns:r="http://schemas.openxmlformats.org/officeDocument/2006/relationships" name="RELATED PARTY TRANSACTIONS (Det" sheetId="43" state="visible" r:id="rId43"/>
    <sheet xmlns:r="http://schemas.openxmlformats.org/officeDocument/2006/relationships" name="SUBSEQUENT EVENTS (Details Narr"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00_);_(&quot;$ &quot;(#,##0.0000)"/>
    <numFmt numFmtId="167" formatCode="_(&quot;$ &quot;#,##0.00_);_(&quot;$ &quot;(#,##0.00)"/>
    <numFmt numFmtId="168"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34" customWidth="1" min="2" max="2"/>
    <col width="13" customWidth="1" min="3" max="3"/>
  </cols>
  <sheetData>
    <row r="1">
      <c r="A1" s="1" t="inlineStr">
        <is>
          <t>Cover - shares</t>
        </is>
      </c>
      <c r="B1" s="2" t="inlineStr">
        <is>
          <t>3 Months Ended</t>
        </is>
      </c>
    </row>
    <row r="2">
      <c r="B2" s="2" t="inlineStr">
        <is>
          <t>Mar. 31, 2022</t>
        </is>
      </c>
      <c r="C2" s="2" t="inlineStr">
        <is>
          <t>May 16,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0-27039</t>
        </is>
      </c>
    </row>
    <row r="13">
      <c r="A13" s="4" t="inlineStr">
        <is>
          <t>Entity Registrant Name</t>
        </is>
      </c>
      <c r="B13" s="4" t="inlineStr">
        <is>
          <t>MARIJUANA COMPANY OF AMERICA, INC</t>
        </is>
      </c>
    </row>
    <row r="14">
      <c r="A14" s="4" t="inlineStr">
        <is>
          <t>Entity Central Index Key</t>
        </is>
      </c>
      <c r="B14" s="4" t="inlineStr">
        <is>
          <t>0001078799</t>
        </is>
      </c>
    </row>
    <row r="15">
      <c r="A15" s="4" t="inlineStr">
        <is>
          <t>Entity Tax Identification Number</t>
        </is>
      </c>
      <c r="B15" s="4" t="inlineStr">
        <is>
          <t>98-1246221</t>
        </is>
      </c>
    </row>
    <row r="16">
      <c r="A16" s="4" t="inlineStr">
        <is>
          <t>Entity Incorporation, State or Country Code</t>
        </is>
      </c>
      <c r="B16" s="4" t="inlineStr">
        <is>
          <t>UT</t>
        </is>
      </c>
    </row>
    <row r="17">
      <c r="A17" s="4" t="inlineStr">
        <is>
          <t>Entity Address, Address Line One</t>
        </is>
      </c>
      <c r="B17" s="4" t="inlineStr">
        <is>
          <t>633 W. 5th Street</t>
        </is>
      </c>
    </row>
    <row r="18">
      <c r="A18" s="4" t="inlineStr">
        <is>
          <t>Entity Address, Address Line Two</t>
        </is>
      </c>
      <c r="B18" s="4" t="inlineStr">
        <is>
          <t>Suite 2826</t>
        </is>
      </c>
    </row>
    <row r="19">
      <c r="A19" s="4" t="inlineStr">
        <is>
          <t>Entity Address, City or Town</t>
        </is>
      </c>
      <c r="B19" s="4" t="inlineStr">
        <is>
          <t>Los Angeles</t>
        </is>
      </c>
    </row>
    <row r="20">
      <c r="A20" s="4" t="inlineStr">
        <is>
          <t>Entity Address, State or Province</t>
        </is>
      </c>
      <c r="B20" s="4" t="inlineStr">
        <is>
          <t>CA</t>
        </is>
      </c>
    </row>
    <row r="21">
      <c r="A21" s="4" t="inlineStr">
        <is>
          <t>Entity Address, Postal Zip Code</t>
        </is>
      </c>
      <c r="B21" s="4" t="inlineStr">
        <is>
          <t>92029</t>
        </is>
      </c>
    </row>
    <row r="22">
      <c r="A22" s="4" t="inlineStr">
        <is>
          <t>City Area Code</t>
        </is>
      </c>
      <c r="B22" s="4" t="inlineStr">
        <is>
          <t>(888)</t>
        </is>
      </c>
    </row>
    <row r="23">
      <c r="A23" s="4" t="inlineStr">
        <is>
          <t>Local Phone Number</t>
        </is>
      </c>
      <c r="B23" s="4" t="inlineStr">
        <is>
          <t>777-4362</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true</t>
        </is>
      </c>
    </row>
    <row r="30">
      <c r="A30" s="4" t="inlineStr">
        <is>
          <t>Entity Shell Company</t>
        </is>
      </c>
      <c r="B30" s="4" t="inlineStr">
        <is>
          <t>false</t>
        </is>
      </c>
    </row>
    <row r="31">
      <c r="A31" s="4" t="inlineStr">
        <is>
          <t>Entity Common Stock, Shares Outstanding</t>
        </is>
      </c>
      <c r="C31"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t>
        </is>
      </c>
      <c r="B1" s="2" t="inlineStr">
        <is>
          <t>3 Months Ended</t>
        </is>
      </c>
    </row>
    <row r="2">
      <c r="B2" s="2" t="inlineStr">
        <is>
          <t>Mar. 31, 2022</t>
        </is>
      </c>
    </row>
    <row r="3">
      <c r="A3" s="3" t="inlineStr">
        <is>
          <t>Leases [Abstract]</t>
        </is>
      </c>
    </row>
    <row r="4">
      <c r="A4" s="4" t="inlineStr">
        <is>
          <t>OPERATING LEASE</t>
        </is>
      </c>
      <c r="B4" s="4" t="inlineStr">
        <is>
          <t xml:space="preserve">NOTE 4
– OPERATING LEASE Effective June 1, 2021, the Registrant’s address
for its principal executive offices changed to 633 W 5th Street, Suite 2826 Los Angeles, CA 90071. Concurrent with the change of address,
the Registrant entered into an accommodation for access to its offices for one year, beginning on June 1, 2021, and terminating on May
31, 2022. As consideration for the accommodation, the Registrant agreed to pay a monthly fee of $ 2,34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2</t>
        </is>
      </c>
    </row>
    <row r="3">
      <c r="A3" s="3" t="inlineStr">
        <is>
          <t>Property, Plant and Equipment [Abstract]</t>
        </is>
      </c>
    </row>
    <row r="4">
      <c r="A4" s="4" t="inlineStr">
        <is>
          <t>PROPERTY AND EQUIPMENT</t>
        </is>
      </c>
      <c r="B4" s="4" t="inlineStr">
        <is>
          <t xml:space="preserve">NOTE 5
– PROPERTY AND EQUIPMENT Property and
equipment as of March 31, 2022 and December 31, 2021 is summarized as follows:
Schedule of Property and Equipment
March 31, 2022 December 31, 2021
Computer equipment $ 31,855 $ 30,155
Machinery 104,102 104,102
Furniture and fixtures 13,278 13,278
Subtotal 149,235 147,535
Less accumulated depreciation (31,998 ) (25,947 )
Property and equipment, net $ 117,237 $ 121,588 Property and
equipment are stated at cost and depreciated using the straight-line method over their estimated useful lives of 3 Depreciation
expense was $ 6,051 1,39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3 Months Ended</t>
        </is>
      </c>
    </row>
    <row r="2">
      <c r="B2" s="2" t="inlineStr">
        <is>
          <t>Mar. 31, 2022</t>
        </is>
      </c>
    </row>
    <row r="3">
      <c r="A3" s="3" t="inlineStr">
        <is>
          <t>Investments, All Other Investments [Abstract]</t>
        </is>
      </c>
    </row>
    <row r="4">
      <c r="A4" s="4" t="inlineStr">
        <is>
          <t>INVESTMENTS</t>
        </is>
      </c>
      <c r="B4" s="4" t="inlineStr">
        <is>
          <t xml:space="preserve">NOTE 6
– INVESTMENTS Bougainville Ventures, Inc. Joint Venture On March 16, 2017, we entered into a joint venture
agreement with Bougainville Ventures, Inc., a Canadian corporation. The purpose of the joint venture was for the Company and Bougainville
to (i) jointly engage in the development and promotion of products in the legalized cannabis industry in Washington State; (ii) utilize
Bougainville’s high quality cannabis grow operations in the State of Washington, where it claimed to have an ownership interest
in real property for use within the legalized cannabis industry; (iii) leverage Bougainville’s agreement with a I502 Tier 3 license
holder to grow cannabis on the site; provide technical and management services and resources including, but not limited to: sales and
marketing, agricultural procedures, operations, security and monitoring, processing and delivery, branding, capital resources and financial
management; and, (iv) optimize collaborative business opportunities. The Company and Bougainville agreed to operate through a Washington
State Limited Liability Company, and BV-MCOA Management, LLC was organized in the State of Washington on May 16, 2017. As our contribution to the joint venture, the Company
committed to raise not less than $ 1,000,000 The Company and Bougainville’s agreement
provided that funding provided by the Company would contribute towards the joint venture’s ultimate purchase of the land consisting
of a one-acre parcel located in Okanogan County, Washington, for joint venture operations. As disclosed on Form 8-K on December 11,
2017, the Company did not comply with the funding schedule for the joint venture. On November 6, 2017, the Company and Bougainville amended
the joint venture agreement to reduce the amount of the Company’s commitment from $ 1,000,000 800,000 15 Thereafter, the Company determined that Bougainville
had no ownership interest in the property in Washington State, but rather was a party to a purchase agreement for real property that was
in breach of contract for non-payment. Bougainville also did not possess an agreement with a Tier 3 I502 license holder to grow Marijuana
on the property. Nonetheless, as a result of funding arranged for by the Company, Bougainville and an unrelated third party, Green Ventures
Capital Corp., purchased the land, but did not deed the real property to the joint venture. Bougainville failed to pay delinquent property
taxes to Okanogan County and to date, the property has not been deeded to the joint venture. On August 10, 2018, the Company advised its
independent auditor that Bougainville did not cooperate or communicate with the Company regarding its requests for information concerning
the audit of Bougainville’s receipt and expenditures of $800,000 contributed by the Company in the joint venture agreement. Bougainville
had a material obligation to do so under the joint venture agreement. The Company believes that some of the funds it paid to Bougainville
were misappropriated and that there was self-dealing with respect to those funds. Additionally, the Company believes that Bougainville
misrepresented material facts in the joint venture agreement, as amended, including, but not limited to, Bougainville’s representations
that: (i) it had an ownership interest in real property that was to be deeded to the joint venture; (ii) it had an agreement with a Tier
3 # I502 cannabis license holder to grow cannabis on the real property; and, (iii) that clear title to the real property associated with
the Tier 3 # I502 license would be deeded to the joint venture thirty days after the Company made its final funding contribution. As a
result, on September 20, 2018, the Company filed suit against Bougainville Ventures, Inc., BV-MCOA Management, LLC, Andy Jagpal, Richard
Cindric, et al. in Okanogan County Washington Superior Court, case number 18-2- 0045324. The Company’s complaint seeks legal and
equitable relief for breach of contract, fraud, breach of fiduciary duty, conversion, recession of the joint venture agreement, an accounting,
quiet title to real property in the name of the Company, for the appointment of a receiver, the return to treasury of 15 million shares
issued to Bougainville, and, for treble damages pursuant to the Consumer Protection Act in Washington State. The registrant has filed
a lis pendens on the real property. The case is currently in litigation. In connection with the agreement, the Company
recorded a cash investment of $ 1,188,500 49.5 792,500 37,673 11,043 285,986 Natural Plant Extract of California Natural Plant Extract of California &amp;
Subsidiaries Joint Venture; On April 15, 2019, the Company entered into a joint venture agreement with Natural Plant Extracts of California,
Inc. and subsidiaries. The purpose of the joint venture was to utilize Natural Plant Extracts’ California and City cannabis licenses
to jointly operate a business named “Viva Buds” to operate a licensed cannabis distribution service in California. In exchange
for acquiring 20% of Natural Plant Extracts’ common stock, the Company agree to pay two million dollars and issue Natural Plant
Extract one million dollars’ worth of the Company’s restricted common stock. As of February 3, 2020, the Company was in arrears
in its payment obligations under the joint venture agreement, and the parties entered into a settlement and release of all claims terminating
the joint venture. The parties agreed to reduce the Company’s equity ownership in Natural Plant Extracts from 20 5 85,000 56,085 Cannabis Global Share Exchange Share Exchange with Cannabis Global, Inc.
On September 30, 2020, the Company entered into a securities exchange agreement with Cannabis Global, Inc., a Nevada corporation. By virtue
of the agreement, the Company issued 650,000,000 7,222,222 20,000 80,000 Eco Innovation Group Share Exchange On February 26, 2021, we entered into a Share Exchange Agreement with
Eco Innovation Group, Inc., a Nevada corporation quoted on OTC Markets Pink (“ECOX”) to acquire the number of shares of ECOX’s
common stock, equal in value to $ 650,000 0.06 650,000 Complementary to the Share Exchange Agreement,
the Company and ECOX entered into a Lock-Up Agreement dated February 26, 2021 (the “Lock-Up Agreement”), providing that the
shares of common stock acquired pursuant to the Share Exchange Agreement shall be subject to a lock-up period preventing its sale for
a period of 12 months following issuance and limiting the subsequent sale to aggregate maximum sale value of $ 20,000 80,000 Joint Ventures in Brazil and Uruguay – Development
Stage On October 1, 2020, we entered into two Joint Venture
Agreements with Marco Guerrero, a director of the Company, dated September 30, 2020, to form joint venture operations in Brazil and in
Uruguay to produce, manufacture, market and sell the Company’s hempSMART™ products in Latin America, and will also work to
develop and sell hempSMART™ products globally. The Joint Venture Agreements contain equal terms for the formation of joint venture
entities in Uruguay and Brazil. The Brazilian joint venture will be headquartered in São Paulo, Brazil, and will be named HempSmart
Produtos Naturais Ltda. (“HempSmart Brazil”). The Uruguayan joint venture will be headquartered in Montevideo, Uruguay and
will be named Hempsmart Uruguay S.A.S. (“HempSmart Uruguay”). Both are in the development stage. Under the Joint Venture Agreements,
the Company will acquire a 70% equity interest in both HempSmart Brazil and HempSmart Uruguay. A minority 30% equity interest in both
HempSmart Brazil and HempSmart Uruguay will be held by newly formed entities controlled by Mr. Guerrero, our director and a successful
Brazilian entrepreneur. The Company will provide capital in the amount of $ 50,000 100,000 Acquisition of cDistro, Inc. On June 29, 2021, we acquired 100% of the capital
stock of cDistro, Inc., a Florida-based hemp and CBD product distribution business incorporated in the State of Nevada (“cDistro”)
by a statutory merger and share exchange. After the acquisition, cDistro’s founding partner and Chief Executive Officer, Ronald
Russo, remains its Chief Executive Officer, and our Chief Financial Officer Jesus Quintero serves as cDistro’s Chief Financial Officer. Asset Purchase Agreement with VBF Brands, Inc.
On October 6, 2021, the Company, through its wholly
owned subsidiary Salinas Diversified Ventures, Inc., a California corporation, entered into an Asset Purchase Agreement, Management Services
Agreement, Cooperation Agreement and Employment Agreement with VBF Brands, Inc., a California corporation (“VBF”), a wholly
owned subsidiary of Sunset Island Group, Inc., a Colorado corporation (“SIGO”). VBF and SIGO agreed to transfer to the Company
all of VBF’s outstanding stock to the Company and appointed our CEO and CFO Jesus Quintero as President of VBF. VBF owns various fixed assets including machinery
and equipment, a lease for a 10,000 square foot facility located at 20420 Spence Road, Salinas, California, 93908, leasehold improvements,
good-will, inventory, tradenames including “VBF Brands,” trade secrets, intellectual property, and other tangible and intangible
properties, including licenses issued by the City of Salinas, County of Monterey, and the State of California to operate a licensed cannabis
nursery, cultivation facility, and operations for the manufacturing and distribution of cannabis and cannabis products. VBF and SIGO agreed to sell and transfer to the Company
all of VBF’s outstanding stock, and, by virtue of the Management Services Agreement, appoint Mr. Jesus Quintero as President of
VBF, vesting management and control of VBF’s licensed cannabis operations in the Company. Concurrently, VBF and Livacich entered
into a Cooperation Agreement, whereby VBF and Livacich agreed to cooperate to facilitate the transfer of ownership of VBF, which includes
licenses issued by the City of Salinas, County of Monterey, and the State of California, to operate a cannabis nursery, cultivation facility
and manufacturing and distribution operations to the Company. The Company also agreed to retain Livacich as Chief Executive Officer for
a term of two years and agreed to compensate her with a salary including a signing cash bonus of $250,000, and a $250,000 performance
cash bonus payable after six months after the Effective Date. The bonus is conditioned upon Livacich meeting an agreed to “Net Revenue”
target of one million dollars ($1,000,000) from VBF’s operations during the six-month period after closing of the Asset Purchase
Agreement, and her compliance with the terms and conditions of this Asset Purchase Agreement, the Management Services Agreement and the
Cooperation Agreement. As consideration for the transaction, the Company
agreed to assume two secured convertible promissory notes issued by SIGO to St. George Investments, LLC, a Utah limited liability company
(“St. George”) (the “SIGO Notes”). The first note was issued December 8, 2017, in the original face amount of
$ 170,000 4,245,000 Under the Asset Purchase Agreement, the closing is
conditioned upon certain conditions precedent, specifically (i) VBF and SIGO’s full corporate authorization, consent and execution
of this Agreement; (ii) VBF’s sale to MCOA of 100% of the issued and outstanding shares of VBF; (iii) full corporate authorization,
consent compliance with and execution of the Management Services Agreement and Cooperation Agreement; (iv) SIGO’s disclosure of
the Agreement on Form 8-K with the Securities and Exchange Commission; (v) full cooperation in MCOA’s financial auditing of VBF
in accordance with ASC 805, including providing unrestricted access to all VBF corporate and financial records and providing all necessary
cooperation with VBF financial personnel; (vi) full cooperation in aiding and assisting Buyer with its change of ownership applications
with the relevant licensing authorities; (vii) the warranty of truthful representations and execution of and compliance with the terms
and conditions of the Executive Employment Agreement, Management Services Agreement and the Cooperation Agreement. As of the date of this filing, the conditions precedent
to the closing of the Asset Purchase Agreement remain in the process of implementation, so that the Asset Purchase Agreement closing has
not yet occurred pursuant to its terms. Legal counsel for MCOA is currently in the process of working with VBF, Salinas Diversified Ventures,
and the relevant state and local governments to effect the change of control and license transfers necessary to close the Asset Purchase
Agreement.
Schedule of Investment Roll Forward
INVESTMENTS
TOTAL INVESTMENTS Consolidated Eliminations Cannabis Global
Inc. ECOX C'Distro Hempsmart Brazil Lynwood
JV Natural Plant Extract Salinas Ventures Holding VBF BRANDS Vivabuds
Investment, Beginning balance 0 0 0 0 0 0 0 0 0 0 0
Investments made during quarter ended 03-31-19 0
Quarter 03-31-19 equity method Loss 0
Unrealized gains on trading securities - quarter ended 03-31-19 - - - - - - - - - - -
Balance 03-31-19 $ 0 $ 0 $ 0 $ 0 $ 0 $ 0 $ 0 $ 0 $ 0 $ 0 $ 0
Investments made during quarter ended 06-30-19 $ 3,073,588 - - - - - - $ 3,000,000 - - $ 73,588
Quarter 06-30-19 equity method Income (Loss) $ (29,414 ) $ (6,291 ) $ (23,123 )
Unrealized gains on trading securities - quarter ended 06-30-19 $ 0
Balance 06-30-19 $ 3,044,174 $ 0 $ 0 $ 0 $ 0 $ 0 $ 0 $ 2,993,709 $ 0 $ 0 $ 50,465
TOTAL INVESTMENTS Consolidated Eliminations Cannabis Global
Inc. ECOX C'Distro Hempsmart Brazil Lynwood
JV Natural Plant Extract Salinas Ventures Holding VBF BRANDS Vivabuds
Investments made during quarter ended 09-30-19 $ 186,263 $ 186,263
Quarter 09-30-19 equity method Income (Loss) $ (139,926 ) $ (94,987 ) $ (44,939 )
Sale of trading securities during quarter ended 09-30-19 - - - - - - - - - - -
Unrealized gains on trading securities - quarter ended 09-30-19 $ 0
Balance 09-30-19 $ 3,090,511 $ 0 $ 0 $ 0 $ 0 $ 0 $ 0 $ 2,898,722 $ 0 $ 0 $ 191,789
Investments made during quarter ended 12-31-19 $ 129,812 $ 129,812
Quarter 12-31-19 equity method Income (Loss) $ (102,944 ) $ (23,865 ) $ (79,079 )
Reversal of Equity method Loss for 2019 $ 272,285 $ 125,143 $ 147,142
Impairment of investment in 2019 $ (2,306,085 ) $ (2,306,085 ) $ 0
Loss on disposition of investment $ (389,664 ) $ (389,664 )
Sale of trading securities during quarter ended 12-31-19 $ 0 - - - - - - - - - -
Unrealized gains on trading securities - quarter ended 12-31-19 $ 0
Balance 12-31-19 $ 693,915 $ 0 $ 0 $ 0 $ 0 $ 0 $ 0 $ 693,915 $ 0 $ 0 $ 0
TOTAL INVESTMENTS Consolidated Eliminations Cannabis Global
Inc. ECOX C'Distro Hempsmart Brazil Lynwood
JV Natural Plant Extract Salinas Ventures Holding VBF BRANDS Vivabuds
Equity Loss for Quarter ended 03-31-20 0 - - - - - - - - - -
Recognize Joint venture liabilities per JV agreement 03-31-20 0
Impairment of Equity Loss for Quarter ended 03-31-20 0
Unrealized gains on trading securities - quarter ended 03-31-19 - - - - - - - - - - -
Balance 03-31-20 $ 693,915 $ 0 $ 0 $ 0 $ 0 $ 0 $ 0 $ 693,915 $ 0 $ 0 $ 0
Equity Loss for Quarter ended 06-30-20 0
Impairment of Equity Loss for Quarter ended 06-30-20 0
Sales of of trading securities - quarter ended 06-30-20 - - - - - - - - - - -
Balance 06-30-20 $ 693,915 $ 0 $ 0 $ 0 $ 0 $ 0 $ 0 $ 693,915 $ 0 $ 0 $ 0
TOTAL INVESTMENTS Consolidated Eliminations Cannabis Global
Inc. ECOX C'Distro Hempsmart Brazil Lynwood
JV Natural Plant Extract Salinas Ventures Holding VBF BRANDS Vivabuds
Global Hemp Group trading securities issued 650,000 $ 650,000
Investment in Cannabis Global 0 - - - - - - - - - -
Balance 09-30-20 $ 1,343,915 $ 0 $ 650,000 $ 0 $ 0 $ 0 $ 0 $ 693,915 $ 0 $ 0 $ 0
Unrealized gain on Global Hemp Group securities - 4th Quarter 2020 - - - - - - - - - - -
Unrealized gains on Cannabis Global Inc securities - 4th Quarter 2020 208,086 $ 208,086
Balance 12-31-20 $ 1,552,001 $ 0 $ 858,086 $ 0 $ 0 $ 0 $ 0 $ 693,915 $ 0 $ 0 $ 0
Investment in ECOX 650,000 - - $ 650,000 - - - - - - -
Balance 03-31-21 $ 2,202,001 $ 0 $ 858,086 $ 650,000 $ 0 $ 0 $ 0 $ 693,915 $ 0 $ 0 $ 0
Investments made during quarter ended 06-30-21 30,898 $ 30,898
Unrealized gain on Global Hemp Group securities - 2nd quarter 2021 - - - - - - - - - - -
Balance 06-30-21 $ 2,232,899 $ 0 $ 858,086 $ 650,000 $ 0 $ 0 $ 30,898 $ 693,915 $ 0 $ 0 $ 0
TOTAL INVESTMENTS Consolidated Eliminations Cannabis Global
Inc. ECOX C'Distro Hempsmart Brazil Lynwood
JV Natural Plant Extract Salinas Ventures Holding VBF BRANDS Vivabuds
Investments made during quarter ended 09-30-21 68,200 $ 68,000 $ 200
Sale of short-term investments in quarter ended 09-30-21 0 - - - - - - - - - -
Balance 09-30-21 $ 2,301,099 $ 0 $ 926,086 $ 650,000 $ 0 $ 0 $ 30,898 $ 693,915 $ 200 $ 0 $ 0
Investments made during quarter ended 12-31-21 5,087,079 $ 2,975,174 $ 90,923 $ 2,020,982
Consolidated Eliminations 12/31/21 (5,060,821 ) (5,060,821 ) - - - - - - - - -
Balance 12-31-21 $ 2,327,357 $ (5,060,821 ) $ 926,086 $ 650,000 $ 2,975,174 $ 90,923 $ 30,898 $ 693,915 $ 200 $ 2,020,982 $ 0
Investments made during quarter ended 03-31-22 (26,458 ) (26,458 ) - - - - - - - - -
Balance 03-31-22 $ 2,300,899 $ (5,087,279 ) $ 926,086 $ 650,000 $ 2,975,174 $ 90,923 $ 30,898 $ 693,915 $ 200 $ 2,020,982 $ 0
Schedule of Debts Amounts Related to Joint Venture Investments
Loan Payable
TOTAL Debt Natural Plant Extract Robert
L Hymers
III VBF BRANDS Vivabuds General Operating Expense
Balance
03-31-19 - - - - - -
Quarter 03-31-19 loan borrowings
Quarter 03-31-19 debt conversion to equity - - - - - -
Balance 03-31-19 © 0 0 0 0 0 0
Quarter 03-31-19 loan borrowings 3,675,000 $ 2,000,000 - - $ 0 $ 1,675,000
Quarter 03-31-19 debt conversion to equity (1,411,751 ) $ (349,650 ) $ (1,062,101 )
Balance 06-30-19 (d) 2,263,249 1,650,350 0 0 0 612,899
Quarter 09-30-19 loan borrowings 582,000 - - - - $ 582,000
Quarter 09-30-19 debt conversion to equity (187,615 ) $ (187,615 )
Balance 09-30-19 (e) 2,657,634 1,650,350 0 0 0 1,007,284
Quarter 12-31-19 loan borrowings 2,726,964 $ 596,784 $ 4,221 $ 2,125,959
Impairment of investment in 2019 (2,156,142 ) $ (2,156,142 )
Loss on settlement of debt in 2019 50,093 $ 50,093
Adjustment to reclassify amount to accrued liabilities (85,000 ) ($ 85,000 ) - - - -
Balance 12-31-19 (f) $ 3,193,549 $ 56,085 $ 4,221 $ 0 $ 0 $ 3,133,243
Quarter 03-31-20 loan borrowings $ 441,638 - - - - $ 441,638
Quarter 03-31-20 debt conversion to equity $ (619,000 ) $ (619,000 )
Recognize Joint venture liabilities per JV agreement 03-31-20 $ 0
Quarter 03-31-20 Debt Discount adjustments $ 24,138 $ 24,138
Balance 03-31-20 (g) $ 3,040,325 $ 56,085 $ 28,359 $ 0 $ 0 $ 2,955,881
Quarter 06-30-20 loan borrowings, net $ 65,091 $ 65,091
Quarter 06-30-20 debt conversion to equity $ (727,118 ) $ (727,118 )
Quarter 06-30-20 reclass of liability $ 0 - - - - -
Quarter 06-30-20 Debt Discount adjustments $ 405,746 $ (27,715 ) $ 433,461
Balance 06-30-20 (h) $ 2,784,044 $ 56,085 $ 65,735 $ 0 $ 0 $ 2,662,224
Loan Payable
TOTAL Debt Natural Plant Extract Robert
L Hymers
III VBF BRANDS Vivabuds General Operating Expense
Quarter 09-30-20 debt conversion to equity $ (606,472 ) $ (56,085 ) $ (65,735 ) $ (484,652 )
Debt Settlement during Q3 2020 $ 0 - - - - -
Balance 09-30-20 (i) $ 2,177,572 $ (0 ) $ 0 $ 0 $ 0 $ 2,177,572
Quarter 12-31-20 loan borrowings, net $ 309,675 $ 309,675
Quarter 12-31-20 Debt Discount adjustments $ (71,271 ) $ (71,271 )
Quarter 12-31-20 debt conversion to equity $ (993,081 ) - - - - $ (993,081 )
Balance 12-31-20 (j) $ 1,422,895 $ (0 ) $ 0 $ 0 $ 0 $ 1,422,895
Quarter 03-31-21 debt conversion to equity $ (1,309,016 ) - - - - $ (1,309,016 )
Quarter 03-31-21 loan borrowings, net $ 145,000 $ 145,000
Balance 03-31-21 (k) $ 258,879 $ (0 ) $ 0 $ 0 $ 0 $ 258,879
Quarter 06-30-21 loan borrowings, net $ 1,251,779 - $ 185,000 - - $ 1,066,779
Balance 06-30-21 (l) $ 1,510,658 $ (0 ) $ 185,000 $ 0 $ 0 $ 1,325,658
Quarter 09-30-21 loan borrowings, net $ 626,250 $ 626,250
Quarter 09-30-21 loan repayments, net $ (1,077,464 ) - $ (75,000 ) - - $ (1,002,464 )
Balance 09-30-21 (m) $ 1,059,444 $ (0 ) $ 110,000 $ 0 $ 0 $ 949,444
Quarter 12-31-21 loan borrowings, net $ 2,710,006 - - $ 1,643,387 - $ 1,066,619
Balance 12-31-21 (n) $ 3,769,449 $ (0 ) $ 110,000 $ 1,643,387 $ 0 $ 2,016,063
Quarter 03-31-22 loan borrowings, net $ 386,176 - - $ 386,176 - -
Balance 03-31-22 (O) $ 4,155,625 $ (0 ) $ 110,000 $ 2,029,563 $ 0 $ 2,016,06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 RELATED PARTY</t>
        </is>
      </c>
      <c r="B1" s="2" t="inlineStr">
        <is>
          <t>3 Months Ended</t>
        </is>
      </c>
    </row>
    <row r="2">
      <c r="B2" s="2" t="inlineStr">
        <is>
          <t>Mar. 31, 2022</t>
        </is>
      </c>
    </row>
    <row r="3">
      <c r="A3" s="3" t="inlineStr">
        <is>
          <t>Notes Payable Related Party</t>
        </is>
      </c>
    </row>
    <row r="4">
      <c r="A4" s="4" t="inlineStr">
        <is>
          <t>NOTES PAYABLE, RELATED PARTY</t>
        </is>
      </c>
      <c r="B4" s="4" t="inlineStr">
        <is>
          <t xml:space="preserve">NOTE 7 –
NOTES PAYABLE, RELATED PARTY As of March
31, 2022 and December 31, 2021, the Company’s officers and directors have provided advances and incurred expenses on behalf of the
Company. The notes issued to certain of the Company’s officers and directors are unsecured, due on demand and accrue interest at
a rate of 5% per annum. The balance due to notes payable, related parties as of March 31, 2022 and December 31, 2021 was $ 20,000 2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3 Months Ended</t>
        </is>
      </c>
    </row>
    <row r="2">
      <c r="B2" s="2" t="inlineStr">
        <is>
          <t>Mar. 31, 2022</t>
        </is>
      </c>
    </row>
    <row r="3">
      <c r="A3" s="3" t="inlineStr">
        <is>
          <t>Debt Disclosure [Abstract]</t>
        </is>
      </c>
    </row>
    <row r="4">
      <c r="A4" s="4" t="inlineStr">
        <is>
          <t>CONVERTIBLE NOTES PAYABLE</t>
        </is>
      </c>
      <c r="B4" s="4" t="inlineStr">
        <is>
          <t xml:space="preserve">NOTE 8 –
CONVERTIBLE NOTES PAYABLE During the quarter ended March 31, 2022, the Company
issued an aggregate of 1,166,431,600 For the quarter ended March 31, 2022 and the year
ended December 30, 2021, the Company recorded amortization of debt discounts of $ 761,712 1,993,373 Convertible
notes payable are comprised of the following:
Schedule of Convertible Notes Payable
March 31, December 31,
2022 2021
Lender (Unaudited) (Audited)
Convertible note payable – Labrys $ — $ 99,975
Convertible note payable – FF Global Opportunities fund $ — $ 243,750
Convertible note payable - Crown Bridge Partners $ 35,000 $ 35,000
Convertible note payable – Beach Labs $ 520,833 $ 583,333
Convertible note payable - GS Capital Partners LLC $ 175,000 $ 82,000
Convertible note payable – Pinnacle Consulting Services, Inc. $ 30,000 $ 30,000
Convertible note payable – Geneva Roth $ 33,278 $ 97,939
Convertible note payable – Dutchess Capital $ — $ 60,709
Convertible note payable – Coventry $ 100,000 $ 100,000
Convertible note payable - GW Holdings $ 45,000 $ 120,750
Convertible note payable – Sixth Street Lending $ 104,488 $ 60,738
Convertible note payable – Fourth Man LLC $ 60,000 $ —
Convertible note payable – Moneywell Group $ 89,940 $ —
Convertible note payable - St. George $ 4,091,378 $ 3,914,878
Total $ 5,284,917 $ 5,429,072
Less debt discounts $ (1,129,292 ) (1,59,622 )
Net $ 4,155,625 $ 3,769,450
Less current portion $ (4,155,625 ) (3,769,450 )
Long term portion $ — $ —
Convertible notes payable - Crown Bridge Partners
LLC From October 1 through December 31, 2019, the Company
issued convertible promissory notes in the aggregate principal amount of $ 225,000 10 22,500 88,674 The Company shall have the right to prepay the notes
for an amount ranging from 125% to 140% multiplied by the outstanding balance (all principal and accrued interest) depending on the prepayment
period which ranges from 1 to 180 days following the issuance date of the notes. The Company is prohibited from effecting a conversion
of any note to the extent that, as a result of such conversion, the investor, together with its affiliates, would beneficially own more
than 4.99 As of March 31, 2022 and December 31, 2021, the Company
owed an aggregate of $ 35,000 35,000 0 Convertible notes payable - GS Capital Partners
LLC In August 2021, the Company issued convertible promissory
notes in the aggregate principal amount of $ 82,000 10 7,000 5,000,000 18,086 216,820,755 The Holder of this Note is entitled, at its option,
at any time after cash payment, to convert all or any amount of the principal face amount of this Note then outstanding into shares of
the Company's common stock (the "Common Stock") at a price ("Conversion Price") for each share of Common Stock equal
to 62% of the lowest trading price of the Common Stock as reported on the National Quotations Bureau OTC Marketplace exchange which the
Company’s shares are traded or any exchange upon which the Common Stock may be traded in the future ("Exchange"), for
the twenty prior trading days including the day upon which a Notice of Conversion is received by the Company or its transfer. To the extent
the Conversion Price of the Company’s Common Stock closes below the par value per share, the Company will take all steps necessary
to solicit the consent of the stockholders to reduce the par value to the lowest value possible under law. The Company agrees to honor
all conversions submitted pending this increase. In the event the Company experiences a DTC “Chill” on its shares, the Conversion
Price shall be decreased to 52% instead of 62% while that “Chill” is in effect. In no event shall the Holder be allowed to
effect a conversion if such conversion, along with all other shares of Company Common Stock beneficially owned by the Holder and its affiliates
would exceed 4.99% of the outstanding shares of the Common Stock of the Company (which may be increased up to 9.9% upon 60 days’
prior written notice by the Investor). As of the funding date of
each note, the Company determined the fair value of the embedded derivative associated with the convertibility of each note. The fair
value of the embedded derivative has been added to the debt discount (total debt discount is limited to the face value of the debt) with
any excess of the derivative liability recognized as interest expense. The aggregate debt discount of $ 25,086 In January 2022, the Company issued convertible promissory
notes in the aggregate principal amount of $ 105,000 10 10,000 The Holder of this Note is entitled, at its option,
at any time after cash payment, to convert all or any amount of the principal face amount of this Note then outstanding into shares of
the Company's common stock (the "Common Stock") at a price ("Conversion Price") for each share of Common Stock equal
to $ 0.001 In February 2022, the Company issued a convertible
promissory note in the aggregate principal amount of $ 70,000 8 20,000 The Holder of this Note is entitled, at its option,
at any time after cash payment, to convert all or any amount of the principal face amount of this Note then outstanding into shares of
the Company's common stock (the "Common Stock") at a price ("Conversion Price") for each share of Common Stock equal
to $ 0.0008 As of March 31, 2022 and December 31, 2021, the Company
owed an aggregate of $ 175,000 82,000 3,103 Convertible notes payable - St George Investments In January and March 2021, the Company entered into
three convertible promissory notes in the aggregate amount of $ 567,500 535,000 135,000 Effective October 6, 2021, the Company issued a secured
convertible promissory note in the amount of $ 3,492,378 1,100,000 574,916 10,000 8 October 6, 2023 In March 2022, the Company issued a convertible promissory
note in the amount of $ 266,500 240,000 24,000 2,500 8 4,091,378 3,914,878 164,978 Convertible notes payable - Robert L. Hymers III On December 27, 2021, the Company issued convertible
promissory notes in the aggregate principal amount of $ 30,000 5,000 For so long as there remains any amount due hereunder,
the Holder shall have the option to convert all or any portion of the unpaid principal amount of this Note, plus accrued interest (together
with the unpaid principal amount, the “Converted Amount”), into shares of the Company’s common stock. The conversion
price (the “Conversion Price”) shall be equal to a $ 0.006 The aggregate debt discount of $ 5,000 As of March 31, 2022, and December 31, 2021, the Company
owed an aggregate of $ 30,000 30,000 0 Convertible Note payable – GW Holding Group On January 6, 2020, the Company entered into a convertible
promissory note in the principal amount of $ 57,750 10 5,250 75,750 4,449 100,248,801 As of March 31, 2022 and December 31, 2021, the Company
owed principal of $ 45,000 120,750 2,573 Convertible
Note Payable- Beach Labs On November 24, 2021, the Company issued a convertible
promissory note in the aggregate principal amount of $ 625,000 10 The holder of this Note is entitled, at its option,
at any time after cash payment, to convert all or any amount of the principal face amount of this Note then outstanding into shares of
the Company's common stock (the "Common Stock") at a price ("Conversion Price") for each share of Common Stock equal
to 70% of the lowest trading price of the Common Stock as reported on the National Quotations Bureau OTC Marketplace exchange which the
Company’s shares are traded or any exchange upon which the Common Stock may be traded in the future ("Exchange"), for
the twenty prior trading days including the day upon which a Notice of Conversion is received by the Company or its transfer. The Company determined the
fair value of the embedded derivative associated with the convertibility of each note. The fair value of the embedded derivative has been
added to the debt discount (total debt discount is limited to the face value of the debt) with any excess of the derivative liability
recognized as interest expense. The aggregate debt discount of $ 625,000 As of March 31, 2022, and December 31, 2021, the Company
owed principal of $ 520,833 583,333 30,337 Convertible Note
Payable- Sixth Street Lending On November 16, 2021, the Company issued a promissory
note in the aggregate principal amount of $ 60,738 7,896 10,738 50,000 On January 10, 2022, the Company issued a promissory
note in the aggregate principal amount of $ 43,750 8 3,750 40,000 As of March 31, 2022, and December 31, 2021, the Company
owed principal of $ 104,488 60,738 8,674 Convertible Note
Payable- Coventry On December 29, 2021, the Company issued a promissory
note in the aggregate principal amount of $ 100,000 10,000 20,000 80,000 10,000,000 13,000 As of March 31, 2022 and December 31, 2021, the Company
owed an aggregate of $ 100,000 100,000 10,000 Convertible
Note Payable-Firstfire In July 2021, the Company
issued a convertible promissory note in the aggregate principal amount of $ 268,750 12 200,963 38,174,715 245,851 The Company is prohibited
from effecting a conversion of the note to the extent that, as a result of such conversion, the investor, together with its affiliates,
would beneficially own more than 4.99 As of March 31, 2022 and December 31, 2021, the Company
owed an aggregate of $ 0 243,750 0 Convertible
Note Payable-Labrys In June 2021, the Company
issued a convertible promissory note in the aggregate principal amount of $ 537,500 12 53,750 450,000 76,349,431 533,526 The Company is prohibited
from effecting a conversion of the note to the extent that, as a result of such conversion, the investor, together with its affiliates,
would beneficially own more than 4.99 As of March 31, 2022 and December 31, 2021, the Company
owed an aggregate of $ 0 99,975 0 Convertible
Note Payable- Dutchess Capital Growth Fund LP On May 25, 2021, the Company issued a convertible
promissory note in the aggregate principal amount of $ 135,000 8 13,750 121,250 Beginning six months after date of issue, the holder
of this Note is entitled, at its option, at any time after cash payment, to convert all or any amount of the principal face amount of
this Note then outstanding into shares of the Company's common stock (the "Common Stock") at a price ("Conversion Price")
for each share of Common Stock equal to 55% of the lowest trading price of the Common Stock as reported on the National Quotations Bureau
OTC Marketplace exchange which the Company’s shares are traded or any exchange upon which the Common Stock may be traded in the
future ("Exchange"), for the fifteen prior trading days including the day upon which a Notice of Conversion is received by the
Company or its transfer. The Company determined the
fair value of the embedded derivative associated with the convertibility of each note. The fair value of the embedded derivative has been
added to the debt discount (total debt discount is limited to the face value of the debt) with any excess of the derivative liability
recognized as interest expense. The aggregate debt discount of $ 135,000 As of March 31, 2022 and December 31, 2021, the Company
owed an aggregate of $ 0 60,709 0 Convertible
Note Payable- Geneva Roth Holdings On July 28, 2021, the Company
issued a promissory note in the aggregate principal amount of $ 169,125 10 13,750 153,750 67,253 As of March 31, 2022 and December 31, 2021, the Company
owed an aggregate of $ 97,939 33,278 13,684 Convertible Note Payable
- Fourth Man LLC In January 2022, the Company
issued a convertible promissory note in the aggregate principal amount of $ 60,000 12 6,000 6,240 47,760 0.0006 42,240 As of March 31, 2022, the Company owed an aggregate
of $ 60,000 7,200 Revenue share agreement
– Money Well Group In March 2022, the Company
entered into a revenue share in the aggregate principal amount of $ 89,940 1,285 35,940 54,000 35,940 As of March 31, 2022, the Company owed an aggregate
of $ 89,940 0 Summary: The Company has identified the embedded derivatives
related to the above-described notes and warrants. These embedded derivatives included certain conversion and reset features. The accounting
treatment of derivative financial instruments requires that the Company record fair value of the derivatives as of the inception date
of the note and to fair value as of each subsequent reporting date. At March 31, 2022, the Company determined the aggregate
fair value of embedded derivatives to be $ 1,646,127 0 97.52 199.29 1.06 2.45 0.5 4.2 0.00033 0.005 For the three-month period ended March 31, 2022, the
Company recorded a loss on the change in fair value of derivative liabilities of $ 1,026,929 1,077,624 50,695 22,558 233,069 2,326,018 649,961 694,75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2</t>
        </is>
      </c>
    </row>
    <row r="3">
      <c r="A3" s="3" t="inlineStr">
        <is>
          <t>Equity [Abstract]</t>
        </is>
      </c>
    </row>
    <row r="4">
      <c r="A4" s="4" t="inlineStr">
        <is>
          <t>STOCKHOLDERS’ DEFICIT</t>
        </is>
      </c>
      <c r="B4" s="4" t="inlineStr">
        <is>
          <t xml:space="preserve">NOTE 9 –
STOCKHOLDERS’ DEFICIT Preferred
stock The Company is authorized to issue 50,000,000 0.001 10,000,000 Each share of Class A Preferred Stock is entitled
to 100 votes Each share of Class B Preferred Stock is entitled
to 1,000 votes Common stock The Company
is authorized to issue 22,000,000,000 no 22,000,000,000 0.001 9,439,551,063 7,122,806,264 During the three months ended March 31, 2022, the
Company issued an aggregate of 1,166,431,600 1,051,555 During the three months ended March 31, 2022, the
Company issued a total net amount of 35,000,000 43,000 During the three months ended March 31, 2022, the
Company sold an aggregate of 625,500,000 528,850 During the three months ended March 31, 2022, the
Company reclassified derivative liabilities to additional paid-in Capital with an estimated value of $ 233,069 During the three months ended March 31, 2022, the
Company issued 463,813,199 282,326,369 250,000 180,486,830 234,632 On January 17,
2020, the Company entered into an amendment to a convertible promissory note issued to Paladin Advisors, LLC. In connection with such
amendment, the Company issued a warrant to purchase up to 5,750,000 Options As of March 31, 2022, there are no stock options outstanding. Warrants
The following
table summarizes the stock warrant activity for the three months ended March 31, 2022:
Summarizes the Stock Warrant Activity
Shares Weighted-Average Exercise
Price Weighted
Average Remaining Contractual Term Aggregate Intrinsic
Value
Outstanding
at December 31, 2021 145,302,385 $ 0.0033 2.8 $ 70,200
Granted — — — —
Exercised — — — —
Outstanding
at March 31, 2022 145,302,385 $ 0.0033 2.55 $ 52,500
Exercisable
at March 31, 2022 145,302,385 $ 0.0033 2.55 $ 52,500 The aggregate
intrinsic value in the preceding tables represents the total pretax intrinsic value, based on warrants with an exercise price less than
the Company’s stock price of 0.0010 as of March 31, 2022, which would have been received
by the option holders had those option holders exercised their options as of that dat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2</t>
        </is>
      </c>
    </row>
    <row r="3">
      <c r="A3" s="3" t="inlineStr">
        <is>
          <t>Fair Value Disclosures [Abstract]</t>
        </is>
      </c>
    </row>
    <row r="4">
      <c r="A4" s="4" t="inlineStr">
        <is>
          <t>FAIR VALUE MEASUREMENT</t>
        </is>
      </c>
      <c r="B4" s="4" t="inlineStr">
        <is>
          <t xml:space="preserve">NOTE 10 —
FAIR VALUE MEASUREMENT The Company
adopted the provisions of ASC subtopic 825-10, Financial Instruments (“ASC 825-10”) on January 1, 2008.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All items required
to be recorded or measured on a recurring basis are based upon level 3 input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Upon adoption
of ASC 825-10, there was no cumulative effect adjustment to beginning retained earnings and no impact on the financial statements. The carrying
value of the Company’s cash, accounts receivable, accounts payable, short-term borrowings (including convertible notes payable),
and other current assets and liabilities approximate fair value because of their short-term maturity. As of March
31, 2022 and December 31, 2021, the Company did not have any items that would be classified as level 1 or 2 disclosures. The Company
recognizes its derivative liabilities as level 3 and values its derivatives using the methods discussed in Note 6.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in Note 6 are that
of volatility and market price of the underlying common stock of the Company. As of March
31, 2022 and December 31, 2021, the Company did no The derivative
liability as of March 31, 2022 and December 31, 2021, in the amount of $ 1,646,127 749,756 The following
table provides a summary of changes in fair value of the Company’s level 3 financial liabilities for the three months ended March
31, 2022:
Summary of Changes in Fair Value of Derivative Liabilities
Debt Derivative
Balance, January 1, 2022 $ 749,756
Increase resulting from initial issuance of additional convertible notes payable recorded as debt discount 79,952
Increase resulting from initial issuances of additional convertible notes payable recorded as day one loss 22,558
Decreases resulting from conversion or payoff of convertible notes payable (233,069 )
Decreases resulting from payoff of convertible notes payable (50,695 )
Loss due to change in fair value included in earnings 1,077,624
Balance, March 31, 2022 $ 1,646,127 Fluctuations
in the Company’s stock price are a primary driver for the changes in the derivative valuations during each reporting period. During
the period ended March 31, 2022, the Company’s stock price decreased significantly from initial valuations. Additionally, issuances
at prices below the original issuance amounts for certain convertible notes resulted in resets of the exercise price on certain conversion
options that are accounted for as derivative liabilities, resulting in an increase in the derivative liability and additional loss on
change in the fair value. As the stock price decreases for each of the related derivative instruments, the value to the holder of the
instrument generally decreases. Stock price is one of the significant unobservable inputs used in the fair value measurement of each of
the Company’s derivative instru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NOTE 11 —
RELATED PARTY TRANSACTIONS As of March
31, 2022 and December 31, 2021, there were no related party advances outstanding. The Company’s current officer, who is also a stockholder
of the Company, advanced funds to the Company for travel related and working capital purposes. As of March
31, 2022, and December 31, 2021, accrued compensation due to officers and executives included as accrued compensation was $ 57,556 42,925 At March 31, 2022 and December 31,
2021, there were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12 –
SUBSEQUENT EVENTS On April 1, 2022, the Company issued 76,923,077 100,000 On April 5, 2022, the Company issued 38,762,344 0.00039 On April 6, 2022, the Company issued 435,540,070 On April 7, 2022, the Company made a promissory note
in the principal amount of $ 59,74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Interim Financial Statements</t>
        </is>
      </c>
      <c r="B4" s="4" t="inlineStr">
        <is>
          <t xml:space="preserve">Interim Financial Statements The unaudited condensed consolidated interim financial
statements of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
        </is>
      </c>
    </row>
    <row r="5">
      <c r="A5" s="4" t="inlineStr">
        <is>
          <t>Revenue Recognition</t>
        </is>
      </c>
      <c r="B5" s="4" t="inlineStr">
        <is>
          <t xml:space="preserve">Revenue Recognition For annual reporting periods after December 15, 2017,
the Financial Accounting Standards Board (“FASB”) made effective Accounting Standards Updates (“ASU”) 2014-09
“Revenue from Contracts with Customers,” to supersede previous revenue recognition guidance under current GAAP. Revenue is
now recognized in accordance with FASB Accounting Standards Codification (“ASC”) Topic 606, Revenue Recognition. The objective
of the guidance is to establish the principles that an entity shall apply to report useful information to users of financial statements
about the nature, amount, timing, and uncertainty of revenue and cash flows arising from a contract with a customer. The core principle
is to recognize revenue to depict the transfer of promised goods or services to customers in an amount that reflects the consideration
to which the Company expects to be entitled in exchange for those goods or services. Two options were made available for implementation
of the standard: the full retrospective approach or modified retrospective approach. The guidance became effective for annual reporting
periods beginning after December 15, 2017, including interim periods within that reporting period, with early adoption permitted. The
Company adopted FASB ASC Topic 606 for its reporting period as of the year ended December 31, 2017, which made its implementation
of FASB ASC Topic 606 effective in the first quarter of 2018. The Company decided to implement the modified retrospective transition method
to implement FASB ASC Topic 606, with no restatement of the comparative periods presented. Using this transition method, the Company applied
the new standards to all new contracts initiated on or after the effective date. The Company also decided to apply this method to any
incomplete contracts that it determines are subject to FASB ASC Topic 606 prospectively. For the quarter ended March 31, 2021, there were
no incomplete contracts. As more fully discussed below, the Company is of the opinion that none of its contracts for services or products
contain significant financing components that require revenue adjustment under FASB ASC Topic 606. Contracts included in its application of FASB ASC
Topic 606, for the quarter ended March 31, 2021, consisted solely of sales of the Company’s hempSMART™ products made by its
sales associates and by the Company directly through its website. Regarding its offered financial accounting, bookkeeping and/or real
property management consulting services, to date no contracts have been entered into, and thus no In accordance with FASB ASC Topic 606, Revenue Recognition,
the Company is of the opinion that none of its hempSMART™ product sales or offered consulting service, each of which are discussed
below, have a significant financing component. The Company’s opinion is based upon the transactional basis for its product sales,
with revenue recognized upon customer order, payment and shipment, which occurs concurrently. The Company’s evaluation of the length
of time between the customer order, payment and shipping is not a significant financing component, because shipment occurs the same day
as the order is placed and payment made by the customer. The Company’s evaluation of its consulting services is based upon recognizing
revenue as the services are performed for a determinable price per hour. The Company only recognizes revenues as it incurs and charges
billable hours. Because the Company’s hourly fees for services are fixed and determinable and are only earned and recognized as
revenue upon actual performance, the Company is of the opinion that such arrangements are not an indicator of a vendor or customer based
significant financing, that would materially change the amount of revenue the Company recognizes under the contract or would otherwise
contain a significant financing component under FASB ASC Topic 606. </t>
        </is>
      </c>
    </row>
    <row r="6">
      <c r="A6" s="4" t="inlineStr">
        <is>
          <t>Product Sales</t>
        </is>
      </c>
      <c r="B6" s="4" t="inlineStr">
        <is>
          <t xml:space="preserve">Product Sales Revenue from product sales, including delivery fees,
is recognized when (1) an order is placed by the customer; (2) the price is fixed and determinable when the order is placed; (3) the customer
is required to and concurrently pays for the product upon order; and, (4) the product is shipped. The evaluation of the Company’s
recognition of revenue after the adoption of FASB ASC 606 did not include any judgments or changes to judgments that affected the Company’s
reporting of revenues, since its product sales, both pre and post adoption of FASB ASC 606, were evaluated using the same standards as
noted above, reflecting revenue recognition upon order, payment and shipment, which all occurs concurrently when the order is placed and
paid for by the customer, and the product is shipped. Further, given the facts that (1) the Company’s customers exercise discretion
in determining the timing of when they place their product order; and, (2) the price negotiated in the Company’s product sales is
fixed and determinable at the time the customer places the order, and there is no delay in shipment, the Company is of the opinion that
its product sales do not indicate or involve any significant customer financing that would materially change the amount of revenue recognized
under the sales transaction, or would otherwise contain a significant financing component for the Company or the customer under FASB ASC
Topic 606. </t>
        </is>
      </c>
    </row>
    <row r="7">
      <c r="A7" s="4" t="inlineStr">
        <is>
          <t>Use of Estimates</t>
        </is>
      </c>
      <c r="B7" s="4" t="inlineStr">
        <is>
          <t xml:space="preserve">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fair value of the Company’s stock, stock-based
compensation, fair values relating to derivative liabilities, debt discounts and the valuation allowance related to deferred tax assets.
Actual results may differ from these estimates. </t>
        </is>
      </c>
    </row>
    <row r="8">
      <c r="A8" s="4" t="inlineStr">
        <is>
          <t>Cash</t>
        </is>
      </c>
      <c r="B8" s="4" t="inlineStr">
        <is>
          <t xml:space="preserve">Cash The Company
considers cash to consist of cash on hand and temporary investments having an original maturity of 90 days or less that are readily convertible
into cash. </t>
        </is>
      </c>
    </row>
    <row r="9">
      <c r="A9" s="4" t="inlineStr">
        <is>
          <t>Concentrations of Credit Risk</t>
        </is>
      </c>
      <c r="B9" s="4" t="inlineStr">
        <is>
          <t xml:space="preserve">Concentrations
of Credit Risk The Company’s
financial instruments that are exposed to a concentration of credit risk are cash and accounts receivable. Occasionally, the Company’s
cash in interest-bearing accounts may exceed FDIC insurance limits. The financial stability of these institutions is periodically reviewed
by senior management. </t>
        </is>
      </c>
    </row>
    <row r="10">
      <c r="A10" s="4" t="inlineStr">
        <is>
          <t>Accounts Receivable</t>
        </is>
      </c>
      <c r="B10" s="4" t="inlineStr">
        <is>
          <t xml:space="preserve">Accounts
Receivable Trade receivables
are carried at their estimated collectible amounts. Trade credit is generally extended on a short-term basis. Thus, trade receivables
do not bear interest. Trade accounts receivable are periodically evaluated for collectability based on past credit history with customers
and their current financial condition. </t>
        </is>
      </c>
    </row>
    <row r="11">
      <c r="A11" s="4" t="inlineStr">
        <is>
          <t>Allowance for Doubtful Accounts</t>
        </is>
      </c>
      <c r="B11" s="4" t="inlineStr">
        <is>
          <t xml:space="preserve">Allowance
for Doubtful Accounts Any charges
to the allowance for doubtful accounts on accounts receivable are charged to operations in amounts sufficient to maintain the allowance
for uncollectible accounts at a level management believes is adequate to cover any probable losses. Management determines the adequacy
of the allowance based on historical write-off percentages and the current status of accounts receivable. Accounts receivable are charged
off against the allowance when collectability is determined to be permanently impaired. As of March 31, 2022 and December 31, 2021, allowance
for doubtful accounts was $ 3,267 0 </t>
        </is>
      </c>
    </row>
    <row r="12">
      <c r="A12" s="4" t="inlineStr">
        <is>
          <t>Inventories</t>
        </is>
      </c>
      <c r="B12" s="4" t="inlineStr">
        <is>
          <t xml:space="preserve">Inventories Inventories are stated at the lower of cost or market
with cost being determined on a first-in, first-out (FIFO) basis. The Company writes down its inventory for estimated obsolescence or
unmarketable inventory equal to the difference between the cost of inventory and the estimated market value based upon assumptions about
future demand and market conditions. If actual market conditions are less favorable than those projected by management, additional inventory
write-downs may be required. During the periods presented, there were no inventory write-downs. </t>
        </is>
      </c>
    </row>
    <row r="13">
      <c r="A13" s="4" t="inlineStr">
        <is>
          <t>Cost of Sales</t>
        </is>
      </c>
      <c r="B13" s="4" t="inlineStr">
        <is>
          <t xml:space="preserve">Cost of Sales Cost of sales is comprised of cost of product sold,
packaging, and shipping costs. </t>
        </is>
      </c>
    </row>
    <row r="14">
      <c r="A14" s="4" t="inlineStr">
        <is>
          <t>Stock Based Compensation</t>
        </is>
      </c>
      <c r="B14" s="4" t="inlineStr">
        <is>
          <t xml:space="preserve">Stock 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statements of operations, as if such amounts were paid in cash. </t>
        </is>
      </c>
    </row>
    <row r="15">
      <c r="A15" s="4" t="inlineStr">
        <is>
          <t>Earnings per Share</t>
        </is>
      </c>
      <c r="B15" s="4" t="inlineStr">
        <is>
          <t xml:space="preserve">Earnings per Share Basic earnings per share are calculated by dividing
net income (loss) by the weighted average number of shares of the Company’s common stock outstanding during the period. Diluted
earnings per share reflects the potential dilution that could occur if the Company’s share-based awards and convertible securities
were exercised or converted into common stock. The dilutive effect of the Company’s share-based awards is computed using the treasury
stock method, which assumes all share-based awards are exercised and the hypothetical proceeds from exercise are used to purchase common
stock at the average market price during the period. The incremental shares (difference between shares assumed to be issued versus purchased),
to the extent they would have been dilutive, are included in the denominator of the diluted earnings per share calculation. The dilutive
effect of the Company’s convertible preferred stock and convertible debentures is computed using the if-converted method, which
assumes conversion at the beginning of the year. </t>
        </is>
      </c>
    </row>
    <row r="16">
      <c r="A16" s="4" t="inlineStr">
        <is>
          <t>Property and Equipment</t>
        </is>
      </c>
      <c r="B16" s="4" t="inlineStr">
        <is>
          <t xml:space="preserve">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3 5 </t>
        </is>
      </c>
    </row>
    <row r="17">
      <c r="A17" s="4" t="inlineStr">
        <is>
          <t>Investments</t>
        </is>
      </c>
      <c r="B17" s="4" t="inlineStr">
        <is>
          <t xml:space="preserve">Investments The Company
follows ASC subtopic 321-10, Investments-Equity Securities (“ASC 321-10”) which requires the accounting for equity security
to be measured at fair value with changes in unrealized gains and losses are included in current period operations. Where an equity security
is without a readily determinable fair value, the Company may elect to estimate its fair value at cost minus impairment plus or minus
changes resulting from observable price changes (See Note 6). </t>
        </is>
      </c>
    </row>
    <row r="18">
      <c r="A18" s="4" t="inlineStr">
        <is>
          <t>Derivative Financial Instruments</t>
        </is>
      </c>
      <c r="B18" s="4" t="inlineStr">
        <is>
          <t xml:space="preserve">Derivative
Financial Instruments 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standing derivatives at each reporting date to
determine whether a change in classification between equity and liabilities is required. The Company’s
free-standing derivatives consisted of conversion options embedded within its issued convertible debt and warrants with anti-dilutive
(reset) provisions. The Company evaluated these derivatives to assess their proper classification in the balance sheet using the
applicable classification criteria enumerated under GAAP. The Company determined that certain conversion and exercise options do
not contain fixed settlement provisions. The convertible notes contain a conversion feature and warrants have a reset provision
such that the Company could not ensure it would have adequate authorized shares to meet all possible conversion demands. As such, the
Company was required to record the conversion feature and the reset provision which does not have fixed settlement provisions as liabilities
and mark to market all such derivatives to fair value at the end of each reporting period. The Company
has adopted a sequencing policy that reclassifies contracts (from equity to assets or liabilities) with the most recent inception date
first. Thus, any available shares are allocated first to contracts with the most recent inception dates. </t>
        </is>
      </c>
    </row>
    <row r="19">
      <c r="A19" s="4" t="inlineStr">
        <is>
          <t>Fair Value of Financial Instruments</t>
        </is>
      </c>
      <c r="B19" s="4" t="inlineStr">
        <is>
          <t xml:space="preserve">Fair Value
of Financial Instruments Fair value estimates
discussed herein are based upon certain market assumptions and pertinent information available to management as of March 31, 2022 and
December 31, 2021. The respective carrying value of certain on-balance-sheet financial instruments approximated their fair values. These
financial instruments include cash and accounts payable. Fair values were assumed to approximate carrying values for cash, accounts payables
and short-term notes because they are short term in nature. </t>
        </is>
      </c>
    </row>
    <row r="20">
      <c r="A20" s="4" t="inlineStr">
        <is>
          <t>Advertising</t>
        </is>
      </c>
      <c r="B20" s="4" t="inlineStr">
        <is>
          <t xml:space="preserve">Advertising The Company
follows the policy of charging the costs of advertising to expense as incurred. The Company charged to operations $ 42,565 69,868 </t>
        </is>
      </c>
    </row>
    <row r="21">
      <c r="A21" s="4" t="inlineStr">
        <is>
          <t>Income Taxes</t>
        </is>
      </c>
      <c r="B21" s="4" t="inlineStr">
        <is>
          <t xml:space="preserve">Income Taxes Deferred income tax assets and liabilities are determined
based on the estimated future tax effects of net operating loss and credit carry forwards and temporary differences between the tax basis
of assets and liabilities and their respective financial reporting amounts measured at the current enacted tax rates. The Company records
an estimated valuation allowance on its deferred income tax assets if it is not more likely than not that these deferred income tax assets
will be realized. The Company recognizes a tax benefit from an uncertain
tax position only if it is more likely than not that the tax position will be sustained on examination by taxing authorities, based on
the technical merits of the position. The tax benefits recognized in the condensed consolidated financial statements from such a position
are measured based on the largest benefit that has a greater than 50% likelihood of being realized upon ultimate settlement. As of March
31, 2022, and 2021, the Company has no </t>
        </is>
      </c>
    </row>
    <row r="22">
      <c r="A22" s="4" t="inlineStr">
        <is>
          <t>Segment Information</t>
        </is>
      </c>
      <c r="B22" s="4" t="inlineStr">
        <is>
          <t xml:space="preserve">Segment Information ASC subtopic Segment Reporting 280-10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materially
represents all of the financial information related to the Company's principal operating segments, hempSMART and cDistro. The following table represents the Company’s
hempSMART business for the three months ended March 31, 2022 and 2021:
Schedule of Operation statement
hempSMART
STATEMENT OF OPERATIONS
FOR THE THREE MONTHS ENDED MARCH 31, 2022 AND 2021
For the Three months ended March 31,
2022 2021
Revenues $ 11,914 $ 34,930
Cost of Sales 6,097 25,180
Gross profit 5,817 9,750
Operating Expenses
Depreciation expense 5,289 1,391
Payroll and related 60,274 53,947
Selling and Marketing expenses 77,905 107,549
General and administrative expenses 114,072 55,801
Total Expenses 257,540 218,688
Net Loss from Operations $ (251,723 ) $ (208,938 ) The following table represents the Company's
cDistro business segment
cDistro
STATEMENT OF OPERATIONS
FOR THE THREE MONTHS ENDED MARCH 31, 2022 AND 2021
For the Three Months ended
March 31, 2022 March 31, 2021
Revenues $ 526,908 $ —
Cost of Goods Sold 503,860 —
Gross Profit 23,048 —
Expense
Depreciation and amortization expense 45,762 —
Selling and Marketing 35 —
Payroll and Related expenses 54,000 —
General and Admin Expenses 50,824 —
Total Expense 150,621 —
Net Loss from Operations $ (127,573 ) $ — </t>
        </is>
      </c>
    </row>
    <row r="23">
      <c r="A23" s="4" t="inlineStr">
        <is>
          <t>Recent Accounting Pronouncements</t>
        </is>
      </c>
      <c r="B23" s="4" t="inlineStr">
        <is>
          <t xml:space="preserve">Recent Accounting Pronouncements In February
2016, the FASB issued ASU 2016-02, Leases (Topic 842). This ASU requires lessees to recognize a lease liability, on a discounted basis,
and a right-of-use asset for substantially all leases, as well as additional disclosures regarding leasing arrangements. In July 2018,
the FASB issued ASU 2018-11, Leases (Topic 842), which provides an optional transition method of applying the new lease standard. Topic
842 can be applied using either a modified retrospective approach at the beginning of the earliest period presented, or as permitted by
ASU 2018-11, at the beginning of the period in which it is adopted. We adopted
this standard using a modified retrospective approach on January 1, 2019. The modified retrospective approach includes a number of optional
practical expedients relating to the identification and classification of leases that commenced before the adoption date; initial direct
costs for leases that commenced before the adoption date; and, the ability to use hindsight in evaluating lessee options to extend or
terminate a lease or to purchase the underlying asset. The Company
elected the package of practical expedients permitted under ASC 842 allowing it to account for its existing operating lease that commenced
before the adoption date as an operating lease under the new guidance without reassessing (i) whether the contract contains a lease; (ii)
the classification of the lease; or, (iii) the accounting for indirect costs as defined in ASC 842. In considering
its qualitative disclosure obligations under ASC 842-20-50-3, the Company examined its one lease for office space that has a fixed monthly
rent with no variable lease payments and no options to extend. The lease is for an office space with no right of use assets. The lease
does not provide for terms and conditions granting residual value guarantees by the Company, or any restrictions or covenants imposed
by the lease for dividends or incurring additional financial obligations by the Company. The Company also elected a short-term lease exception
policy and an accounting policy to not separate non-lease components from lease components for its facility lease. Consistent
with ASC 842-20-50-4, for the Company's quarterly financial statements for the period ended March 31, 2022 ,
the Company calculated its total lease cost based solely on its monthly rent obligation. The Company had no cash flows arising from its
lease, no finance lease cost, short term lease cost, or variable lease costs. The Company’s office lease does not produce any sublease
income or any net gain or loss recognized from sale and leaseback transactions. As a result, the Company did not need to segregate amounts
between finance and operating leases for cash paid for amounts included in the measurement of lease liabilities, segregated between operating
and financing cash flows; supplemental non-cash information on lease liabilities arising from obtaining right-of-use assets; weighted-average
calculations for the remaining lease term; or the weighted-average discount rate. The adoption
of this guidance resulted in no significant impact to the Company’s results of operations or cash flows. </t>
        </is>
      </c>
    </row>
    <row r="24">
      <c r="A24" s="4" t="inlineStr">
        <is>
          <t>COVID-19 – Going Concern</t>
        </is>
      </c>
      <c r="B24" s="4" t="inlineStr">
        <is>
          <t xml:space="preserve">COVID-19 – Going Concern In March 2020, the World Health Organization declared
the global emergence of the COVID-19 pandemic. The impact of COVID-19 on the Company’s business is currently unknown. The Company
will continue to monitor guidance and orders issued by federal, state, and local authorities with respect to COVID-19. As a result, the
Company may take actions that alter its business operations as may be required by such guidance and orders or take other steps that the
Company determines are in the best interest of its employees, customers, partners, suppliers and stockholders. Any such alterations
or modifications could cause substantial interruption to the Company’s business and could have a material adverse effect on the
Company’s business, operating results, financial condition, and the trading price of the Company’s common stock, and could
include temporary closures of one or more of the Company’s facilities; temporary or long-term labor shortages; temporary or long-term
adverse impacts on the Company’s supply chain and distribution channels; and the potential of increased network vulnerability and
risk of data loss resulting from increased use of remote access and removal of data from the Company’s facilities. In addition,
COVID-19 could negatively impact capital expenditures and overall economic activity in the impacted regions or depending on the severity,
globally, which could impact the demand for the Company’s products and services. It is unknown whether
and how the Company may be impacted if the COVID-19 pandemic persists for an extended period of time or if there are increases in its
breadth or in its severity, including as a result of the waiver of regulatory requirements or the implementation of emergency regulations
to which the Company is subject. The COVID-19 pandemic poses a risk that the Company or its employees, contractors, suppliers, and other
partners may be prevented from conducting business activities for an indefinite period. The Company may incur
expenses or delays relating to such events outside of its control, which could have a material adverse impact on its business, operating
results, financial condition and the trading price of its common stock. The COVID-19 pandemic made our hempSMART products, which are considered
a supplement, not as attractive to clients struggling to survive financially with less disposable income. Additionally, our staff were
unable to work from our office. This created a less efficient environment for the sales team and our ability to fulfill orde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2</t>
        </is>
      </c>
      <c r="C1" s="2" t="inlineStr">
        <is>
          <t>Dec. 31, 2021</t>
        </is>
      </c>
    </row>
    <row r="2">
      <c r="A2" s="3" t="inlineStr">
        <is>
          <t>Current assets:</t>
        </is>
      </c>
    </row>
    <row r="3">
      <c r="A3" s="4" t="inlineStr">
        <is>
          <t>Cash</t>
        </is>
      </c>
      <c r="B3" s="6" t="n">
        <v>243712</v>
      </c>
      <c r="C3" s="6" t="n">
        <v>104024</v>
      </c>
    </row>
    <row r="4">
      <c r="A4" s="4" t="inlineStr">
        <is>
          <t>Accounts receivable, net</t>
        </is>
      </c>
      <c r="B4" s="5" t="n">
        <v>410448</v>
      </c>
      <c r="C4" s="5" t="n">
        <v>211288</v>
      </c>
    </row>
    <row r="5">
      <c r="A5" s="4" t="inlineStr">
        <is>
          <t>Inventory</t>
        </is>
      </c>
      <c r="B5" s="5" t="n">
        <v>206194</v>
      </c>
      <c r="C5" s="5" t="n">
        <v>252199</v>
      </c>
    </row>
    <row r="6">
      <c r="A6" s="4" t="inlineStr">
        <is>
          <t>Prepaid Insurance</t>
        </is>
      </c>
      <c r="B6" s="5" t="n">
        <v>29769</v>
      </c>
      <c r="C6" s="5" t="n">
        <v>61705</v>
      </c>
    </row>
    <row r="7">
      <c r="A7" s="4" t="inlineStr">
        <is>
          <t>Other current assets</t>
        </is>
      </c>
      <c r="B7" s="5" t="n">
        <v>2094342</v>
      </c>
      <c r="C7" s="5" t="n">
        <v>2133640</v>
      </c>
    </row>
    <row r="8">
      <c r="A8" s="4" t="inlineStr">
        <is>
          <t xml:space="preserve">  Total current assets</t>
        </is>
      </c>
      <c r="B8" s="5" t="n">
        <v>2984465</v>
      </c>
      <c r="C8" s="5" t="n">
        <v>2762856</v>
      </c>
    </row>
    <row r="9">
      <c r="A9" s="4" t="inlineStr">
        <is>
          <t>Property and equipment, net</t>
        </is>
      </c>
      <c r="B9" s="5" t="n">
        <v>117237</v>
      </c>
      <c r="C9" s="5" t="n">
        <v>121588</v>
      </c>
    </row>
    <row r="10">
      <c r="A10" s="3" t="inlineStr">
        <is>
          <t>Other assets:</t>
        </is>
      </c>
    </row>
    <row r="11">
      <c r="A11" s="4" t="inlineStr">
        <is>
          <t>Long-term Investments</t>
        </is>
      </c>
      <c r="B11" s="5" t="n">
        <v>2300899</v>
      </c>
      <c r="C11" s="5" t="n">
        <v>2327357</v>
      </c>
    </row>
    <row r="12">
      <c r="A12" s="4" t="inlineStr">
        <is>
          <t>Goodwill</t>
        </is>
      </c>
      <c r="B12" s="5" t="n">
        <v>1633557</v>
      </c>
      <c r="C12" s="5" t="n">
        <v>1633557</v>
      </c>
    </row>
    <row r="13">
      <c r="A13" s="4" t="inlineStr">
        <is>
          <t>Intangible assets, net</t>
        </is>
      </c>
      <c r="B13" s="5" t="n">
        <v>1065000</v>
      </c>
      <c r="C13" s="5" t="n">
        <v>1110000</v>
      </c>
    </row>
    <row r="14">
      <c r="A14" s="4" t="inlineStr">
        <is>
          <t>Security deposit</t>
        </is>
      </c>
      <c r="B14" s="5" t="n">
        <v>4541</v>
      </c>
      <c r="C14" s="5" t="n">
        <v>4541</v>
      </c>
    </row>
    <row r="15">
      <c r="A15" s="4" t="inlineStr">
        <is>
          <t>Total assets</t>
        </is>
      </c>
      <c r="B15" s="5" t="n">
        <v>8105699</v>
      </c>
      <c r="C15" s="5" t="n">
        <v>7959899</v>
      </c>
    </row>
    <row r="16">
      <c r="A16" s="3" t="inlineStr">
        <is>
          <t>Current liabilities:</t>
        </is>
      </c>
    </row>
    <row r="17">
      <c r="A17" s="4" t="inlineStr">
        <is>
          <t>Accounts payable</t>
        </is>
      </c>
      <c r="B17" s="5" t="n">
        <v>1183694</v>
      </c>
      <c r="C17" s="5" t="n">
        <v>932760</v>
      </c>
    </row>
    <row r="18">
      <c r="A18" s="4" t="inlineStr">
        <is>
          <t>Accrued compensation</t>
        </is>
      </c>
      <c r="B18" s="5" t="n">
        <v>57556</v>
      </c>
      <c r="C18" s="5" t="n">
        <v>42925</v>
      </c>
    </row>
    <row r="19">
      <c r="A19" s="4" t="inlineStr">
        <is>
          <t>Accrued liabilities</t>
        </is>
      </c>
      <c r="B19" s="5" t="n">
        <v>304744</v>
      </c>
      <c r="C19" s="5" t="n">
        <v>270689</v>
      </c>
    </row>
    <row r="20">
      <c r="A20" s="4" t="inlineStr">
        <is>
          <t>Notes payable, related parties</t>
        </is>
      </c>
      <c r="B20" s="5" t="n">
        <v>20000</v>
      </c>
      <c r="C20" s="5" t="n">
        <v>20000</v>
      </c>
    </row>
    <row r="21">
      <c r="A21" s="4" t="inlineStr">
        <is>
          <t>Convertible notes payable, net of debt discount of $3,459,479 and $1,659,622, respectively</t>
        </is>
      </c>
      <c r="B21" s="5" t="n">
        <v>4155625</v>
      </c>
      <c r="C21" s="5" t="n">
        <v>3769449</v>
      </c>
    </row>
    <row r="22">
      <c r="A22" s="4" t="inlineStr">
        <is>
          <t>Contingent Liability - Acquisition</t>
        </is>
      </c>
      <c r="B22" s="5" t="n">
        <v>703837</v>
      </c>
      <c r="C22" s="5" t="n">
        <v>953837</v>
      </c>
    </row>
    <row r="23">
      <c r="A23" s="4" t="inlineStr">
        <is>
          <t>Subscriptions payable</t>
        </is>
      </c>
      <c r="B23" s="5" t="n">
        <v>754961</v>
      </c>
      <c r="C23" s="5" t="n">
        <v>989594</v>
      </c>
    </row>
    <row r="24">
      <c r="A24" s="4" t="inlineStr">
        <is>
          <t>Derivative liability</t>
        </is>
      </c>
      <c r="B24" s="5" t="n">
        <v>1646127</v>
      </c>
      <c r="C24" s="5" t="n">
        <v>749756</v>
      </c>
    </row>
    <row r="25">
      <c r="A25" s="4" t="inlineStr">
        <is>
          <t xml:space="preserve">  Total current liabilities</t>
        </is>
      </c>
      <c r="B25" s="5" t="n">
        <v>8826544</v>
      </c>
      <c r="C25" s="5" t="n">
        <v>7729010</v>
      </c>
    </row>
    <row r="26">
      <c r="A26" s="4" t="inlineStr">
        <is>
          <t>Total liabilities</t>
        </is>
      </c>
      <c r="B26" s="5" t="n">
        <v>8826544</v>
      </c>
      <c r="C26" s="5" t="n">
        <v>7729010</v>
      </c>
    </row>
    <row r="27">
      <c r="A27" s="3" t="inlineStr">
        <is>
          <t>Stockholders' deficit:</t>
        </is>
      </c>
    </row>
    <row r="28">
      <c r="A28" s="4" t="inlineStr">
        <is>
          <t>Common stock, $0.001 par value; 15,000,000,000 shares authorized; 9,439,551,063 and 7,122,806,264 shares issued and outstanding as of March 31, 2022 and December 31, 2021, respectively</t>
        </is>
      </c>
      <c r="B28" s="5" t="n">
        <v>9439551</v>
      </c>
      <c r="C28" s="5" t="n">
        <v>7122806</v>
      </c>
    </row>
    <row r="29">
      <c r="A29" s="4" t="inlineStr">
        <is>
          <t>Common stock to be issued, 1,000,000 and 1,000,000 shares, respectively</t>
        </is>
      </c>
      <c r="B29" s="5" t="n">
        <v>1000</v>
      </c>
      <c r="C29" s="5" t="n">
        <v>1000</v>
      </c>
    </row>
    <row r="30">
      <c r="A30" s="4" t="inlineStr">
        <is>
          <t>Additional paid in capital</t>
        </is>
      </c>
      <c r="B30" s="5" t="n">
        <v>89632214</v>
      </c>
      <c r="C30" s="5" t="n">
        <v>89607853</v>
      </c>
    </row>
    <row r="31">
      <c r="A31" s="4" t="inlineStr">
        <is>
          <t>Accumulated other Comprehensive Income (loss)</t>
        </is>
      </c>
      <c r="B31" s="5" t="n">
        <v>-14273</v>
      </c>
      <c r="C31" s="5" t="n">
        <v>-11725</v>
      </c>
    </row>
    <row r="32">
      <c r="A32" s="4" t="inlineStr">
        <is>
          <t>Accumulated deficit</t>
        </is>
      </c>
      <c r="B32" s="5" t="n">
        <v>-99791337</v>
      </c>
      <c r="C32" s="5" t="n">
        <v>-96501045</v>
      </c>
    </row>
    <row r="33">
      <c r="A33" s="4" t="inlineStr">
        <is>
          <t xml:space="preserve">  Total stockholders' deficit</t>
        </is>
      </c>
      <c r="B33" s="5" t="n">
        <v>-720845</v>
      </c>
      <c r="C33" s="5" t="n">
        <v>230889</v>
      </c>
    </row>
    <row r="34">
      <c r="A34" s="4" t="inlineStr">
        <is>
          <t>Total liabilities and stockholders' deficit</t>
        </is>
      </c>
      <c r="B34" s="5" t="n">
        <v>8105699</v>
      </c>
      <c r="C34" s="5" t="n">
        <v>7959899</v>
      </c>
    </row>
    <row r="35">
      <c r="A35" s="4" t="inlineStr">
        <is>
          <t>Preferred Class A [Member]</t>
        </is>
      </c>
    </row>
    <row r="36">
      <c r="A36" s="3" t="inlineStr">
        <is>
          <t>Stockholders' deficit:</t>
        </is>
      </c>
    </row>
    <row r="37">
      <c r="A37" s="4" t="inlineStr">
        <is>
          <t>Preferred stock, value</t>
        </is>
      </c>
      <c r="B37" s="5" t="n">
        <v>10000</v>
      </c>
      <c r="C37" s="5" t="n">
        <v>10000</v>
      </c>
    </row>
    <row r="38">
      <c r="A38" s="4" t="inlineStr">
        <is>
          <t>Preferred Class B [Member]</t>
        </is>
      </c>
    </row>
    <row r="39">
      <c r="A39" s="3" t="inlineStr">
        <is>
          <t>Stockholders' deficit:</t>
        </is>
      </c>
    </row>
    <row r="40">
      <c r="A40" s="4" t="inlineStr">
        <is>
          <t>Preferred stock, value</t>
        </is>
      </c>
      <c r="B40" s="6" t="n">
        <v>2000</v>
      </c>
      <c r="C40" s="6" t="n">
        <v>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Operation statement</t>
        </is>
      </c>
      <c r="B4" s="4" t="inlineStr">
        <is>
          <t xml:space="preserve">Schedule of Operation statement
hempSMART
STATEMENT OF OPERATIONS
FOR THE THREE MONTHS ENDED MARCH 31, 2022 AND 2021
For the Three months ended March 31,
2022 2021
Revenues $ 11,914 $ 34,930
Cost of Sales 6,097 25,180
Gross profit 5,817 9,750
Operating Expenses
Depreciation expense 5,289 1,391
Payroll and related 60,274 53,947
Selling and Marketing expenses 77,905 107,549
General and administrative expenses 114,072 55,801
Total Expenses 257,540 218,688
Net Loss from Operations $ (251,723 ) $ (208,938 ) The following table represents the Company's
cDistro business segment
cDistro
STATEMENT OF OPERATIONS
FOR THE THREE MONTHS ENDED MARCH 31, 2022 AND 2021
For the Three Months ended
March 31, 2022 March 31, 2021
Revenues $ 526,908 $ —
Cost of Goods Sold 503,860 —
Gross Profit 23,048 —
Expense
Depreciation and amortization expense 45,762 —
Selling and Marketing 35 —
Payroll and Related expenses 54,000 —
General and Admin Expenses 50,824 —
Total Expense 150,621 —
Net Loss from Operations $ (127,573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Plant and Equipment [Abstract]</t>
        </is>
      </c>
    </row>
    <row r="4">
      <c r="A4" s="4" t="inlineStr">
        <is>
          <t>Schedule of Property and Equipment</t>
        </is>
      </c>
      <c r="B4" s="4" t="inlineStr">
        <is>
          <t xml:space="preserve">Schedule of Property and Equipment
March 31, 2022 December 31, 2021
Computer equipment $ 31,855 $ 30,155
Machinery 104,102 104,102
Furniture and fixtures 13,278 13,278
Subtotal 149,235 147,535
Less accumulated depreciation (31,998 ) (25,947 )
Property and equipment, net $ 117,237 $ 121,58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VESTMENTS (Tables)</t>
        </is>
      </c>
      <c r="B1" s="2" t="inlineStr">
        <is>
          <t>3 Months Ended</t>
        </is>
      </c>
    </row>
    <row r="2">
      <c r="B2" s="2" t="inlineStr">
        <is>
          <t>Mar. 31, 2022</t>
        </is>
      </c>
    </row>
    <row r="3">
      <c r="A3" s="3" t="inlineStr">
        <is>
          <t>Investments, All Other Investments [Abstract]</t>
        </is>
      </c>
    </row>
    <row r="4">
      <c r="A4" s="4" t="inlineStr">
        <is>
          <t>Schedule of Investment Roll Forward</t>
        </is>
      </c>
      <c r="B4" s="4" t="inlineStr">
        <is>
          <t xml:space="preserve">Schedule of Investment Roll Forward
INVESTMENTS
TOTAL INVESTMENTS Consolidated Eliminations Cannabis Global
Inc. ECOX C'Distro Hempsmart Brazil Lynwood
JV Natural Plant Extract Salinas Ventures Holding VBF BRANDS Vivabuds
Investment, Beginning balance 0 0 0 0 0 0 0 0 0 0 0
Investments made during quarter ended 03-31-19 0
Quarter 03-31-19 equity method Loss 0
Unrealized gains on trading securities - quarter ended 03-31-19 - - - - - - - - - - -
Balance 03-31-19 $ 0 $ 0 $ 0 $ 0 $ 0 $ 0 $ 0 $ 0 $ 0 $ 0 $ 0
Investments made during quarter ended 06-30-19 $ 3,073,588 - - - - - - $ 3,000,000 - - $ 73,588
Quarter 06-30-19 equity method Income (Loss) $ (29,414 ) $ (6,291 ) $ (23,123 )
Unrealized gains on trading securities - quarter ended 06-30-19 $ 0
Balance 06-30-19 $ 3,044,174 $ 0 $ 0 $ 0 $ 0 $ 0 $ 0 $ 2,993,709 $ 0 $ 0 $ 50,465
TOTAL INVESTMENTS Consolidated Eliminations Cannabis Global
Inc. ECOX C'Distro Hempsmart Brazil Lynwood
JV Natural Plant Extract Salinas Ventures Holding VBF BRANDS Vivabuds
Investments made during quarter ended 09-30-19 $ 186,263 $ 186,263
Quarter 09-30-19 equity method Income (Loss) $ (139,926 ) $ (94,987 ) $ (44,939 )
Sale of trading securities during quarter ended 09-30-19 - - - - - - - - - - -
Unrealized gains on trading securities - quarter ended 09-30-19 $ 0
Balance 09-30-19 $ 3,090,511 $ 0 $ 0 $ 0 $ 0 $ 0 $ 0 $ 2,898,722 $ 0 $ 0 $ 191,789
Investments made during quarter ended 12-31-19 $ 129,812 $ 129,812
Quarter 12-31-19 equity method Income (Loss) $ (102,944 ) $ (23,865 ) $ (79,079 )
Reversal of Equity method Loss for 2019 $ 272,285 $ 125,143 $ 147,142
Impairment of investment in 2019 $ (2,306,085 ) $ (2,306,085 ) $ 0
Loss on disposition of investment $ (389,664 ) $ (389,664 )
Sale of trading securities during quarter ended 12-31-19 $ 0 - - - - - - - - - -
Unrealized gains on trading securities - quarter ended 12-31-19 $ 0
Balance 12-31-19 $ 693,915 $ 0 $ 0 $ 0 $ 0 $ 0 $ 0 $ 693,915 $ 0 $ 0 $ 0
TOTAL INVESTMENTS Consolidated Eliminations Cannabis Global
Inc. ECOX C'Distro Hempsmart Brazil Lynwood
JV Natural Plant Extract Salinas Ventures Holding VBF BRANDS Vivabuds
Equity Loss for Quarter ended 03-31-20 0 - - - - - - - - - -
Recognize Joint venture liabilities per JV agreement 03-31-20 0
Impairment of Equity Loss for Quarter ended 03-31-20 0
Unrealized gains on trading securities - quarter ended 03-31-19 - - - - - - - - - - -
Balance 03-31-20 $ 693,915 $ 0 $ 0 $ 0 $ 0 $ 0 $ 0 $ 693,915 $ 0 $ 0 $ 0
Equity Loss for Quarter ended 06-30-20 0
Impairment of Equity Loss for Quarter ended 06-30-20 0
Sales of of trading securities - quarter ended 06-30-20 - - - - - - - - - - -
Balance 06-30-20 $ 693,915 $ 0 $ 0 $ 0 $ 0 $ 0 $ 0 $ 693,915 $ 0 $ 0 $ 0
TOTAL INVESTMENTS Consolidated Eliminations Cannabis Global
Inc. ECOX C'Distro Hempsmart Brazil Lynwood
JV Natural Plant Extract Salinas Ventures Holding VBF BRANDS Vivabuds
Global Hemp Group trading securities issued 650,000 $ 650,000
Investment in Cannabis Global 0 - - - - - - - - - -
Balance 09-30-20 $ 1,343,915 $ 0 $ 650,000 $ 0 $ 0 $ 0 $ 0 $ 693,915 $ 0 $ 0 $ 0
Unrealized gain on Global Hemp Group securities - 4th Quarter 2020 - - - - - - - - - - -
Unrealized gains on Cannabis Global Inc securities - 4th Quarter 2020 208,086 $ 208,086
Balance 12-31-20 $ 1,552,001 $ 0 $ 858,086 $ 0 $ 0 $ 0 $ 0 $ 693,915 $ 0 $ 0 $ 0
Investment in ECOX 650,000 - - $ 650,000 - - - - - - -
Balance 03-31-21 $ 2,202,001 $ 0 $ 858,086 $ 650,000 $ 0 $ 0 $ 0 $ 693,915 $ 0 $ 0 $ 0
Investments made during quarter ended 06-30-21 30,898 $ 30,898
Unrealized gain on Global Hemp Group securities - 2nd quarter 2021 - - - - - - - - - - -
Balance 06-30-21 $ 2,232,899 $ 0 $ 858,086 $ 650,000 $ 0 $ 0 $ 30,898 $ 693,915 $ 0 $ 0 $ 0
TOTAL INVESTMENTS Consolidated Eliminations Cannabis Global
Inc. ECOX C'Distro Hempsmart Brazil Lynwood
JV Natural Plant Extract Salinas Ventures Holding VBF BRANDS Vivabuds
Investments made during quarter ended 09-30-21 68,200 $ 68,000 $ 200
Sale of short-term investments in quarter ended 09-30-21 0 - - - - - - - - - -
Balance 09-30-21 $ 2,301,099 $ 0 $ 926,086 $ 650,000 $ 0 $ 0 $ 30,898 $ 693,915 $ 200 $ 0 $ 0
Investments made during quarter ended 12-31-21 5,087,079 $ 2,975,174 $ 90,923 $ 2,020,982
Consolidated Eliminations 12/31/21 (5,060,821 ) (5,060,821 ) - - - - - - - - -
Balance 12-31-21 $ 2,327,357 $ (5,060,821 ) $ 926,086 $ 650,000 $ 2,975,174 $ 90,923 $ 30,898 $ 693,915 $ 200 $ 2,020,982 $ 0
Investments made during quarter ended 03-31-22 (26,458 ) (26,458 ) - - - - - - - - -
Balance 03-31-22 $ 2,300,899 $ (5,087,279 ) $ 926,086 $ 650,000 $ 2,975,174 $ 90,923 $ 30,898 $ 693,915 $ 200 $ 2,020,982 $ 0 </t>
        </is>
      </c>
    </row>
    <row r="5">
      <c r="A5" s="4" t="inlineStr">
        <is>
          <t>Schedule of Debts Amounts Related to Joint Venture Investments</t>
        </is>
      </c>
      <c r="B5" s="4" t="inlineStr">
        <is>
          <t xml:space="preserve">Schedule of Debts Amounts Related to Joint Venture Investments
Loan Payable
TOTAL Debt Natural Plant Extract Robert
L Hymers
III VBF BRANDS Vivabuds General Operating Expense
Balance
03-31-19 - - - - - -
Quarter 03-31-19 loan borrowings
Quarter 03-31-19 debt conversion to equity - - - - - -
Balance 03-31-19 © 0 0 0 0 0 0
Quarter 03-31-19 loan borrowings 3,675,000 $ 2,000,000 - - $ 0 $ 1,675,000
Quarter 03-31-19 debt conversion to equity (1,411,751 ) $ (349,650 ) $ (1,062,101 )
Balance 06-30-19 (d) 2,263,249 1,650,350 0 0 0 612,899
Quarter 09-30-19 loan borrowings 582,000 - - - - $ 582,000
Quarter 09-30-19 debt conversion to equity (187,615 ) $ (187,615 )
Balance 09-30-19 (e) 2,657,634 1,650,350 0 0 0 1,007,284
Quarter 12-31-19 loan borrowings 2,726,964 $ 596,784 $ 4,221 $ 2,125,959
Impairment of investment in 2019 (2,156,142 ) $ (2,156,142 )
Loss on settlement of debt in 2019 50,093 $ 50,093
Adjustment to reclassify amount to accrued liabilities (85,000 ) ($ 85,000 ) - - - -
Balance 12-31-19 (f) $ 3,193,549 $ 56,085 $ 4,221 $ 0 $ 0 $ 3,133,243
Quarter 03-31-20 loan borrowings $ 441,638 - - - - $ 441,638
Quarter 03-31-20 debt conversion to equity $ (619,000 ) $ (619,000 )
Recognize Joint venture liabilities per JV agreement 03-31-20 $ 0
Quarter 03-31-20 Debt Discount adjustments $ 24,138 $ 24,138
Balance 03-31-20 (g) $ 3,040,325 $ 56,085 $ 28,359 $ 0 $ 0 $ 2,955,881
Quarter 06-30-20 loan borrowings, net $ 65,091 $ 65,091
Quarter 06-30-20 debt conversion to equity $ (727,118 ) $ (727,118 )
Quarter 06-30-20 reclass of liability $ 0 - - - - -
Quarter 06-30-20 Debt Discount adjustments $ 405,746 $ (27,715 ) $ 433,461
Balance 06-30-20 (h) $ 2,784,044 $ 56,085 $ 65,735 $ 0 $ 0 $ 2,662,224
Loan Payable
TOTAL Debt Natural Plant Extract Robert
L Hymers
III VBF BRANDS Vivabuds General Operating Expense
Quarter 09-30-20 debt conversion to equity $ (606,472 ) $ (56,085 ) $ (65,735 ) $ (484,652 )
Debt Settlement during Q3 2020 $ 0 - - - - -
Balance 09-30-20 (i) $ 2,177,572 $ (0 ) $ 0 $ 0 $ 0 $ 2,177,572
Quarter 12-31-20 loan borrowings, net $ 309,675 $ 309,675
Quarter 12-31-20 Debt Discount adjustments $ (71,271 ) $ (71,271 )
Quarter 12-31-20 debt conversion to equity $ (993,081 ) - - - - $ (993,081 )
Balance 12-31-20 (j) $ 1,422,895 $ (0 ) $ 0 $ 0 $ 0 $ 1,422,895
Quarter 03-31-21 debt conversion to equity $ (1,309,016 ) - - - - $ (1,309,016 )
Quarter 03-31-21 loan borrowings, net $ 145,000 $ 145,000
Balance 03-31-21 (k) $ 258,879 $ (0 ) $ 0 $ 0 $ 0 $ 258,879
Quarter 06-30-21 loan borrowings, net $ 1,251,779 - $ 185,000 - - $ 1,066,779
Balance 06-30-21 (l) $ 1,510,658 $ (0 ) $ 185,000 $ 0 $ 0 $ 1,325,658
Quarter 09-30-21 loan borrowings, net $ 626,250 $ 626,250
Quarter 09-30-21 loan repayments, net $ (1,077,464 ) - $ (75,000 ) - - $ (1,002,464 )
Balance 09-30-21 (m) $ 1,059,444 $ (0 ) $ 110,000 $ 0 $ 0 $ 949,444
Quarter 12-31-21 loan borrowings, net $ 2,710,006 - - $ 1,643,387 - $ 1,066,619
Balance 12-31-21 (n) $ 3,769,449 $ (0 ) $ 110,000 $ 1,643,387 $ 0 $ 2,016,063
Quarter 03-31-22 loan borrowings, net $ 386,176 - - $ 386,176 - -
Balance 03-31-22 (O) $ 4,155,625 $ (0 ) $ 110,000 $ 2,029,563 $ 0 $ 2,016,0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3 Months Ended</t>
        </is>
      </c>
    </row>
    <row r="2">
      <c r="B2" s="2" t="inlineStr">
        <is>
          <t>Mar. 31, 2022</t>
        </is>
      </c>
    </row>
    <row r="3">
      <c r="A3" s="3" t="inlineStr">
        <is>
          <t>Debt Disclosure [Abstract]</t>
        </is>
      </c>
    </row>
    <row r="4">
      <c r="A4" s="4" t="inlineStr">
        <is>
          <t>Schedule of Convertible Notes Payable</t>
        </is>
      </c>
      <c r="B4" s="4" t="inlineStr">
        <is>
          <t>Schedule of Convertible Notes Payable
March 31, December 31,
2022 2021
Lender (Unaudited) (Audited)
Convertible note payable – Labrys $ — $ 99,975
Convertible note payable – FF Global Opportunities fund $ — $ 243,750
Convertible note payable - Crown Bridge Partners $ 35,000 $ 35,000
Convertible note payable – Beach Labs $ 520,833 $ 583,333
Convertible note payable - GS Capital Partners LLC $ 175,000 $ 82,000
Convertible note payable – Pinnacle Consulting Services, Inc. $ 30,000 $ 30,000
Convertible note payable – Geneva Roth $ 33,278 $ 97,939
Convertible note payable – Dutchess Capital $ — $ 60,709
Convertible note payable – Coventry $ 100,000 $ 100,000
Convertible note payable - GW Holdings $ 45,000 $ 120,750
Convertible note payable – Sixth Street Lending $ 104,488 $ 60,738
Convertible note payable – Fourth Man LLC $ 60,000 $ —
Convertible note payable – Moneywell Group $ 89,940 $ —
Convertible note payable - St. George $ 4,091,378 $ 3,914,878
Total $ 5,284,917 $ 5,429,072
Less debt discounts $ (1,129,292 ) (1,59,622 )
Net $ 4,155,625 $ 3,769,450
Less current portion $ (4,155,625 ) (3,769,450 )
Long term portion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S’ DEFICIT (Tables)</t>
        </is>
      </c>
      <c r="B1" s="2" t="inlineStr">
        <is>
          <t>3 Months Ended</t>
        </is>
      </c>
    </row>
    <row r="2">
      <c r="B2" s="2" t="inlineStr">
        <is>
          <t>Mar. 31, 2022</t>
        </is>
      </c>
    </row>
    <row r="3">
      <c r="A3" s="3" t="inlineStr">
        <is>
          <t>Equity [Abstract]</t>
        </is>
      </c>
    </row>
    <row r="4">
      <c r="A4" s="4" t="inlineStr">
        <is>
          <t>Summarizes the Stock Warrant Activity</t>
        </is>
      </c>
      <c r="B4" s="4" t="inlineStr">
        <is>
          <t xml:space="preserve">Summarizes the Stock Warrant Activity
Shares Weighted-Average Exercise
Price Weighted
Average Remaining Contractual Term Aggregate Intrinsic
Value
Outstanding
at December 31, 2021 145,302,385 $ 0.0033 2.8 $ 70,200
Granted — — — —
Exercised — — — —
Outstanding
at March 31, 2022 145,302,385 $ 0.0033 2.55 $ 52,500
Exercisable
at March 31, 2022 145,302,385 $ 0.0033 2.55 $ 52,5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 (Tables)</t>
        </is>
      </c>
      <c r="B1" s="2" t="inlineStr">
        <is>
          <t>3 Months Ended</t>
        </is>
      </c>
    </row>
    <row r="2">
      <c r="B2" s="2" t="inlineStr">
        <is>
          <t>Mar. 31, 2022</t>
        </is>
      </c>
    </row>
    <row r="3">
      <c r="A3" s="3" t="inlineStr">
        <is>
          <t>Fair Value Disclosures [Abstract]</t>
        </is>
      </c>
    </row>
    <row r="4">
      <c r="A4" s="4" t="inlineStr">
        <is>
          <t>Summary of Changes in Fair Value of Derivative Liabilities</t>
        </is>
      </c>
      <c r="B4" s="4" t="inlineStr">
        <is>
          <t xml:space="preserve">Summary of Changes in Fair Value of Derivative Liabilities
Debt Derivative
Balance, January 1, 2022 $ 749,756
Increase resulting from initial issuance of additional convertible notes payable recorded as debt discount 79,952
Increase resulting from initial issuances of additional convertible notes payable recorded as day one loss 22,558
Decreases resulting from conversion or payoff of convertible notes payable (233,069 )
Decreases resulting from payoff of convertible notes payable (50,695 )
Loss due to change in fair value included in earnings 1,077,624
Balance, March 31, 2022 $ 1,646,1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ATURE OF OPERATIONS AND BASIS OF PRESENTATION (Details Narrative)</t>
        </is>
      </c>
      <c r="B1" s="2" t="inlineStr">
        <is>
          <t>1 Months Ended</t>
        </is>
      </c>
    </row>
    <row r="2">
      <c r="B2" s="2" t="inlineStr">
        <is>
          <t>Oct. 31, 2009</t>
        </is>
      </c>
    </row>
    <row r="3">
      <c r="A3" s="4" t="inlineStr">
        <is>
          <t>Sparrowtech, Inc. [Member]</t>
        </is>
      </c>
    </row>
    <row r="4">
      <c r="A4" s="3" t="inlineStr">
        <is>
          <t>Noncash or Part Noncash Acquisitions [Line Items]</t>
        </is>
      </c>
    </row>
    <row r="5">
      <c r="A5" s="4" t="inlineStr">
        <is>
          <t>Merger description of Sparrowtech, Inc</t>
        </is>
      </c>
      <c r="B5" s="4" t="inlineStr">
        <is>
          <t>In October 2009, in a 30 for 1 exchange, the Company merged with
Sparrowtech, Inc</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ING CONCERN AND MANAGEMENT’S LIQUIDITY PLANS (Details Narrative) - USD ($)</t>
        </is>
      </c>
      <c r="B1" s="2" t="inlineStr">
        <is>
          <t>3 Months Ended</t>
        </is>
      </c>
    </row>
    <row r="2">
      <c r="B2" s="2" t="inlineStr">
        <is>
          <t>Mar. 31, 2022</t>
        </is>
      </c>
      <c r="C2" s="2" t="inlineStr">
        <is>
          <t>Mar. 31, 2021</t>
        </is>
      </c>
    </row>
    <row r="3">
      <c r="A3" s="3" t="inlineStr">
        <is>
          <t>Organization, Consolidation and Presentation of Financial Statements [Abstract]</t>
        </is>
      </c>
    </row>
    <row r="4">
      <c r="A4" s="4" t="inlineStr">
        <is>
          <t>Net Income (Loss) Attributable to Parent</t>
        </is>
      </c>
      <c r="B4" s="6" t="n">
        <v>835794</v>
      </c>
    </row>
    <row r="5">
      <c r="A5" s="4" t="inlineStr">
        <is>
          <t>Net Cash Provided by (Used in) Operating Activities</t>
        </is>
      </c>
      <c r="B5" s="6" t="n">
        <v>678108</v>
      </c>
      <c r="C5" s="6" t="n">
        <v>96235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Mar. 31, 2022</t>
        </is>
      </c>
      <c r="C2" s="2" t="inlineStr">
        <is>
          <t>Mar. 31, 2021</t>
        </is>
      </c>
    </row>
    <row r="3">
      <c r="A3" s="4" t="inlineStr">
        <is>
          <t>Revenues</t>
        </is>
      </c>
      <c r="B3" s="6" t="n">
        <v>561321</v>
      </c>
      <c r="C3" s="6" t="n">
        <v>34930</v>
      </c>
    </row>
    <row r="4">
      <c r="A4" s="4" t="inlineStr">
        <is>
          <t>Cost of Goods Sold</t>
        </is>
      </c>
      <c r="B4" s="5" t="n">
        <v>510262</v>
      </c>
      <c r="C4" s="5" t="n">
        <v>25180</v>
      </c>
    </row>
    <row r="5">
      <c r="A5" s="4" t="inlineStr">
        <is>
          <t>Gross Profit</t>
        </is>
      </c>
      <c r="B5" s="5" t="n">
        <v>51059</v>
      </c>
      <c r="C5" s="5" t="n">
        <v>9750</v>
      </c>
    </row>
    <row r="6">
      <c r="A6" s="3" t="inlineStr">
        <is>
          <t>Expense</t>
        </is>
      </c>
    </row>
    <row r="7">
      <c r="A7" s="4" t="inlineStr">
        <is>
          <t>Selling and Marketing</t>
        </is>
      </c>
      <c r="B7" s="5" t="n">
        <v>81373</v>
      </c>
      <c r="C7" s="5" t="n">
        <v>107549</v>
      </c>
    </row>
    <row r="8">
      <c r="A8" s="4" t="inlineStr">
        <is>
          <t>General and Admin Expenses</t>
        </is>
      </c>
      <c r="B8" s="5" t="n">
        <v>468517</v>
      </c>
      <c r="C8" s="5" t="n">
        <v>525682</v>
      </c>
    </row>
    <row r="9">
      <c r="A9" s="4" t="inlineStr">
        <is>
          <t>Total Expense</t>
        </is>
      </c>
      <c r="B9" s="5" t="n">
        <v>886853</v>
      </c>
      <c r="C9" s="5" t="n">
        <v>792667</v>
      </c>
    </row>
    <row r="10">
      <c r="A10" s="4" t="inlineStr">
        <is>
          <t>Depreciation and amortization expense</t>
        </is>
      </c>
      <c r="B10" s="5" t="n">
        <v>51050</v>
      </c>
      <c r="C10" s="5" t="n">
        <v>1391</v>
      </c>
    </row>
    <row r="11">
      <c r="A11" s="4" t="inlineStr">
        <is>
          <t>Hemp S M A R T [Member]</t>
        </is>
      </c>
    </row>
    <row r="12">
      <c r="A12" s="4" t="inlineStr">
        <is>
          <t>Revenues</t>
        </is>
      </c>
      <c r="B12" s="5" t="n">
        <v>11914</v>
      </c>
      <c r="C12" s="5" t="n">
        <v>34930</v>
      </c>
    </row>
    <row r="13">
      <c r="A13" s="4" t="inlineStr">
        <is>
          <t>Cost of Goods Sold</t>
        </is>
      </c>
      <c r="B13" s="5" t="n">
        <v>6097</v>
      </c>
      <c r="C13" s="5" t="n">
        <v>25180</v>
      </c>
    </row>
    <row r="14">
      <c r="A14" s="4" t="inlineStr">
        <is>
          <t>Gross Profit</t>
        </is>
      </c>
      <c r="B14" s="5" t="n">
        <v>5817</v>
      </c>
      <c r="C14" s="5" t="n">
        <v>9750</v>
      </c>
    </row>
    <row r="15">
      <c r="A15" s="3" t="inlineStr">
        <is>
          <t>Expense</t>
        </is>
      </c>
    </row>
    <row r="16">
      <c r="A16" s="4" t="inlineStr">
        <is>
          <t xml:space="preserve">  Depreciation expense</t>
        </is>
      </c>
      <c r="B16" s="5" t="n">
        <v>5289</v>
      </c>
      <c r="C16" s="5" t="n">
        <v>1391</v>
      </c>
    </row>
    <row r="17">
      <c r="A17" s="4" t="inlineStr">
        <is>
          <t>Payroll and Related expenses</t>
        </is>
      </c>
      <c r="B17" s="5" t="n">
        <v>60274</v>
      </c>
      <c r="C17" s="5" t="n">
        <v>53947</v>
      </c>
    </row>
    <row r="18">
      <c r="A18" s="4" t="inlineStr">
        <is>
          <t>Selling and Marketing</t>
        </is>
      </c>
      <c r="B18" s="5" t="n">
        <v>77905</v>
      </c>
      <c r="C18" s="5" t="n">
        <v>107549</v>
      </c>
    </row>
    <row r="19">
      <c r="A19" s="4" t="inlineStr">
        <is>
          <t>General and Admin Expenses</t>
        </is>
      </c>
      <c r="B19" s="5" t="n">
        <v>114072</v>
      </c>
      <c r="C19" s="5" t="n">
        <v>55801</v>
      </c>
    </row>
    <row r="20">
      <c r="A20" s="4" t="inlineStr">
        <is>
          <t>Total Expense</t>
        </is>
      </c>
      <c r="B20" s="5" t="n">
        <v>257540</v>
      </c>
      <c r="C20" s="5" t="n">
        <v>218688</v>
      </c>
    </row>
    <row r="21">
      <c r="A21" s="4" t="inlineStr">
        <is>
          <t>Net Loss from Operations</t>
        </is>
      </c>
      <c r="B21" s="5" t="n">
        <v>-251723</v>
      </c>
      <c r="C21" s="5" t="n">
        <v>-208938</v>
      </c>
    </row>
    <row r="22">
      <c r="A22" s="4" t="inlineStr">
        <is>
          <t>Distro Business Segment [Member]</t>
        </is>
      </c>
    </row>
    <row r="23">
      <c r="A23" s="4" t="inlineStr">
        <is>
          <t>Revenues</t>
        </is>
      </c>
      <c r="B23" s="5" t="n">
        <v>526908</v>
      </c>
      <c r="C23" s="4" t="inlineStr">
        <is>
          <t xml:space="preserve"> </t>
        </is>
      </c>
    </row>
    <row r="24">
      <c r="A24" s="4" t="inlineStr">
        <is>
          <t>Cost of Goods Sold</t>
        </is>
      </c>
      <c r="B24" s="5" t="n">
        <v>503860</v>
      </c>
      <c r="C24" s="4" t="inlineStr">
        <is>
          <t xml:space="preserve"> </t>
        </is>
      </c>
    </row>
    <row r="25">
      <c r="A25" s="4" t="inlineStr">
        <is>
          <t>Gross Profit</t>
        </is>
      </c>
      <c r="B25" s="5" t="n">
        <v>23048</v>
      </c>
      <c r="C25" s="4" t="inlineStr">
        <is>
          <t xml:space="preserve"> </t>
        </is>
      </c>
    </row>
    <row r="26">
      <c r="A26" s="3" t="inlineStr">
        <is>
          <t>Expense</t>
        </is>
      </c>
    </row>
    <row r="27">
      <c r="A27" s="4" t="inlineStr">
        <is>
          <t>Payroll and Related expenses</t>
        </is>
      </c>
      <c r="B27" s="5" t="n">
        <v>54000</v>
      </c>
      <c r="C27" s="4" t="inlineStr">
        <is>
          <t xml:space="preserve"> </t>
        </is>
      </c>
    </row>
    <row r="28">
      <c r="A28" s="4" t="inlineStr">
        <is>
          <t>Selling and Marketing</t>
        </is>
      </c>
      <c r="B28" s="5" t="n">
        <v>35</v>
      </c>
      <c r="C28" s="4" t="inlineStr">
        <is>
          <t xml:space="preserve"> </t>
        </is>
      </c>
    </row>
    <row r="29">
      <c r="A29" s="4" t="inlineStr">
        <is>
          <t>General and Admin Expenses</t>
        </is>
      </c>
      <c r="B29" s="5" t="n">
        <v>50824</v>
      </c>
      <c r="C29" s="4" t="inlineStr">
        <is>
          <t xml:space="preserve"> </t>
        </is>
      </c>
    </row>
    <row r="30">
      <c r="A30" s="4" t="inlineStr">
        <is>
          <t>Total Expense</t>
        </is>
      </c>
      <c r="B30" s="5" t="n">
        <v>150621</v>
      </c>
      <c r="C30" s="4" t="inlineStr">
        <is>
          <t xml:space="preserve"> </t>
        </is>
      </c>
    </row>
    <row r="31">
      <c r="A31" s="4" t="inlineStr">
        <is>
          <t>Net Loss from Operations</t>
        </is>
      </c>
      <c r="B31" s="5" t="n">
        <v>-127573</v>
      </c>
      <c r="C31" s="4" t="inlineStr">
        <is>
          <t xml:space="preserve"> </t>
        </is>
      </c>
    </row>
    <row r="32">
      <c r="A32" s="4" t="inlineStr">
        <is>
          <t>Depreciation and amortization expense</t>
        </is>
      </c>
      <c r="B32" s="6" t="n">
        <v>45762</v>
      </c>
      <c r="C32"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3" customWidth="1" min="1" max="1"/>
    <col width="21" customWidth="1" min="2" max="2"/>
    <col width="14" customWidth="1" min="3" max="3"/>
    <col width="16"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12 Months Ended</t>
        </is>
      </c>
    </row>
    <row r="2">
      <c r="B2" s="2" t="inlineStr">
        <is>
          <t>Mar. 31, 2022</t>
        </is>
      </c>
      <c r="C2" s="2" t="inlineStr">
        <is>
          <t>Mar. 31, 2021</t>
        </is>
      </c>
      <c r="D2" s="2" t="inlineStr">
        <is>
          <t>Dec. 31, 2020</t>
        </is>
      </c>
      <c r="E2" s="2" t="inlineStr">
        <is>
          <t>Dec. 31, 2019</t>
        </is>
      </c>
      <c r="F2" s="2" t="inlineStr">
        <is>
          <t>Dec. 31, 2021</t>
        </is>
      </c>
    </row>
    <row r="3">
      <c r="A3" s="3" t="inlineStr">
        <is>
          <t>Property, Plant and Equipment [Line Items]</t>
        </is>
      </c>
    </row>
    <row r="4">
      <c r="A4" s="4" t="inlineStr">
        <is>
          <t>Reportable revenues</t>
        </is>
      </c>
      <c r="B4" s="6" t="n">
        <v>0</v>
      </c>
      <c r="D4" s="6" t="n">
        <v>0</v>
      </c>
      <c r="E4" s="6" t="n">
        <v>0</v>
      </c>
    </row>
    <row r="5">
      <c r="A5" s="4" t="inlineStr">
        <is>
          <t>Allowance for doubtful accounts</t>
        </is>
      </c>
      <c r="B5" s="6" t="n">
        <v>3267</v>
      </c>
      <c r="F5" s="6" t="n">
        <v>0</v>
      </c>
    </row>
    <row r="6">
      <c r="A6" s="4" t="inlineStr">
        <is>
          <t>Estimatied useful lives</t>
        </is>
      </c>
      <c r="B6" s="4" t="inlineStr">
        <is>
          <t>3 years</t>
        </is>
      </c>
    </row>
    <row r="7">
      <c r="A7" s="4" t="inlineStr">
        <is>
          <t>Advertising Expense</t>
        </is>
      </c>
      <c r="B7" s="6" t="n">
        <v>42565</v>
      </c>
      <c r="C7" s="6" t="n">
        <v>69868</v>
      </c>
    </row>
    <row r="8">
      <c r="A8" s="4" t="inlineStr">
        <is>
          <t>Unrecognized tax benefits</t>
        </is>
      </c>
      <c r="B8" s="6" t="n">
        <v>0</v>
      </c>
      <c r="F8" s="6" t="n">
        <v>0</v>
      </c>
    </row>
    <row r="9">
      <c r="A9" s="4" t="inlineStr">
        <is>
          <t>Property, Plant and Equipment [Member]</t>
        </is>
      </c>
    </row>
    <row r="10">
      <c r="A10" s="3" t="inlineStr">
        <is>
          <t>Property, Plant and Equipment [Line Items]</t>
        </is>
      </c>
    </row>
    <row r="11">
      <c r="A11" s="4" t="inlineStr">
        <is>
          <t>Depreciation calculation method</t>
        </is>
      </c>
      <c r="B11" s="4" t="inlineStr">
        <is>
          <t>straight-line method</t>
        </is>
      </c>
    </row>
    <row r="12">
      <c r="A12" s="4" t="inlineStr">
        <is>
          <t>Property, Plant and Equipment [Member] | Minimum [Member]</t>
        </is>
      </c>
    </row>
    <row r="13">
      <c r="A13" s="3" t="inlineStr">
        <is>
          <t>Property, Plant and Equipment [Line Items]</t>
        </is>
      </c>
    </row>
    <row r="14">
      <c r="A14" s="4" t="inlineStr">
        <is>
          <t>Estimatied useful lives</t>
        </is>
      </c>
      <c r="B14" s="4" t="inlineStr">
        <is>
          <t>3 years</t>
        </is>
      </c>
    </row>
    <row r="15">
      <c r="A15" s="4" t="inlineStr">
        <is>
          <t>Property, Plant and Equipment [Member] | Maximum [Member]</t>
        </is>
      </c>
    </row>
    <row r="16">
      <c r="A16" s="3" t="inlineStr">
        <is>
          <t>Property, Plant and Equipment [Line Items]</t>
        </is>
      </c>
    </row>
    <row r="17">
      <c r="A17" s="4" t="inlineStr">
        <is>
          <t>Estimatied useful lives</t>
        </is>
      </c>
      <c r="B17" s="4" t="inlineStr">
        <is>
          <t>5 years</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Mar. 31, 2022</t>
        </is>
      </c>
      <c r="C1" s="2" t="inlineStr">
        <is>
          <t>Dec. 31, 2021</t>
        </is>
      </c>
    </row>
    <row r="2">
      <c r="A2" s="4" t="inlineStr">
        <is>
          <t>Convertible note payable, net of debt discount</t>
        </is>
      </c>
      <c r="B2" s="6" t="n">
        <v>3459479</v>
      </c>
      <c r="C2" s="6" t="n">
        <v>1659622</v>
      </c>
    </row>
    <row r="3">
      <c r="A3" s="4" t="inlineStr">
        <is>
          <t>Preferred stock, par value per share</t>
        </is>
      </c>
      <c r="B3" s="7" t="n">
        <v>0.001</v>
      </c>
      <c r="C3" s="7" t="n">
        <v>0.001</v>
      </c>
    </row>
    <row r="4">
      <c r="A4" s="4" t="inlineStr">
        <is>
          <t>Preferred stock, shares authorized</t>
        </is>
      </c>
      <c r="B4" s="5" t="n">
        <v>50000000</v>
      </c>
      <c r="C4" s="5" t="n">
        <v>50000000</v>
      </c>
    </row>
    <row r="5">
      <c r="A5" s="4" t="inlineStr">
        <is>
          <t>Common stock, par value per share</t>
        </is>
      </c>
      <c r="B5" s="7" t="n">
        <v>0.001</v>
      </c>
      <c r="C5" s="7" t="n">
        <v>0.001</v>
      </c>
    </row>
    <row r="6">
      <c r="A6" s="4" t="inlineStr">
        <is>
          <t>Common stock, shares authorized</t>
        </is>
      </c>
      <c r="B6" s="5" t="n">
        <v>15000000000</v>
      </c>
      <c r="C6" s="5" t="n">
        <v>15000000000</v>
      </c>
    </row>
    <row r="7">
      <c r="A7" s="4" t="inlineStr">
        <is>
          <t>Common stock, shares issued</t>
        </is>
      </c>
      <c r="B7" s="5" t="n">
        <v>9439551063</v>
      </c>
      <c r="C7" s="5" t="n">
        <v>7122806264</v>
      </c>
    </row>
    <row r="8">
      <c r="A8" s="4" t="inlineStr">
        <is>
          <t>Common stock, shares outstanding</t>
        </is>
      </c>
      <c r="B8" s="5" t="n">
        <v>9439551063</v>
      </c>
      <c r="C8" s="5" t="n">
        <v>7122806264</v>
      </c>
    </row>
    <row r="9">
      <c r="A9" s="4" t="inlineStr">
        <is>
          <t>Common stock to be issued</t>
        </is>
      </c>
      <c r="B9" s="5" t="n">
        <v>1000000</v>
      </c>
      <c r="C9" s="5" t="n">
        <v>1000000</v>
      </c>
    </row>
    <row r="10">
      <c r="A10" s="4" t="inlineStr">
        <is>
          <t>Preferred Class A [Member]</t>
        </is>
      </c>
    </row>
    <row r="11">
      <c r="A11" s="4" t="inlineStr">
        <is>
          <t>Preferred stock, par value per share</t>
        </is>
      </c>
      <c r="B11" s="7" t="n">
        <v>0.001</v>
      </c>
      <c r="C11" s="7" t="n">
        <v>0.001</v>
      </c>
    </row>
    <row r="12">
      <c r="A12" s="4" t="inlineStr">
        <is>
          <t>Preferred stock, shares authorized</t>
        </is>
      </c>
      <c r="B12" s="5" t="n">
        <v>10000000</v>
      </c>
      <c r="C12" s="5" t="n">
        <v>10000000</v>
      </c>
    </row>
    <row r="13">
      <c r="A13" s="4" t="inlineStr">
        <is>
          <t>Preferred stock, shares issued</t>
        </is>
      </c>
      <c r="B13" s="5" t="n">
        <v>10000000</v>
      </c>
      <c r="C13" s="5" t="n">
        <v>10000000</v>
      </c>
    </row>
    <row r="14">
      <c r="A14" s="4" t="inlineStr">
        <is>
          <t>Preferred stock, shares outstanding</t>
        </is>
      </c>
      <c r="B14" s="5" t="n">
        <v>10000000</v>
      </c>
      <c r="C14" s="5" t="n">
        <v>10000000</v>
      </c>
    </row>
    <row r="15">
      <c r="A15" s="4" t="inlineStr">
        <is>
          <t>Preferred Class B [Member]</t>
        </is>
      </c>
    </row>
    <row r="16">
      <c r="A16" s="4" t="inlineStr">
        <is>
          <t>Preferred stock, par value per share</t>
        </is>
      </c>
      <c r="B16" s="7" t="n">
        <v>0.001</v>
      </c>
      <c r="C16" s="7" t="n">
        <v>0.001</v>
      </c>
    </row>
    <row r="17">
      <c r="A17" s="4" t="inlineStr">
        <is>
          <t>Preferred stock, shares authorized</t>
        </is>
      </c>
      <c r="B17" s="5" t="n">
        <v>5000000</v>
      </c>
      <c r="C17" s="5" t="n">
        <v>5000000</v>
      </c>
    </row>
    <row r="18">
      <c r="A18" s="4" t="inlineStr">
        <is>
          <t>Preferred stock, shares issued</t>
        </is>
      </c>
      <c r="B18" s="5" t="n">
        <v>2000000</v>
      </c>
      <c r="C18" s="5" t="n">
        <v>2000000</v>
      </c>
    </row>
    <row r="19">
      <c r="A19" s="4" t="inlineStr">
        <is>
          <t>Preferred stock, shares outstanding</t>
        </is>
      </c>
      <c r="B19" s="5" t="n">
        <v>2000000</v>
      </c>
      <c r="C19" s="5" t="n">
        <v>2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21" customWidth="1" min="2" max="2"/>
  </cols>
  <sheetData>
    <row r="1">
      <c r="A1" s="1" t="inlineStr">
        <is>
          <t>OPERATING LEASE (Details Narrative)</t>
        </is>
      </c>
      <c r="B1" s="2" t="inlineStr">
        <is>
          <t>3 Months Ended</t>
        </is>
      </c>
    </row>
    <row r="2">
      <c r="B2" s="2" t="inlineStr">
        <is>
          <t>Mar. 31, 2022USD ($)</t>
        </is>
      </c>
    </row>
    <row r="3">
      <c r="A3" s="4" t="inlineStr">
        <is>
          <t>Lease Agreements [Member]</t>
        </is>
      </c>
    </row>
    <row r="4">
      <c r="A4" s="3" t="inlineStr">
        <is>
          <t>Other Commitments [Line Items]</t>
        </is>
      </c>
    </row>
    <row r="5">
      <c r="A5" s="4" t="inlineStr">
        <is>
          <t>Monthly rent</t>
        </is>
      </c>
      <c r="B5" s="6" t="n">
        <v>234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Mar. 31, 2022</t>
        </is>
      </c>
      <c r="C1" s="2" t="inlineStr">
        <is>
          <t>Dec. 31, 2021</t>
        </is>
      </c>
    </row>
    <row r="2">
      <c r="A2" s="3" t="inlineStr">
        <is>
          <t>Property, Plant and Equipment [Line Items]</t>
        </is>
      </c>
    </row>
    <row r="3">
      <c r="A3" s="4" t="inlineStr">
        <is>
          <t>Property and equipment, gross</t>
        </is>
      </c>
      <c r="B3" s="6" t="n">
        <v>149235</v>
      </c>
      <c r="C3" s="6" t="n">
        <v>147535</v>
      </c>
    </row>
    <row r="4">
      <c r="A4" s="4" t="inlineStr">
        <is>
          <t>Less accumulated depreciation</t>
        </is>
      </c>
      <c r="B4" s="5" t="n">
        <v>-31998</v>
      </c>
      <c r="C4" s="5" t="n">
        <v>-25947</v>
      </c>
    </row>
    <row r="5">
      <c r="A5" s="4" t="inlineStr">
        <is>
          <t>Property and equipment, net</t>
        </is>
      </c>
      <c r="B5" s="5" t="n">
        <v>117237</v>
      </c>
      <c r="C5" s="5" t="n">
        <v>121588</v>
      </c>
    </row>
    <row r="6">
      <c r="A6" s="4" t="inlineStr">
        <is>
          <t>Computer Equipment [Member]</t>
        </is>
      </c>
    </row>
    <row r="7">
      <c r="A7" s="3" t="inlineStr">
        <is>
          <t>Property, Plant and Equipment [Line Items]</t>
        </is>
      </c>
    </row>
    <row r="8">
      <c r="A8" s="4" t="inlineStr">
        <is>
          <t>Property and equipment, gross</t>
        </is>
      </c>
      <c r="B8" s="5" t="n">
        <v>31855</v>
      </c>
      <c r="C8" s="5" t="n">
        <v>30155</v>
      </c>
    </row>
    <row r="9">
      <c r="A9" s="4" t="inlineStr">
        <is>
          <t>Machinery and Equipment [Member]</t>
        </is>
      </c>
    </row>
    <row r="10">
      <c r="A10" s="3" t="inlineStr">
        <is>
          <t>Property, Plant and Equipment [Line Items]</t>
        </is>
      </c>
    </row>
    <row r="11">
      <c r="A11" s="4" t="inlineStr">
        <is>
          <t>Property and equipment, gross</t>
        </is>
      </c>
      <c r="B11" s="5" t="n">
        <v>104102</v>
      </c>
      <c r="C11" s="5" t="n">
        <v>104102</v>
      </c>
    </row>
    <row r="12">
      <c r="A12" s="4" t="inlineStr">
        <is>
          <t>Furniture and Fixtures [Member]</t>
        </is>
      </c>
    </row>
    <row r="13">
      <c r="A13" s="3" t="inlineStr">
        <is>
          <t>Property, Plant and Equipment [Line Items]</t>
        </is>
      </c>
    </row>
    <row r="14">
      <c r="A14" s="4" t="inlineStr">
        <is>
          <t>Property and equipment, gross</t>
        </is>
      </c>
      <c r="B14" s="6" t="n">
        <v>13278</v>
      </c>
      <c r="C14" s="6" t="n">
        <v>1327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2</t>
        </is>
      </c>
      <c r="C2" s="2" t="inlineStr">
        <is>
          <t>Mar. 31, 2021</t>
        </is>
      </c>
    </row>
    <row r="3">
      <c r="A3" s="3" t="inlineStr">
        <is>
          <t>Property, Plant and Equipment [Abstract]</t>
        </is>
      </c>
    </row>
    <row r="4">
      <c r="A4" s="4" t="inlineStr">
        <is>
          <t>Estimated useful lives</t>
        </is>
      </c>
      <c r="B4" s="4" t="inlineStr">
        <is>
          <t>3 years</t>
        </is>
      </c>
    </row>
    <row r="5">
      <c r="A5" s="4" t="inlineStr">
        <is>
          <t>Depreciation expense</t>
        </is>
      </c>
      <c r="B5" s="6" t="n">
        <v>6051</v>
      </c>
      <c r="C5" s="6" t="n">
        <v>139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N153"/>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INVESTMENTS (Details) - USD ($)</t>
        </is>
      </c>
      <c r="B1" s="2" t="inlineStr">
        <is>
          <t>3 Months Ended</t>
        </is>
      </c>
    </row>
    <row r="2">
      <c r="B2" s="2" t="inlineStr">
        <is>
          <t>Mar. 31, 2022</t>
        </is>
      </c>
      <c r="C2" s="2" t="inlineStr">
        <is>
          <t>Dec. 31, 2021</t>
        </is>
      </c>
      <c r="D2" s="2" t="inlineStr">
        <is>
          <t>Sep. 30, 2021</t>
        </is>
      </c>
      <c r="E2" s="2" t="inlineStr">
        <is>
          <t>Jun. 30, 2021</t>
        </is>
      </c>
      <c r="F2" s="2" t="inlineStr">
        <is>
          <t>Mar. 31, 2021</t>
        </is>
      </c>
      <c r="G2" s="2" t="inlineStr">
        <is>
          <t>Dec. 31, 2020</t>
        </is>
      </c>
      <c r="H2" s="2" t="inlineStr">
        <is>
          <t>Sep. 30, 2020</t>
        </is>
      </c>
      <c r="I2" s="2" t="inlineStr">
        <is>
          <t>Jun. 30, 2020</t>
        </is>
      </c>
      <c r="J2" s="2" t="inlineStr">
        <is>
          <t>Mar. 31, 2020</t>
        </is>
      </c>
      <c r="K2" s="2" t="inlineStr">
        <is>
          <t>Dec. 31, 2019</t>
        </is>
      </c>
      <c r="L2" s="2" t="inlineStr">
        <is>
          <t>Sep. 30, 2019</t>
        </is>
      </c>
      <c r="M2" s="2" t="inlineStr">
        <is>
          <t>Jun. 30, 2019</t>
        </is>
      </c>
      <c r="N2" s="2" t="inlineStr">
        <is>
          <t>Mar. 31, 2019</t>
        </is>
      </c>
    </row>
    <row r="3">
      <c r="A3" s="3" t="inlineStr">
        <is>
          <t>Net Investment Income [Line Items]</t>
        </is>
      </c>
    </row>
    <row r="4">
      <c r="A4" s="4" t="inlineStr">
        <is>
          <t>Unrealized gains on trading securities - quarter ended 03-31-19</t>
        </is>
      </c>
      <c r="B4" s="4" t="inlineStr">
        <is>
          <t xml:space="preserve"> </t>
        </is>
      </c>
      <c r="F4" s="6" t="n">
        <v>620134</v>
      </c>
    </row>
    <row r="5">
      <c r="A5" s="4" t="inlineStr">
        <is>
          <t>Investment [Member]</t>
        </is>
      </c>
    </row>
    <row r="6">
      <c r="A6" s="3" t="inlineStr">
        <is>
          <t>Net Investment Income [Line Items]</t>
        </is>
      </c>
    </row>
    <row r="7">
      <c r="A7" s="4" t="inlineStr">
        <is>
          <t>Balance @12-31-21</t>
        </is>
      </c>
      <c r="B7" s="5" t="n">
        <v>2327357</v>
      </c>
      <c r="C7" s="6" t="n">
        <v>2301099</v>
      </c>
      <c r="D7" s="6" t="n">
        <v>2232899</v>
      </c>
      <c r="E7" s="6" t="n">
        <v>2202001</v>
      </c>
      <c r="F7" s="5" t="n">
        <v>1552001</v>
      </c>
      <c r="G7" s="6" t="n">
        <v>1343915</v>
      </c>
      <c r="H7" s="6" t="n">
        <v>693915</v>
      </c>
      <c r="I7" s="6" t="n">
        <v>693915</v>
      </c>
      <c r="J7" s="6" t="n">
        <v>693915</v>
      </c>
      <c r="K7" s="6" t="n">
        <v>3090511</v>
      </c>
      <c r="L7" s="6" t="n">
        <v>3044174</v>
      </c>
      <c r="M7" s="6" t="n">
        <v>0</v>
      </c>
      <c r="N7" s="6" t="n">
        <v>0</v>
      </c>
    </row>
    <row r="8">
      <c r="A8" s="4" t="inlineStr">
        <is>
          <t>Investments made during quarter ended 03-31-22</t>
        </is>
      </c>
      <c r="B8" s="5" t="n">
        <v>-26458</v>
      </c>
      <c r="C8" s="5" t="n">
        <v>5087079</v>
      </c>
      <c r="D8" s="5" t="n">
        <v>68200</v>
      </c>
      <c r="E8" s="5" t="n">
        <v>30898</v>
      </c>
      <c r="I8" s="5" t="n">
        <v>0</v>
      </c>
      <c r="J8" s="5" t="n">
        <v>0</v>
      </c>
      <c r="K8" s="5" t="n">
        <v>129812</v>
      </c>
      <c r="L8" s="5" t="n">
        <v>186263</v>
      </c>
      <c r="M8" s="5" t="n">
        <v>3073588</v>
      </c>
      <c r="N8" s="5" t="n">
        <v>0</v>
      </c>
    </row>
    <row r="9">
      <c r="A9" s="4" t="inlineStr">
        <is>
          <t>Quarter 12-31-19 equity method Income (Loss)</t>
        </is>
      </c>
      <c r="K9" s="5" t="n">
        <v>-102944</v>
      </c>
      <c r="L9" s="5" t="n">
        <v>-139926</v>
      </c>
      <c r="M9" s="5" t="n">
        <v>-29414</v>
      </c>
      <c r="N9" s="5" t="n">
        <v>0</v>
      </c>
    </row>
    <row r="10">
      <c r="A10" s="4" t="inlineStr">
        <is>
          <t>Unrealized gains on trading securities - quarter ended 03-31-19</t>
        </is>
      </c>
      <c r="J10" s="4" t="inlineStr">
        <is>
          <t xml:space="preserve"> </t>
        </is>
      </c>
      <c r="K10" s="5" t="n">
        <v>0</v>
      </c>
      <c r="L10" s="5" t="n">
        <v>0</v>
      </c>
      <c r="M10" s="5" t="n">
        <v>0</v>
      </c>
      <c r="N10" s="4" t="inlineStr">
        <is>
          <t xml:space="preserve"> </t>
        </is>
      </c>
    </row>
    <row r="11">
      <c r="A11" s="4" t="inlineStr">
        <is>
          <t>Sales of of trading securities - quarter ended 06-30-20</t>
        </is>
      </c>
      <c r="I11" s="4" t="inlineStr">
        <is>
          <t xml:space="preserve"> </t>
        </is>
      </c>
      <c r="K11" s="5" t="n">
        <v>0</v>
      </c>
      <c r="L11" s="4" t="inlineStr">
        <is>
          <t xml:space="preserve"> </t>
        </is>
      </c>
    </row>
    <row r="12">
      <c r="A12" s="4" t="inlineStr">
        <is>
          <t>Reversal of Equity method Loss for 2019</t>
        </is>
      </c>
      <c r="K12" s="5" t="n">
        <v>272285</v>
      </c>
    </row>
    <row r="13">
      <c r="A13" s="4" t="inlineStr">
        <is>
          <t>Impairment of investment in 2019</t>
        </is>
      </c>
      <c r="K13" s="5" t="n">
        <v>-2306085</v>
      </c>
    </row>
    <row r="14">
      <c r="A14" s="4" t="inlineStr">
        <is>
          <t>Loss on disposition of investment</t>
        </is>
      </c>
      <c r="K14" s="5" t="n">
        <v>-389664</v>
      </c>
    </row>
    <row r="15">
      <c r="A15" s="4" t="inlineStr">
        <is>
          <t>Recognize Joint venture liabilities per JV agreement @03-31-20</t>
        </is>
      </c>
      <c r="J15" s="5" t="n">
        <v>0</v>
      </c>
    </row>
    <row r="16">
      <c r="A16" s="4" t="inlineStr">
        <is>
          <t>Impairment of Equity Loss for Quarter ended 06-30-20</t>
        </is>
      </c>
      <c r="I16" s="5" t="n">
        <v>0</v>
      </c>
      <c r="J16" s="5" t="n">
        <v>0</v>
      </c>
    </row>
    <row r="17">
      <c r="A17" s="4" t="inlineStr">
        <is>
          <t>Global Hemp Group trading securities issued</t>
        </is>
      </c>
      <c r="H17" s="5" t="n">
        <v>650000</v>
      </c>
    </row>
    <row r="18">
      <c r="A18" s="4" t="inlineStr">
        <is>
          <t>Investment in Cannabis Global</t>
        </is>
      </c>
      <c r="H18" s="5" t="n">
        <v>0</v>
      </c>
    </row>
    <row r="19">
      <c r="A19" s="4" t="inlineStr">
        <is>
          <t>Unrealized gain on Global Hemp Group securities - 2nd quarter 2021</t>
        </is>
      </c>
      <c r="E19" s="4" t="inlineStr">
        <is>
          <t xml:space="preserve"> </t>
        </is>
      </c>
      <c r="G19" s="4" t="inlineStr">
        <is>
          <t xml:space="preserve"> </t>
        </is>
      </c>
    </row>
    <row r="20">
      <c r="A20" s="4" t="inlineStr">
        <is>
          <t>Unrealized gains on Cannabis Global Inc securities - 4th Quarter 2020</t>
        </is>
      </c>
      <c r="G20" s="5" t="n">
        <v>208086</v>
      </c>
    </row>
    <row r="21">
      <c r="A21" s="4" t="inlineStr">
        <is>
          <t>Investment in ECOX</t>
        </is>
      </c>
      <c r="F21" s="5" t="n">
        <v>650000</v>
      </c>
    </row>
    <row r="22">
      <c r="A22" s="4" t="inlineStr">
        <is>
          <t>Sale of short-term investments in quarter ended 09-30-21</t>
        </is>
      </c>
      <c r="D22" s="5" t="n">
        <v>0</v>
      </c>
    </row>
    <row r="23">
      <c r="A23" s="4" t="inlineStr">
        <is>
          <t>Consolidated Eliminations @12/31/21</t>
        </is>
      </c>
      <c r="C23" s="5" t="n">
        <v>5060821</v>
      </c>
    </row>
    <row r="24">
      <c r="A24" s="4" t="inlineStr">
        <is>
          <t>Balance @03-31-22</t>
        </is>
      </c>
      <c r="B24" s="5" t="n">
        <v>2300899</v>
      </c>
      <c r="C24" s="5" t="n">
        <v>2327357</v>
      </c>
      <c r="D24" s="5" t="n">
        <v>2301099</v>
      </c>
      <c r="E24" s="5" t="n">
        <v>2232899</v>
      </c>
      <c r="F24" s="5" t="n">
        <v>2202001</v>
      </c>
      <c r="G24" s="5" t="n">
        <v>1552001</v>
      </c>
      <c r="H24" s="5" t="n">
        <v>1343915</v>
      </c>
      <c r="I24" s="5" t="n">
        <v>693915</v>
      </c>
      <c r="J24" s="5" t="n">
        <v>693915</v>
      </c>
      <c r="K24" s="5" t="n">
        <v>693915</v>
      </c>
      <c r="L24" s="5" t="n">
        <v>3090511</v>
      </c>
      <c r="M24" s="5" t="n">
        <v>3044174</v>
      </c>
      <c r="N24" s="5" t="n">
        <v>0</v>
      </c>
    </row>
    <row r="25">
      <c r="A25" s="4" t="inlineStr">
        <is>
          <t>Investment [Member] | Consolidated Eliminations [Member]</t>
        </is>
      </c>
    </row>
    <row r="26">
      <c r="A26" s="3" t="inlineStr">
        <is>
          <t>Net Investment Income [Line Items]</t>
        </is>
      </c>
    </row>
    <row r="27">
      <c r="A27" s="4" t="inlineStr">
        <is>
          <t>Balance @12-31-21</t>
        </is>
      </c>
      <c r="B27" s="5" t="n">
        <v>-5060821</v>
      </c>
      <c r="C27" s="5" t="n">
        <v>0</v>
      </c>
      <c r="D27" s="5" t="n">
        <v>0</v>
      </c>
      <c r="E27" s="5" t="n">
        <v>0</v>
      </c>
      <c r="F27" s="5" t="n">
        <v>0</v>
      </c>
      <c r="G27" s="5" t="n">
        <v>0</v>
      </c>
      <c r="H27" s="5" t="n">
        <v>0</v>
      </c>
      <c r="I27" s="5" t="n">
        <v>0</v>
      </c>
      <c r="J27" s="5" t="n">
        <v>0</v>
      </c>
      <c r="K27" s="5" t="n">
        <v>0</v>
      </c>
      <c r="L27" s="5" t="n">
        <v>0</v>
      </c>
      <c r="M27" s="5" t="n">
        <v>0</v>
      </c>
      <c r="N27" s="5" t="n">
        <v>0</v>
      </c>
    </row>
    <row r="28">
      <c r="A28" s="4" t="inlineStr">
        <is>
          <t>Investments made during quarter ended 03-31-22</t>
        </is>
      </c>
      <c r="B28" s="5" t="n">
        <v>-26458</v>
      </c>
      <c r="J28" s="4" t="inlineStr">
        <is>
          <t xml:space="preserve"> </t>
        </is>
      </c>
      <c r="M28" s="4" t="inlineStr">
        <is>
          <t xml:space="preserve"> </t>
        </is>
      </c>
    </row>
    <row r="29">
      <c r="A29" s="4" t="inlineStr">
        <is>
          <t>Unrealized gains on trading securities - quarter ended 03-31-19</t>
        </is>
      </c>
      <c r="J29" s="4" t="inlineStr">
        <is>
          <t xml:space="preserve"> </t>
        </is>
      </c>
      <c r="N29" s="4" t="inlineStr">
        <is>
          <t xml:space="preserve"> </t>
        </is>
      </c>
    </row>
    <row r="30">
      <c r="A30" s="4" t="inlineStr">
        <is>
          <t>Sales of of trading securities - quarter ended 06-30-20</t>
        </is>
      </c>
      <c r="I30" s="4" t="inlineStr">
        <is>
          <t xml:space="preserve"> </t>
        </is>
      </c>
      <c r="K30" s="4" t="inlineStr">
        <is>
          <t xml:space="preserve"> </t>
        </is>
      </c>
      <c r="L30" s="4" t="inlineStr">
        <is>
          <t xml:space="preserve"> </t>
        </is>
      </c>
    </row>
    <row r="31">
      <c r="A31" s="4" t="inlineStr">
        <is>
          <t>Investment in Cannabis Global</t>
        </is>
      </c>
      <c r="H31" s="4" t="inlineStr">
        <is>
          <t xml:space="preserve"> </t>
        </is>
      </c>
    </row>
    <row r="32">
      <c r="A32" s="4" t="inlineStr">
        <is>
          <t>Unrealized gain on Global Hemp Group securities - 2nd quarter 2021</t>
        </is>
      </c>
      <c r="E32" s="4" t="inlineStr">
        <is>
          <t xml:space="preserve"> </t>
        </is>
      </c>
      <c r="G32" s="4" t="inlineStr">
        <is>
          <t xml:space="preserve"> </t>
        </is>
      </c>
    </row>
    <row r="33">
      <c r="A33" s="4" t="inlineStr">
        <is>
          <t>Investment in ECOX</t>
        </is>
      </c>
      <c r="F33" s="4" t="inlineStr">
        <is>
          <t xml:space="preserve"> </t>
        </is>
      </c>
    </row>
    <row r="34">
      <c r="A34" s="4" t="inlineStr">
        <is>
          <t>Sale of short-term investments in quarter ended 09-30-21</t>
        </is>
      </c>
      <c r="D34" s="4" t="inlineStr">
        <is>
          <t xml:space="preserve"> </t>
        </is>
      </c>
    </row>
    <row r="35">
      <c r="A35" s="4" t="inlineStr">
        <is>
          <t>Consolidated Eliminations @12/31/21</t>
        </is>
      </c>
      <c r="C35" s="5" t="n">
        <v>5060821</v>
      </c>
    </row>
    <row r="36">
      <c r="A36" s="4" t="inlineStr">
        <is>
          <t>Balance @03-31-22</t>
        </is>
      </c>
      <c r="B36" s="5" t="n">
        <v>-5087279</v>
      </c>
      <c r="C36" s="5" t="n">
        <v>-5060821</v>
      </c>
      <c r="D36" s="5" t="n">
        <v>0</v>
      </c>
      <c r="E36" s="5" t="n">
        <v>0</v>
      </c>
      <c r="F36" s="5" t="n">
        <v>0</v>
      </c>
      <c r="G36" s="5" t="n">
        <v>0</v>
      </c>
      <c r="H36" s="5" t="n">
        <v>0</v>
      </c>
      <c r="I36" s="5" t="n">
        <v>0</v>
      </c>
      <c r="J36" s="5" t="n">
        <v>0</v>
      </c>
      <c r="K36" s="5" t="n">
        <v>0</v>
      </c>
      <c r="L36" s="5" t="n">
        <v>0</v>
      </c>
      <c r="M36" s="5" t="n">
        <v>0</v>
      </c>
      <c r="N36" s="5" t="n">
        <v>0</v>
      </c>
    </row>
    <row r="37">
      <c r="A37" s="4" t="inlineStr">
        <is>
          <t>Investment [Member] | Cannabis Global [Member]</t>
        </is>
      </c>
    </row>
    <row r="38">
      <c r="A38" s="3" t="inlineStr">
        <is>
          <t>Net Investment Income [Line Items]</t>
        </is>
      </c>
    </row>
    <row r="39">
      <c r="A39" s="4" t="inlineStr">
        <is>
          <t>Balance @12-31-21</t>
        </is>
      </c>
      <c r="B39" s="5" t="n">
        <v>926086</v>
      </c>
      <c r="C39" s="5" t="n">
        <v>926086</v>
      </c>
      <c r="D39" s="5" t="n">
        <v>858086</v>
      </c>
      <c r="E39" s="5" t="n">
        <v>858086</v>
      </c>
      <c r="F39" s="5" t="n">
        <v>858086</v>
      </c>
      <c r="G39" s="5" t="n">
        <v>650000</v>
      </c>
      <c r="H39" s="5" t="n">
        <v>0</v>
      </c>
      <c r="I39" s="5" t="n">
        <v>0</v>
      </c>
      <c r="J39" s="5" t="n">
        <v>0</v>
      </c>
      <c r="K39" s="5" t="n">
        <v>0</v>
      </c>
      <c r="L39" s="5" t="n">
        <v>0</v>
      </c>
      <c r="M39" s="5" t="n">
        <v>0</v>
      </c>
      <c r="N39" s="5" t="n">
        <v>0</v>
      </c>
    </row>
    <row r="40">
      <c r="A40" s="4" t="inlineStr">
        <is>
          <t>Investments made during quarter ended 03-31-22</t>
        </is>
      </c>
      <c r="B40" s="4" t="inlineStr">
        <is>
          <t xml:space="preserve"> </t>
        </is>
      </c>
      <c r="D40" s="5" t="n">
        <v>68000</v>
      </c>
      <c r="J40" s="4" t="inlineStr">
        <is>
          <t xml:space="preserve"> </t>
        </is>
      </c>
      <c r="M40" s="4" t="inlineStr">
        <is>
          <t xml:space="preserve"> </t>
        </is>
      </c>
    </row>
    <row r="41">
      <c r="A41" s="4" t="inlineStr">
        <is>
          <t>Unrealized gains on trading securities - quarter ended 03-31-19</t>
        </is>
      </c>
      <c r="J41" s="4" t="inlineStr">
        <is>
          <t xml:space="preserve"> </t>
        </is>
      </c>
      <c r="N41" s="4" t="inlineStr">
        <is>
          <t xml:space="preserve"> </t>
        </is>
      </c>
    </row>
    <row r="42">
      <c r="A42" s="4" t="inlineStr">
        <is>
          <t>Sales of of trading securities - quarter ended 06-30-20</t>
        </is>
      </c>
      <c r="I42" s="4" t="inlineStr">
        <is>
          <t xml:space="preserve"> </t>
        </is>
      </c>
      <c r="K42" s="4" t="inlineStr">
        <is>
          <t xml:space="preserve"> </t>
        </is>
      </c>
      <c r="L42" s="4" t="inlineStr">
        <is>
          <t xml:space="preserve"> </t>
        </is>
      </c>
    </row>
    <row r="43">
      <c r="A43" s="4" t="inlineStr">
        <is>
          <t>Global Hemp Group trading securities issued</t>
        </is>
      </c>
      <c r="H43" s="5" t="n">
        <v>650000</v>
      </c>
    </row>
    <row r="44">
      <c r="A44" s="4" t="inlineStr">
        <is>
          <t>Investment in Cannabis Global</t>
        </is>
      </c>
      <c r="H44" s="4" t="inlineStr">
        <is>
          <t xml:space="preserve"> </t>
        </is>
      </c>
    </row>
    <row r="45">
      <c r="A45" s="4" t="inlineStr">
        <is>
          <t>Unrealized gain on Global Hemp Group securities - 2nd quarter 2021</t>
        </is>
      </c>
      <c r="E45" s="4" t="inlineStr">
        <is>
          <t xml:space="preserve"> </t>
        </is>
      </c>
      <c r="G45" s="4" t="inlineStr">
        <is>
          <t xml:space="preserve"> </t>
        </is>
      </c>
    </row>
    <row r="46">
      <c r="A46" s="4" t="inlineStr">
        <is>
          <t>Unrealized gains on Cannabis Global Inc securities - 4th Quarter 2020</t>
        </is>
      </c>
      <c r="G46" s="5" t="n">
        <v>208086</v>
      </c>
    </row>
    <row r="47">
      <c r="A47" s="4" t="inlineStr">
        <is>
          <t>Investment in ECOX</t>
        </is>
      </c>
      <c r="F47" s="4" t="inlineStr">
        <is>
          <t xml:space="preserve"> </t>
        </is>
      </c>
    </row>
    <row r="48">
      <c r="A48" s="4" t="inlineStr">
        <is>
          <t>Sale of short-term investments in quarter ended 09-30-21</t>
        </is>
      </c>
      <c r="D48" s="4" t="inlineStr">
        <is>
          <t xml:space="preserve"> </t>
        </is>
      </c>
    </row>
    <row r="49">
      <c r="A49" s="4" t="inlineStr">
        <is>
          <t>Consolidated Eliminations @12/31/21</t>
        </is>
      </c>
      <c r="C49" s="4" t="inlineStr">
        <is>
          <t xml:space="preserve"> </t>
        </is>
      </c>
    </row>
    <row r="50">
      <c r="A50" s="4" t="inlineStr">
        <is>
          <t>Balance @03-31-22</t>
        </is>
      </c>
      <c r="B50" s="5" t="n">
        <v>926086</v>
      </c>
      <c r="C50" s="5" t="n">
        <v>926086</v>
      </c>
      <c r="D50" s="5" t="n">
        <v>926086</v>
      </c>
      <c r="E50" s="5" t="n">
        <v>858086</v>
      </c>
      <c r="F50" s="5" t="n">
        <v>858086</v>
      </c>
      <c r="G50" s="5" t="n">
        <v>858086</v>
      </c>
      <c r="H50" s="5" t="n">
        <v>650000</v>
      </c>
      <c r="I50" s="5" t="n">
        <v>0</v>
      </c>
      <c r="J50" s="5" t="n">
        <v>0</v>
      </c>
      <c r="K50" s="5" t="n">
        <v>0</v>
      </c>
      <c r="L50" s="5" t="n">
        <v>0</v>
      </c>
      <c r="M50" s="5" t="n">
        <v>0</v>
      </c>
      <c r="N50" s="5" t="n">
        <v>0</v>
      </c>
    </row>
    <row r="51">
      <c r="A51" s="4" t="inlineStr">
        <is>
          <t>Investment [Member] | E C O X [Member]</t>
        </is>
      </c>
    </row>
    <row r="52">
      <c r="A52" s="3" t="inlineStr">
        <is>
          <t>Net Investment Income [Line Items]</t>
        </is>
      </c>
    </row>
    <row r="53">
      <c r="A53" s="4" t="inlineStr">
        <is>
          <t>Balance @12-31-21</t>
        </is>
      </c>
      <c r="B53" s="5" t="n">
        <v>650000</v>
      </c>
      <c r="C53" s="5" t="n">
        <v>650000</v>
      </c>
      <c r="D53" s="5" t="n">
        <v>650000</v>
      </c>
      <c r="E53" s="5" t="n">
        <v>650000</v>
      </c>
      <c r="F53" s="5" t="n">
        <v>0</v>
      </c>
      <c r="G53" s="5" t="n">
        <v>0</v>
      </c>
      <c r="H53" s="5" t="n">
        <v>0</v>
      </c>
      <c r="I53" s="5" t="n">
        <v>0</v>
      </c>
      <c r="J53" s="5" t="n">
        <v>0</v>
      </c>
      <c r="K53" s="5" t="n">
        <v>0</v>
      </c>
      <c r="L53" s="5" t="n">
        <v>0</v>
      </c>
      <c r="M53" s="5" t="n">
        <v>0</v>
      </c>
      <c r="N53" s="5" t="n">
        <v>0</v>
      </c>
    </row>
    <row r="54">
      <c r="A54" s="4" t="inlineStr">
        <is>
          <t>Investments made during quarter ended 03-31-22</t>
        </is>
      </c>
      <c r="B54" s="4" t="inlineStr">
        <is>
          <t xml:space="preserve"> </t>
        </is>
      </c>
      <c r="J54" s="4" t="inlineStr">
        <is>
          <t xml:space="preserve"> </t>
        </is>
      </c>
      <c r="M54" s="4" t="inlineStr">
        <is>
          <t xml:space="preserve"> </t>
        </is>
      </c>
    </row>
    <row r="55">
      <c r="A55" s="4" t="inlineStr">
        <is>
          <t>Unrealized gains on trading securities - quarter ended 03-31-19</t>
        </is>
      </c>
      <c r="J55" s="4" t="inlineStr">
        <is>
          <t xml:space="preserve"> </t>
        </is>
      </c>
      <c r="N55" s="4" t="inlineStr">
        <is>
          <t xml:space="preserve"> </t>
        </is>
      </c>
    </row>
    <row r="56">
      <c r="A56" s="4" t="inlineStr">
        <is>
          <t>Sales of of trading securities - quarter ended 06-30-20</t>
        </is>
      </c>
      <c r="I56" s="4" t="inlineStr">
        <is>
          <t xml:space="preserve"> </t>
        </is>
      </c>
      <c r="K56" s="4" t="inlineStr">
        <is>
          <t xml:space="preserve"> </t>
        </is>
      </c>
      <c r="L56" s="4" t="inlineStr">
        <is>
          <t xml:space="preserve"> </t>
        </is>
      </c>
    </row>
    <row r="57">
      <c r="A57" s="4" t="inlineStr">
        <is>
          <t>Investment in Cannabis Global</t>
        </is>
      </c>
      <c r="H57" s="4" t="inlineStr">
        <is>
          <t xml:space="preserve"> </t>
        </is>
      </c>
    </row>
    <row r="58">
      <c r="A58" s="4" t="inlineStr">
        <is>
          <t>Unrealized gain on Global Hemp Group securities - 2nd quarter 2021</t>
        </is>
      </c>
      <c r="E58" s="4" t="inlineStr">
        <is>
          <t xml:space="preserve"> </t>
        </is>
      </c>
      <c r="G58" s="4" t="inlineStr">
        <is>
          <t xml:space="preserve"> </t>
        </is>
      </c>
    </row>
    <row r="59">
      <c r="A59" s="4" t="inlineStr">
        <is>
          <t>Investment in ECOX</t>
        </is>
      </c>
      <c r="F59" s="5" t="n">
        <v>650000</v>
      </c>
    </row>
    <row r="60">
      <c r="A60" s="4" t="inlineStr">
        <is>
          <t>Sale of short-term investments in quarter ended 09-30-21</t>
        </is>
      </c>
      <c r="D60" s="4" t="inlineStr">
        <is>
          <t xml:space="preserve"> </t>
        </is>
      </c>
    </row>
    <row r="61">
      <c r="A61" s="4" t="inlineStr">
        <is>
          <t>Consolidated Eliminations @12/31/21</t>
        </is>
      </c>
      <c r="C61" s="4" t="inlineStr">
        <is>
          <t xml:space="preserve"> </t>
        </is>
      </c>
    </row>
    <row r="62">
      <c r="A62" s="4" t="inlineStr">
        <is>
          <t>Balance @03-31-22</t>
        </is>
      </c>
      <c r="B62" s="5" t="n">
        <v>650000</v>
      </c>
      <c r="C62" s="5" t="n">
        <v>650000</v>
      </c>
      <c r="D62" s="5" t="n">
        <v>650000</v>
      </c>
      <c r="E62" s="5" t="n">
        <v>650000</v>
      </c>
      <c r="F62" s="5" t="n">
        <v>650000</v>
      </c>
      <c r="G62" s="5" t="n">
        <v>0</v>
      </c>
      <c r="H62" s="5" t="n">
        <v>0</v>
      </c>
      <c r="I62" s="5" t="n">
        <v>0</v>
      </c>
      <c r="J62" s="5" t="n">
        <v>0</v>
      </c>
      <c r="K62" s="5" t="n">
        <v>0</v>
      </c>
      <c r="L62" s="5" t="n">
        <v>0</v>
      </c>
      <c r="M62" s="5" t="n">
        <v>0</v>
      </c>
      <c r="N62" s="5" t="n">
        <v>0</v>
      </c>
    </row>
    <row r="63">
      <c r="A63" s="4" t="inlineStr">
        <is>
          <t>Investment [Member] | Cdistro [Member]</t>
        </is>
      </c>
    </row>
    <row r="64">
      <c r="A64" s="3" t="inlineStr">
        <is>
          <t>Net Investment Income [Line Items]</t>
        </is>
      </c>
    </row>
    <row r="65">
      <c r="A65" s="4" t="inlineStr">
        <is>
          <t>Balance @12-31-21</t>
        </is>
      </c>
      <c r="B65" s="5" t="n">
        <v>2975174</v>
      </c>
      <c r="C65" s="5" t="n">
        <v>0</v>
      </c>
      <c r="D65" s="5" t="n">
        <v>0</v>
      </c>
      <c r="E65" s="5" t="n">
        <v>0</v>
      </c>
      <c r="F65" s="5" t="n">
        <v>0</v>
      </c>
      <c r="G65" s="5" t="n">
        <v>0</v>
      </c>
      <c r="H65" s="5" t="n">
        <v>0</v>
      </c>
      <c r="I65" s="5" t="n">
        <v>0</v>
      </c>
      <c r="J65" s="5" t="n">
        <v>0</v>
      </c>
      <c r="K65" s="5" t="n">
        <v>0</v>
      </c>
      <c r="L65" s="5" t="n">
        <v>0</v>
      </c>
      <c r="M65" s="5" t="n">
        <v>0</v>
      </c>
      <c r="N65" s="5" t="n">
        <v>0</v>
      </c>
    </row>
    <row r="66">
      <c r="A66" s="4" t="inlineStr">
        <is>
          <t>Investments made during quarter ended 03-31-22</t>
        </is>
      </c>
      <c r="B66" s="4" t="inlineStr">
        <is>
          <t xml:space="preserve"> </t>
        </is>
      </c>
      <c r="C66" s="5" t="n">
        <v>2975174</v>
      </c>
      <c r="J66" s="4" t="inlineStr">
        <is>
          <t xml:space="preserve"> </t>
        </is>
      </c>
      <c r="M66" s="4" t="inlineStr">
        <is>
          <t xml:space="preserve"> </t>
        </is>
      </c>
    </row>
    <row r="67">
      <c r="A67" s="4" t="inlineStr">
        <is>
          <t>Unrealized gains on trading securities - quarter ended 03-31-19</t>
        </is>
      </c>
      <c r="J67" s="4" t="inlineStr">
        <is>
          <t xml:space="preserve"> </t>
        </is>
      </c>
      <c r="N67" s="4" t="inlineStr">
        <is>
          <t xml:space="preserve"> </t>
        </is>
      </c>
    </row>
    <row r="68">
      <c r="A68" s="4" t="inlineStr">
        <is>
          <t>Sales of of trading securities - quarter ended 06-30-20</t>
        </is>
      </c>
      <c r="I68" s="4" t="inlineStr">
        <is>
          <t xml:space="preserve"> </t>
        </is>
      </c>
      <c r="K68" s="4" t="inlineStr">
        <is>
          <t xml:space="preserve"> </t>
        </is>
      </c>
      <c r="L68" s="4" t="inlineStr">
        <is>
          <t xml:space="preserve"> </t>
        </is>
      </c>
    </row>
    <row r="69">
      <c r="A69" s="4" t="inlineStr">
        <is>
          <t>Investment in Cannabis Global</t>
        </is>
      </c>
      <c r="H69" s="4" t="inlineStr">
        <is>
          <t xml:space="preserve"> </t>
        </is>
      </c>
    </row>
    <row r="70">
      <c r="A70" s="4" t="inlineStr">
        <is>
          <t>Unrealized gain on Global Hemp Group securities - 2nd quarter 2021</t>
        </is>
      </c>
      <c r="E70" s="4" t="inlineStr">
        <is>
          <t xml:space="preserve"> </t>
        </is>
      </c>
      <c r="G70" s="4" t="inlineStr">
        <is>
          <t xml:space="preserve"> </t>
        </is>
      </c>
    </row>
    <row r="71">
      <c r="A71" s="4" t="inlineStr">
        <is>
          <t>Investment in ECOX</t>
        </is>
      </c>
      <c r="F71" s="4" t="inlineStr">
        <is>
          <t xml:space="preserve"> </t>
        </is>
      </c>
    </row>
    <row r="72">
      <c r="A72" s="4" t="inlineStr">
        <is>
          <t>Sale of short-term investments in quarter ended 09-30-21</t>
        </is>
      </c>
      <c r="D72" s="4" t="inlineStr">
        <is>
          <t xml:space="preserve"> </t>
        </is>
      </c>
    </row>
    <row r="73">
      <c r="A73" s="4" t="inlineStr">
        <is>
          <t>Consolidated Eliminations @12/31/21</t>
        </is>
      </c>
      <c r="C73" s="4" t="inlineStr">
        <is>
          <t xml:space="preserve"> </t>
        </is>
      </c>
    </row>
    <row r="74">
      <c r="A74" s="4" t="inlineStr">
        <is>
          <t>Balance @03-31-22</t>
        </is>
      </c>
      <c r="B74" s="5" t="n">
        <v>2975174</v>
      </c>
      <c r="C74" s="5" t="n">
        <v>2975174</v>
      </c>
      <c r="D74" s="5" t="n">
        <v>0</v>
      </c>
      <c r="E74" s="5" t="n">
        <v>0</v>
      </c>
      <c r="F74" s="5" t="n">
        <v>0</v>
      </c>
      <c r="G74" s="5" t="n">
        <v>0</v>
      </c>
      <c r="H74" s="5" t="n">
        <v>0</v>
      </c>
      <c r="I74" s="5" t="n">
        <v>0</v>
      </c>
      <c r="J74" s="5" t="n">
        <v>0</v>
      </c>
      <c r="K74" s="5" t="n">
        <v>0</v>
      </c>
      <c r="L74" s="5" t="n">
        <v>0</v>
      </c>
      <c r="M74" s="5" t="n">
        <v>0</v>
      </c>
      <c r="N74" s="5" t="n">
        <v>0</v>
      </c>
    </row>
    <row r="75">
      <c r="A75" s="4" t="inlineStr">
        <is>
          <t>Investment [Member] | Hempsmart Brazil [Member]</t>
        </is>
      </c>
    </row>
    <row r="76">
      <c r="A76" s="3" t="inlineStr">
        <is>
          <t>Net Investment Income [Line Items]</t>
        </is>
      </c>
    </row>
    <row r="77">
      <c r="A77" s="4" t="inlineStr">
        <is>
          <t>Balance @12-31-21</t>
        </is>
      </c>
      <c r="B77" s="5" t="n">
        <v>90923</v>
      </c>
      <c r="C77" s="5" t="n">
        <v>0</v>
      </c>
      <c r="D77" s="5" t="n">
        <v>0</v>
      </c>
      <c r="E77" s="5" t="n">
        <v>0</v>
      </c>
      <c r="F77" s="5" t="n">
        <v>0</v>
      </c>
      <c r="G77" s="5" t="n">
        <v>0</v>
      </c>
      <c r="H77" s="5" t="n">
        <v>0</v>
      </c>
      <c r="I77" s="5" t="n">
        <v>0</v>
      </c>
      <c r="J77" s="5" t="n">
        <v>0</v>
      </c>
      <c r="K77" s="5" t="n">
        <v>0</v>
      </c>
      <c r="L77" s="5" t="n">
        <v>0</v>
      </c>
      <c r="M77" s="5" t="n">
        <v>0</v>
      </c>
      <c r="N77" s="5" t="n">
        <v>0</v>
      </c>
    </row>
    <row r="78">
      <c r="A78" s="4" t="inlineStr">
        <is>
          <t>Investments made during quarter ended 03-31-22</t>
        </is>
      </c>
      <c r="B78" s="4" t="inlineStr">
        <is>
          <t xml:space="preserve"> </t>
        </is>
      </c>
      <c r="C78" s="5" t="n">
        <v>90923</v>
      </c>
      <c r="J78" s="4" t="inlineStr">
        <is>
          <t xml:space="preserve"> </t>
        </is>
      </c>
      <c r="M78" s="4" t="inlineStr">
        <is>
          <t xml:space="preserve"> </t>
        </is>
      </c>
    </row>
    <row r="79">
      <c r="A79" s="4" t="inlineStr">
        <is>
          <t>Unrealized gains on trading securities - quarter ended 03-31-19</t>
        </is>
      </c>
      <c r="J79" s="4" t="inlineStr">
        <is>
          <t xml:space="preserve"> </t>
        </is>
      </c>
      <c r="N79" s="4" t="inlineStr">
        <is>
          <t xml:space="preserve"> </t>
        </is>
      </c>
    </row>
    <row r="80">
      <c r="A80" s="4" t="inlineStr">
        <is>
          <t>Sales of of trading securities - quarter ended 06-30-20</t>
        </is>
      </c>
      <c r="I80" s="4" t="inlineStr">
        <is>
          <t xml:space="preserve"> </t>
        </is>
      </c>
      <c r="K80" s="4" t="inlineStr">
        <is>
          <t xml:space="preserve"> </t>
        </is>
      </c>
      <c r="L80" s="4" t="inlineStr">
        <is>
          <t xml:space="preserve"> </t>
        </is>
      </c>
    </row>
    <row r="81">
      <c r="A81" s="4" t="inlineStr">
        <is>
          <t>Investment in Cannabis Global</t>
        </is>
      </c>
      <c r="H81" s="4" t="inlineStr">
        <is>
          <t xml:space="preserve"> </t>
        </is>
      </c>
    </row>
    <row r="82">
      <c r="A82" s="4" t="inlineStr">
        <is>
          <t>Unrealized gain on Global Hemp Group securities - 2nd quarter 2021</t>
        </is>
      </c>
      <c r="E82" s="4" t="inlineStr">
        <is>
          <t xml:space="preserve"> </t>
        </is>
      </c>
      <c r="G82" s="4" t="inlineStr">
        <is>
          <t xml:space="preserve"> </t>
        </is>
      </c>
    </row>
    <row r="83">
      <c r="A83" s="4" t="inlineStr">
        <is>
          <t>Investment in ECOX</t>
        </is>
      </c>
      <c r="F83" s="4" t="inlineStr">
        <is>
          <t xml:space="preserve"> </t>
        </is>
      </c>
    </row>
    <row r="84">
      <c r="A84" s="4" t="inlineStr">
        <is>
          <t>Sale of short-term investments in quarter ended 09-30-21</t>
        </is>
      </c>
      <c r="D84" s="4" t="inlineStr">
        <is>
          <t xml:space="preserve"> </t>
        </is>
      </c>
    </row>
    <row r="85">
      <c r="A85" s="4" t="inlineStr">
        <is>
          <t>Consolidated Eliminations @12/31/21</t>
        </is>
      </c>
      <c r="C85" s="4" t="inlineStr">
        <is>
          <t xml:space="preserve"> </t>
        </is>
      </c>
    </row>
    <row r="86">
      <c r="A86" s="4" t="inlineStr">
        <is>
          <t>Balance @03-31-22</t>
        </is>
      </c>
      <c r="B86" s="5" t="n">
        <v>90923</v>
      </c>
      <c r="C86" s="5" t="n">
        <v>90923</v>
      </c>
      <c r="D86" s="5" t="n">
        <v>0</v>
      </c>
      <c r="E86" s="5" t="n">
        <v>0</v>
      </c>
      <c r="F86" s="5" t="n">
        <v>0</v>
      </c>
      <c r="G86" s="5" t="n">
        <v>0</v>
      </c>
      <c r="H86" s="5" t="n">
        <v>0</v>
      </c>
      <c r="I86" s="5" t="n">
        <v>0</v>
      </c>
      <c r="J86" s="5" t="n">
        <v>0</v>
      </c>
      <c r="K86" s="5" t="n">
        <v>0</v>
      </c>
      <c r="L86" s="5" t="n">
        <v>0</v>
      </c>
      <c r="M86" s="5" t="n">
        <v>0</v>
      </c>
      <c r="N86" s="5" t="n">
        <v>0</v>
      </c>
    </row>
    <row r="87">
      <c r="A87" s="4" t="inlineStr">
        <is>
          <t>Investment [Member] | Lynwood J V [Member]</t>
        </is>
      </c>
    </row>
    <row r="88">
      <c r="A88" s="3" t="inlineStr">
        <is>
          <t>Net Investment Income [Line Items]</t>
        </is>
      </c>
    </row>
    <row r="89">
      <c r="A89" s="4" t="inlineStr">
        <is>
          <t>Balance @12-31-21</t>
        </is>
      </c>
      <c r="B89" s="5" t="n">
        <v>30898</v>
      </c>
      <c r="C89" s="5" t="n">
        <v>30898</v>
      </c>
      <c r="D89" s="5" t="n">
        <v>30898</v>
      </c>
      <c r="E89" s="5" t="n">
        <v>0</v>
      </c>
      <c r="F89" s="5" t="n">
        <v>0</v>
      </c>
      <c r="G89" s="5" t="n">
        <v>0</v>
      </c>
      <c r="H89" s="5" t="n">
        <v>0</v>
      </c>
      <c r="I89" s="5" t="n">
        <v>0</v>
      </c>
      <c r="J89" s="5" t="n">
        <v>0</v>
      </c>
      <c r="K89" s="5" t="n">
        <v>0</v>
      </c>
      <c r="L89" s="5" t="n">
        <v>0</v>
      </c>
      <c r="M89" s="5" t="n">
        <v>0</v>
      </c>
      <c r="N89" s="5" t="n">
        <v>0</v>
      </c>
    </row>
    <row r="90">
      <c r="A90" s="4" t="inlineStr">
        <is>
          <t>Investments made during quarter ended 03-31-22</t>
        </is>
      </c>
      <c r="B90" s="4" t="inlineStr">
        <is>
          <t xml:space="preserve"> </t>
        </is>
      </c>
      <c r="E90" s="5" t="n">
        <v>30898</v>
      </c>
      <c r="J90" s="4" t="inlineStr">
        <is>
          <t xml:space="preserve"> </t>
        </is>
      </c>
      <c r="M90" s="4" t="inlineStr">
        <is>
          <t xml:space="preserve"> </t>
        </is>
      </c>
    </row>
    <row r="91">
      <c r="A91" s="4" t="inlineStr">
        <is>
          <t>Unrealized gains on trading securities - quarter ended 03-31-19</t>
        </is>
      </c>
      <c r="J91" s="4" t="inlineStr">
        <is>
          <t xml:space="preserve"> </t>
        </is>
      </c>
      <c r="N91" s="4" t="inlineStr">
        <is>
          <t xml:space="preserve"> </t>
        </is>
      </c>
    </row>
    <row r="92">
      <c r="A92" s="4" t="inlineStr">
        <is>
          <t>Sales of of trading securities - quarter ended 06-30-20</t>
        </is>
      </c>
      <c r="I92" s="4" t="inlineStr">
        <is>
          <t xml:space="preserve"> </t>
        </is>
      </c>
      <c r="K92" s="4" t="inlineStr">
        <is>
          <t xml:space="preserve"> </t>
        </is>
      </c>
      <c r="L92" s="4" t="inlineStr">
        <is>
          <t xml:space="preserve"> </t>
        </is>
      </c>
    </row>
    <row r="93">
      <c r="A93" s="4" t="inlineStr">
        <is>
          <t>Investment in Cannabis Global</t>
        </is>
      </c>
      <c r="H93" s="4" t="inlineStr">
        <is>
          <t xml:space="preserve"> </t>
        </is>
      </c>
    </row>
    <row r="94">
      <c r="A94" s="4" t="inlineStr">
        <is>
          <t>Unrealized gain on Global Hemp Group securities - 2nd quarter 2021</t>
        </is>
      </c>
      <c r="E94" s="4" t="inlineStr">
        <is>
          <t xml:space="preserve"> </t>
        </is>
      </c>
      <c r="G94" s="4" t="inlineStr">
        <is>
          <t xml:space="preserve"> </t>
        </is>
      </c>
    </row>
    <row r="95">
      <c r="A95" s="4" t="inlineStr">
        <is>
          <t>Investment in ECOX</t>
        </is>
      </c>
      <c r="F95" s="4" t="inlineStr">
        <is>
          <t xml:space="preserve"> </t>
        </is>
      </c>
    </row>
    <row r="96">
      <c r="A96" s="4" t="inlineStr">
        <is>
          <t>Sale of short-term investments in quarter ended 09-30-21</t>
        </is>
      </c>
      <c r="D96" s="4" t="inlineStr">
        <is>
          <t xml:space="preserve"> </t>
        </is>
      </c>
    </row>
    <row r="97">
      <c r="A97" s="4" t="inlineStr">
        <is>
          <t>Consolidated Eliminations @12/31/21</t>
        </is>
      </c>
      <c r="C97" s="4" t="inlineStr">
        <is>
          <t xml:space="preserve"> </t>
        </is>
      </c>
    </row>
    <row r="98">
      <c r="A98" s="4" t="inlineStr">
        <is>
          <t>Balance @03-31-22</t>
        </is>
      </c>
      <c r="B98" s="5" t="n">
        <v>30898</v>
      </c>
      <c r="C98" s="5" t="n">
        <v>30898</v>
      </c>
      <c r="D98" s="5" t="n">
        <v>30898</v>
      </c>
      <c r="E98" s="5" t="n">
        <v>30898</v>
      </c>
      <c r="F98" s="5" t="n">
        <v>0</v>
      </c>
      <c r="G98" s="5" t="n">
        <v>0</v>
      </c>
      <c r="H98" s="5" t="n">
        <v>0</v>
      </c>
      <c r="I98" s="5" t="n">
        <v>0</v>
      </c>
      <c r="J98" s="5" t="n">
        <v>0</v>
      </c>
      <c r="K98" s="5" t="n">
        <v>0</v>
      </c>
      <c r="L98" s="5" t="n">
        <v>0</v>
      </c>
      <c r="M98" s="5" t="n">
        <v>0</v>
      </c>
      <c r="N98" s="5" t="n">
        <v>0</v>
      </c>
    </row>
    <row r="99">
      <c r="A99" s="4" t="inlineStr">
        <is>
          <t>Investment [Member] | Investments made</t>
        </is>
      </c>
    </row>
    <row r="100">
      <c r="A100" s="3" t="inlineStr">
        <is>
          <t>Net Investment Income [Line Items]</t>
        </is>
      </c>
    </row>
    <row r="101">
      <c r="A101" s="4" t="inlineStr">
        <is>
          <t>Balance @12-31-21</t>
        </is>
      </c>
      <c r="B101" s="5" t="n">
        <v>693915</v>
      </c>
      <c r="C101" s="5" t="n">
        <v>693915</v>
      </c>
      <c r="D101" s="5" t="n">
        <v>693915</v>
      </c>
      <c r="E101" s="5" t="n">
        <v>693915</v>
      </c>
      <c r="F101" s="5" t="n">
        <v>693915</v>
      </c>
      <c r="G101" s="5" t="n">
        <v>693915</v>
      </c>
      <c r="H101" s="5" t="n">
        <v>693915</v>
      </c>
      <c r="I101" s="5" t="n">
        <v>693915</v>
      </c>
      <c r="J101" s="5" t="n">
        <v>693915</v>
      </c>
      <c r="K101" s="5" t="n">
        <v>2898722</v>
      </c>
      <c r="L101" s="5" t="n">
        <v>2993709</v>
      </c>
      <c r="M101" s="5" t="n">
        <v>0</v>
      </c>
      <c r="N101" s="5" t="n">
        <v>0</v>
      </c>
    </row>
    <row r="102">
      <c r="A102" s="4" t="inlineStr">
        <is>
          <t>Investments made during quarter ended 03-31-22</t>
        </is>
      </c>
      <c r="B102" s="4" t="inlineStr">
        <is>
          <t xml:space="preserve"> </t>
        </is>
      </c>
      <c r="J102" s="4" t="inlineStr">
        <is>
          <t xml:space="preserve"> </t>
        </is>
      </c>
      <c r="M102" s="5" t="n">
        <v>3000000</v>
      </c>
    </row>
    <row r="103">
      <c r="A103" s="4" t="inlineStr">
        <is>
          <t>Quarter 12-31-19 equity method Income (Loss)</t>
        </is>
      </c>
      <c r="K103" s="5" t="n">
        <v>-23865</v>
      </c>
      <c r="L103" s="5" t="n">
        <v>-94987</v>
      </c>
      <c r="M103" s="5" t="n">
        <v>-6291</v>
      </c>
    </row>
    <row r="104">
      <c r="A104" s="4" t="inlineStr">
        <is>
          <t>Unrealized gains on trading securities - quarter ended 03-31-19</t>
        </is>
      </c>
      <c r="J104" s="4" t="inlineStr">
        <is>
          <t xml:space="preserve"> </t>
        </is>
      </c>
      <c r="N104" s="4" t="inlineStr">
        <is>
          <t xml:space="preserve"> </t>
        </is>
      </c>
    </row>
    <row r="105">
      <c r="A105" s="4" t="inlineStr">
        <is>
          <t>Sales of of trading securities - quarter ended 06-30-20</t>
        </is>
      </c>
      <c r="I105" s="4" t="inlineStr">
        <is>
          <t xml:space="preserve"> </t>
        </is>
      </c>
      <c r="K105" s="4" t="inlineStr">
        <is>
          <t xml:space="preserve"> </t>
        </is>
      </c>
      <c r="L105" s="4" t="inlineStr">
        <is>
          <t xml:space="preserve"> </t>
        </is>
      </c>
    </row>
    <row r="106">
      <c r="A106" s="4" t="inlineStr">
        <is>
          <t>Reversal of Equity method Loss for 2019</t>
        </is>
      </c>
      <c r="K106" s="5" t="n">
        <v>125143</v>
      </c>
    </row>
    <row r="107">
      <c r="A107" s="4" t="inlineStr">
        <is>
          <t>Impairment of investment in 2019</t>
        </is>
      </c>
      <c r="K107" s="5" t="n">
        <v>-2306085</v>
      </c>
    </row>
    <row r="108">
      <c r="A108" s="4" t="inlineStr">
        <is>
          <t>Investment in Cannabis Global</t>
        </is>
      </c>
      <c r="H108" s="4" t="inlineStr">
        <is>
          <t xml:space="preserve"> </t>
        </is>
      </c>
    </row>
    <row r="109">
      <c r="A109" s="4" t="inlineStr">
        <is>
          <t>Unrealized gain on Global Hemp Group securities - 2nd quarter 2021</t>
        </is>
      </c>
      <c r="E109" s="4" t="inlineStr">
        <is>
          <t xml:space="preserve"> </t>
        </is>
      </c>
      <c r="G109" s="4" t="inlineStr">
        <is>
          <t xml:space="preserve"> </t>
        </is>
      </c>
    </row>
    <row r="110">
      <c r="A110" s="4" t="inlineStr">
        <is>
          <t>Investment in ECOX</t>
        </is>
      </c>
      <c r="F110" s="4" t="inlineStr">
        <is>
          <t xml:space="preserve"> </t>
        </is>
      </c>
    </row>
    <row r="111">
      <c r="A111" s="4" t="inlineStr">
        <is>
          <t>Sale of short-term investments in quarter ended 09-30-21</t>
        </is>
      </c>
      <c r="D111" s="4" t="inlineStr">
        <is>
          <t xml:space="preserve"> </t>
        </is>
      </c>
    </row>
    <row r="112">
      <c r="A112" s="4" t="inlineStr">
        <is>
          <t>Consolidated Eliminations @12/31/21</t>
        </is>
      </c>
      <c r="C112" s="4" t="inlineStr">
        <is>
          <t xml:space="preserve"> </t>
        </is>
      </c>
    </row>
    <row r="113">
      <c r="A113" s="4" t="inlineStr">
        <is>
          <t>Balance @03-31-22</t>
        </is>
      </c>
      <c r="B113" s="5" t="n">
        <v>693915</v>
      </c>
      <c r="C113" s="5" t="n">
        <v>693915</v>
      </c>
      <c r="D113" s="5" t="n">
        <v>693915</v>
      </c>
      <c r="E113" s="5" t="n">
        <v>693915</v>
      </c>
      <c r="F113" s="5" t="n">
        <v>693915</v>
      </c>
      <c r="G113" s="5" t="n">
        <v>693915</v>
      </c>
      <c r="H113" s="5" t="n">
        <v>693915</v>
      </c>
      <c r="I113" s="5" t="n">
        <v>693915</v>
      </c>
      <c r="J113" s="5" t="n">
        <v>693915</v>
      </c>
      <c r="K113" s="5" t="n">
        <v>693915</v>
      </c>
      <c r="L113" s="5" t="n">
        <v>2898722</v>
      </c>
      <c r="M113" s="5" t="n">
        <v>2993709</v>
      </c>
      <c r="N113" s="5" t="n">
        <v>0</v>
      </c>
    </row>
    <row r="114">
      <c r="A114" s="4" t="inlineStr">
        <is>
          <t>Investment [Member] | Salinas Ventures [Member]</t>
        </is>
      </c>
    </row>
    <row r="115">
      <c r="A115" s="3" t="inlineStr">
        <is>
          <t>Net Investment Income [Line Items]</t>
        </is>
      </c>
    </row>
    <row r="116">
      <c r="A116" s="4" t="inlineStr">
        <is>
          <t>Balance @12-31-21</t>
        </is>
      </c>
      <c r="B116" s="5" t="n">
        <v>200</v>
      </c>
      <c r="C116" s="5" t="n">
        <v>200</v>
      </c>
      <c r="D116" s="5" t="n">
        <v>0</v>
      </c>
      <c r="E116" s="5" t="n">
        <v>0</v>
      </c>
      <c r="F116" s="5" t="n">
        <v>0</v>
      </c>
      <c r="G116" s="5" t="n">
        <v>0</v>
      </c>
      <c r="H116" s="5" t="n">
        <v>0</v>
      </c>
      <c r="I116" s="5" t="n">
        <v>0</v>
      </c>
      <c r="J116" s="5" t="n">
        <v>0</v>
      </c>
      <c r="K116" s="5" t="n">
        <v>0</v>
      </c>
      <c r="L116" s="5" t="n">
        <v>0</v>
      </c>
      <c r="M116" s="5" t="n">
        <v>0</v>
      </c>
      <c r="N116" s="5" t="n">
        <v>0</v>
      </c>
    </row>
    <row r="117">
      <c r="A117" s="4" t="inlineStr">
        <is>
          <t>Investments made during quarter ended 03-31-22</t>
        </is>
      </c>
      <c r="B117" s="4" t="inlineStr">
        <is>
          <t xml:space="preserve"> </t>
        </is>
      </c>
      <c r="D117" s="5" t="n">
        <v>200</v>
      </c>
      <c r="J117" s="4" t="inlineStr">
        <is>
          <t xml:space="preserve"> </t>
        </is>
      </c>
      <c r="M117" s="4" t="inlineStr">
        <is>
          <t xml:space="preserve"> </t>
        </is>
      </c>
    </row>
    <row r="118">
      <c r="A118" s="4" t="inlineStr">
        <is>
          <t>Unrealized gains on trading securities - quarter ended 03-31-19</t>
        </is>
      </c>
      <c r="J118" s="4" t="inlineStr">
        <is>
          <t xml:space="preserve"> </t>
        </is>
      </c>
      <c r="N118" s="4" t="inlineStr">
        <is>
          <t xml:space="preserve"> </t>
        </is>
      </c>
    </row>
    <row r="119">
      <c r="A119" s="4" t="inlineStr">
        <is>
          <t>Sales of of trading securities - quarter ended 06-30-20</t>
        </is>
      </c>
      <c r="I119" s="4" t="inlineStr">
        <is>
          <t xml:space="preserve"> </t>
        </is>
      </c>
      <c r="K119" s="4" t="inlineStr">
        <is>
          <t xml:space="preserve"> </t>
        </is>
      </c>
      <c r="L119" s="4" t="inlineStr">
        <is>
          <t xml:space="preserve"> </t>
        </is>
      </c>
    </row>
    <row r="120">
      <c r="A120" s="4" t="inlineStr">
        <is>
          <t>Investment in Cannabis Global</t>
        </is>
      </c>
      <c r="H120" s="4" t="inlineStr">
        <is>
          <t xml:space="preserve"> </t>
        </is>
      </c>
    </row>
    <row r="121">
      <c r="A121" s="4" t="inlineStr">
        <is>
          <t>Unrealized gain on Global Hemp Group securities - 2nd quarter 2021</t>
        </is>
      </c>
      <c r="E121" s="4" t="inlineStr">
        <is>
          <t xml:space="preserve"> </t>
        </is>
      </c>
      <c r="G121" s="4" t="inlineStr">
        <is>
          <t xml:space="preserve"> </t>
        </is>
      </c>
    </row>
    <row r="122">
      <c r="A122" s="4" t="inlineStr">
        <is>
          <t>Investment in ECOX</t>
        </is>
      </c>
      <c r="F122" s="4" t="inlineStr">
        <is>
          <t xml:space="preserve"> </t>
        </is>
      </c>
    </row>
    <row r="123">
      <c r="A123" s="4" t="inlineStr">
        <is>
          <t>Sale of short-term investments in quarter ended 09-30-21</t>
        </is>
      </c>
      <c r="D123" s="4" t="inlineStr">
        <is>
          <t xml:space="preserve"> </t>
        </is>
      </c>
    </row>
    <row r="124">
      <c r="A124" s="4" t="inlineStr">
        <is>
          <t>Consolidated Eliminations @12/31/21</t>
        </is>
      </c>
      <c r="C124" s="4" t="inlineStr">
        <is>
          <t xml:space="preserve"> </t>
        </is>
      </c>
    </row>
    <row r="125">
      <c r="A125" s="4" t="inlineStr">
        <is>
          <t>Balance @03-31-22</t>
        </is>
      </c>
      <c r="B125" s="5" t="n">
        <v>200</v>
      </c>
      <c r="C125" s="5" t="n">
        <v>200</v>
      </c>
      <c r="D125" s="5" t="n">
        <v>200</v>
      </c>
      <c r="E125" s="5" t="n">
        <v>0</v>
      </c>
      <c r="F125" s="5" t="n">
        <v>0</v>
      </c>
      <c r="G125" s="5" t="n">
        <v>0</v>
      </c>
      <c r="H125" s="5" t="n">
        <v>0</v>
      </c>
      <c r="I125" s="5" t="n">
        <v>0</v>
      </c>
      <c r="J125" s="5" t="n">
        <v>0</v>
      </c>
      <c r="K125" s="5" t="n">
        <v>0</v>
      </c>
      <c r="L125" s="5" t="n">
        <v>0</v>
      </c>
      <c r="M125" s="5" t="n">
        <v>0</v>
      </c>
      <c r="N125" s="5" t="n">
        <v>0</v>
      </c>
    </row>
    <row r="126">
      <c r="A126" s="4" t="inlineStr">
        <is>
          <t>Investment [Member] | V B F Brands [Member]</t>
        </is>
      </c>
    </row>
    <row r="127">
      <c r="A127" s="3" t="inlineStr">
        <is>
          <t>Net Investment Income [Line Items]</t>
        </is>
      </c>
    </row>
    <row r="128">
      <c r="A128" s="4" t="inlineStr">
        <is>
          <t>Balance @12-31-21</t>
        </is>
      </c>
      <c r="B128" s="5" t="n">
        <v>2020982</v>
      </c>
      <c r="C128" s="5" t="n">
        <v>0</v>
      </c>
      <c r="D128" s="5" t="n">
        <v>0</v>
      </c>
      <c r="E128" s="5" t="n">
        <v>0</v>
      </c>
      <c r="F128" s="5" t="n">
        <v>0</v>
      </c>
      <c r="G128" s="5" t="n">
        <v>0</v>
      </c>
      <c r="H128" s="5" t="n">
        <v>0</v>
      </c>
      <c r="I128" s="5" t="n">
        <v>0</v>
      </c>
      <c r="J128" s="5" t="n">
        <v>0</v>
      </c>
      <c r="K128" s="5" t="n">
        <v>0</v>
      </c>
      <c r="L128" s="5" t="n">
        <v>0</v>
      </c>
      <c r="M128" s="5" t="n">
        <v>0</v>
      </c>
      <c r="N128" s="5" t="n">
        <v>0</v>
      </c>
    </row>
    <row r="129">
      <c r="A129" s="4" t="inlineStr">
        <is>
          <t>Investments made during quarter ended 03-31-22</t>
        </is>
      </c>
      <c r="B129" s="4" t="inlineStr">
        <is>
          <t xml:space="preserve"> </t>
        </is>
      </c>
      <c r="C129" s="5" t="n">
        <v>2020982</v>
      </c>
      <c r="J129" s="4" t="inlineStr">
        <is>
          <t xml:space="preserve"> </t>
        </is>
      </c>
      <c r="M129" s="4" t="inlineStr">
        <is>
          <t xml:space="preserve"> </t>
        </is>
      </c>
    </row>
    <row r="130">
      <c r="A130" s="4" t="inlineStr">
        <is>
          <t>Unrealized gains on trading securities - quarter ended 03-31-19</t>
        </is>
      </c>
      <c r="J130" s="4" t="inlineStr">
        <is>
          <t xml:space="preserve"> </t>
        </is>
      </c>
      <c r="N130" s="4" t="inlineStr">
        <is>
          <t xml:space="preserve"> </t>
        </is>
      </c>
    </row>
    <row r="131">
      <c r="A131" s="4" t="inlineStr">
        <is>
          <t>Sales of of trading securities - quarter ended 06-30-20</t>
        </is>
      </c>
      <c r="I131" s="4" t="inlineStr">
        <is>
          <t xml:space="preserve"> </t>
        </is>
      </c>
      <c r="K131" s="4" t="inlineStr">
        <is>
          <t xml:space="preserve"> </t>
        </is>
      </c>
      <c r="L131" s="4" t="inlineStr">
        <is>
          <t xml:space="preserve"> </t>
        </is>
      </c>
    </row>
    <row r="132">
      <c r="A132" s="4" t="inlineStr">
        <is>
          <t>Investment in Cannabis Global</t>
        </is>
      </c>
      <c r="H132" s="4" t="inlineStr">
        <is>
          <t xml:space="preserve"> </t>
        </is>
      </c>
    </row>
    <row r="133">
      <c r="A133" s="4" t="inlineStr">
        <is>
          <t>Unrealized gain on Global Hemp Group securities - 2nd quarter 2021</t>
        </is>
      </c>
      <c r="E133" s="4" t="inlineStr">
        <is>
          <t xml:space="preserve"> </t>
        </is>
      </c>
      <c r="G133" s="4" t="inlineStr">
        <is>
          <t xml:space="preserve"> </t>
        </is>
      </c>
    </row>
    <row r="134">
      <c r="A134" s="4" t="inlineStr">
        <is>
          <t>Investment in ECOX</t>
        </is>
      </c>
      <c r="F134" s="4" t="inlineStr">
        <is>
          <t xml:space="preserve"> </t>
        </is>
      </c>
    </row>
    <row r="135">
      <c r="A135" s="4" t="inlineStr">
        <is>
          <t>Sale of short-term investments in quarter ended 09-30-21</t>
        </is>
      </c>
      <c r="D135" s="4" t="inlineStr">
        <is>
          <t xml:space="preserve"> </t>
        </is>
      </c>
    </row>
    <row r="136">
      <c r="A136" s="4" t="inlineStr">
        <is>
          <t>Consolidated Eliminations @12/31/21</t>
        </is>
      </c>
      <c r="C136" s="4" t="inlineStr">
        <is>
          <t xml:space="preserve"> </t>
        </is>
      </c>
    </row>
    <row r="137">
      <c r="A137" s="4" t="inlineStr">
        <is>
          <t>Balance @03-31-22</t>
        </is>
      </c>
      <c r="B137" s="5" t="n">
        <v>2020982</v>
      </c>
      <c r="C137" s="5" t="n">
        <v>2020982</v>
      </c>
      <c r="D137" s="5" t="n">
        <v>0</v>
      </c>
      <c r="E137" s="5" t="n">
        <v>0</v>
      </c>
      <c r="F137" s="5" t="n">
        <v>0</v>
      </c>
      <c r="G137" s="5" t="n">
        <v>0</v>
      </c>
      <c r="H137" s="5" t="n">
        <v>0</v>
      </c>
      <c r="I137" s="5" t="n">
        <v>0</v>
      </c>
      <c r="J137" s="5" t="n">
        <v>0</v>
      </c>
      <c r="K137" s="5" t="n">
        <v>0</v>
      </c>
      <c r="L137" s="5" t="n">
        <v>0</v>
      </c>
      <c r="M137" s="5" t="n">
        <v>0</v>
      </c>
      <c r="N137" s="5" t="n">
        <v>0</v>
      </c>
    </row>
    <row r="138">
      <c r="A138" s="4" t="inlineStr">
        <is>
          <t>Investment [Member] | Vivabuds [Member]</t>
        </is>
      </c>
    </row>
    <row r="139">
      <c r="A139" s="3" t="inlineStr">
        <is>
          <t>Net Investment Income [Line Items]</t>
        </is>
      </c>
    </row>
    <row r="140">
      <c r="A140" s="4" t="inlineStr">
        <is>
          <t>Balance @12-31-21</t>
        </is>
      </c>
      <c r="B140" s="5" t="n">
        <v>0</v>
      </c>
      <c r="C140" s="5" t="n">
        <v>0</v>
      </c>
      <c r="D140" s="5" t="n">
        <v>0</v>
      </c>
      <c r="E140" s="5" t="n">
        <v>0</v>
      </c>
      <c r="F140" s="5" t="n">
        <v>0</v>
      </c>
      <c r="G140" s="5" t="n">
        <v>0</v>
      </c>
      <c r="H140" s="5" t="n">
        <v>0</v>
      </c>
      <c r="I140" s="5" t="n">
        <v>0</v>
      </c>
      <c r="J140" s="5" t="n">
        <v>0</v>
      </c>
      <c r="K140" s="5" t="n">
        <v>191789</v>
      </c>
      <c r="L140" s="5" t="n">
        <v>50465</v>
      </c>
      <c r="M140" s="5" t="n">
        <v>0</v>
      </c>
      <c r="N140" s="5" t="n">
        <v>0</v>
      </c>
    </row>
    <row r="141">
      <c r="A141" s="4" t="inlineStr">
        <is>
          <t>Investments made during quarter ended 03-31-22</t>
        </is>
      </c>
      <c r="B141" s="4" t="inlineStr">
        <is>
          <t xml:space="preserve"> </t>
        </is>
      </c>
      <c r="J141" s="4" t="inlineStr">
        <is>
          <t xml:space="preserve"> </t>
        </is>
      </c>
      <c r="K141" s="5" t="n">
        <v>129812</v>
      </c>
      <c r="L141" s="5" t="n">
        <v>186263</v>
      </c>
      <c r="M141" s="5" t="n">
        <v>73588</v>
      </c>
    </row>
    <row r="142">
      <c r="A142" s="4" t="inlineStr">
        <is>
          <t>Quarter 12-31-19 equity method Income (Loss)</t>
        </is>
      </c>
      <c r="K142" s="5" t="n">
        <v>-79079</v>
      </c>
      <c r="L142" s="5" t="n">
        <v>-44939</v>
      </c>
      <c r="M142" s="5" t="n">
        <v>-23123</v>
      </c>
    </row>
    <row r="143">
      <c r="A143" s="4" t="inlineStr">
        <is>
          <t>Unrealized gains on trading securities - quarter ended 03-31-19</t>
        </is>
      </c>
      <c r="J143" s="4" t="inlineStr">
        <is>
          <t xml:space="preserve"> </t>
        </is>
      </c>
      <c r="N143" s="4" t="inlineStr">
        <is>
          <t xml:space="preserve"> </t>
        </is>
      </c>
    </row>
    <row r="144">
      <c r="A144" s="4" t="inlineStr">
        <is>
          <t>Sales of of trading securities - quarter ended 06-30-20</t>
        </is>
      </c>
      <c r="I144" s="4" t="inlineStr">
        <is>
          <t xml:space="preserve"> </t>
        </is>
      </c>
      <c r="K144" s="4" t="inlineStr">
        <is>
          <t xml:space="preserve"> </t>
        </is>
      </c>
      <c r="L144" s="4" t="inlineStr">
        <is>
          <t xml:space="preserve"> </t>
        </is>
      </c>
    </row>
    <row r="145">
      <c r="A145" s="4" t="inlineStr">
        <is>
          <t>Reversal of Equity method Loss for 2019</t>
        </is>
      </c>
      <c r="K145" s="5" t="n">
        <v>147142</v>
      </c>
    </row>
    <row r="146">
      <c r="A146" s="4" t="inlineStr">
        <is>
          <t>Impairment of investment in 2019</t>
        </is>
      </c>
      <c r="K146" s="5" t="n">
        <v>0</v>
      </c>
    </row>
    <row r="147">
      <c r="A147" s="4" t="inlineStr">
        <is>
          <t>Loss on disposition of investment</t>
        </is>
      </c>
      <c r="K147" s="5" t="n">
        <v>-389664</v>
      </c>
    </row>
    <row r="148">
      <c r="A148" s="4" t="inlineStr">
        <is>
          <t>Investment in Cannabis Global</t>
        </is>
      </c>
      <c r="H148" s="4" t="inlineStr">
        <is>
          <t xml:space="preserve"> </t>
        </is>
      </c>
    </row>
    <row r="149">
      <c r="A149" s="4" t="inlineStr">
        <is>
          <t>Unrealized gain on Global Hemp Group securities - 2nd quarter 2021</t>
        </is>
      </c>
      <c r="E149" s="4" t="inlineStr">
        <is>
          <t xml:space="preserve"> </t>
        </is>
      </c>
      <c r="G149" s="4" t="inlineStr">
        <is>
          <t xml:space="preserve"> </t>
        </is>
      </c>
    </row>
    <row r="150">
      <c r="A150" s="4" t="inlineStr">
        <is>
          <t>Investment in ECOX</t>
        </is>
      </c>
      <c r="F150" s="4" t="inlineStr">
        <is>
          <t xml:space="preserve"> </t>
        </is>
      </c>
    </row>
    <row r="151">
      <c r="A151" s="4" t="inlineStr">
        <is>
          <t>Sale of short-term investments in quarter ended 09-30-21</t>
        </is>
      </c>
      <c r="D151" s="4" t="inlineStr">
        <is>
          <t xml:space="preserve"> </t>
        </is>
      </c>
    </row>
    <row r="152">
      <c r="A152" s="4" t="inlineStr">
        <is>
          <t>Consolidated Eliminations @12/31/21</t>
        </is>
      </c>
      <c r="C152" s="4" t="inlineStr">
        <is>
          <t xml:space="preserve"> </t>
        </is>
      </c>
    </row>
    <row r="153">
      <c r="A153" s="4" t="inlineStr">
        <is>
          <t>Balance @03-31-22</t>
        </is>
      </c>
      <c r="B153" s="6" t="n">
        <v>0</v>
      </c>
      <c r="C153" s="6" t="n">
        <v>0</v>
      </c>
      <c r="D153" s="6" t="n">
        <v>0</v>
      </c>
      <c r="E153" s="6" t="n">
        <v>0</v>
      </c>
      <c r="F153" s="6" t="n">
        <v>0</v>
      </c>
      <c r="G153" s="6" t="n">
        <v>0</v>
      </c>
      <c r="H153" s="6" t="n">
        <v>0</v>
      </c>
      <c r="I153" s="6" t="n">
        <v>0</v>
      </c>
      <c r="J153" s="6" t="n">
        <v>0</v>
      </c>
      <c r="K153" s="6" t="n">
        <v>0</v>
      </c>
      <c r="L153" s="6" t="n">
        <v>191789</v>
      </c>
      <c r="M153" s="6" t="n">
        <v>50465</v>
      </c>
      <c r="N153" s="6" t="n">
        <v>0</v>
      </c>
    </row>
  </sheetData>
  <mergeCells count="2">
    <mergeCell ref="A1:A2"/>
    <mergeCell ref="B1:N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N74"/>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INVESTMENTS (Details 1) - USD ($)</t>
        </is>
      </c>
      <c r="B1" s="2" t="inlineStr">
        <is>
          <t>3 Months Ended</t>
        </is>
      </c>
    </row>
    <row r="2">
      <c r="B2" s="2" t="inlineStr">
        <is>
          <t>Mar. 31, 2022</t>
        </is>
      </c>
      <c r="C2" s="2" t="inlineStr">
        <is>
          <t>Dec. 31, 2021</t>
        </is>
      </c>
      <c r="D2" s="2" t="inlineStr">
        <is>
          <t>Sep. 30, 2021</t>
        </is>
      </c>
      <c r="E2" s="2" t="inlineStr">
        <is>
          <t>Jun. 30, 2021</t>
        </is>
      </c>
      <c r="F2" s="2" t="inlineStr">
        <is>
          <t>Mar. 31, 2021</t>
        </is>
      </c>
      <c r="G2" s="2" t="inlineStr">
        <is>
          <t>Dec. 31, 2020</t>
        </is>
      </c>
      <c r="H2" s="2" t="inlineStr">
        <is>
          <t>Sep. 30, 2020</t>
        </is>
      </c>
      <c r="I2" s="2" t="inlineStr">
        <is>
          <t>Jun. 30, 2020</t>
        </is>
      </c>
      <c r="J2" s="2" t="inlineStr">
        <is>
          <t>Mar. 31, 2020</t>
        </is>
      </c>
      <c r="K2" s="2" t="inlineStr">
        <is>
          <t>Dec. 31, 2019</t>
        </is>
      </c>
      <c r="L2" s="2" t="inlineStr">
        <is>
          <t>Sep. 30, 2019</t>
        </is>
      </c>
      <c r="M2" s="2" t="inlineStr">
        <is>
          <t>Jun. 30, 2019</t>
        </is>
      </c>
      <c r="N2" s="2" t="inlineStr">
        <is>
          <t>Mar. 31, 2019</t>
        </is>
      </c>
    </row>
    <row r="3">
      <c r="A3" s="3" t="inlineStr">
        <is>
          <t>Short-Term Debt [Line Items]</t>
        </is>
      </c>
    </row>
    <row r="4">
      <c r="A4" s="4" t="inlineStr">
        <is>
          <t>Loss on settlement of debt in 2019</t>
        </is>
      </c>
      <c r="B4" s="6" t="n">
        <v>-187500</v>
      </c>
      <c r="F4" s="6" t="n">
        <v>-71647</v>
      </c>
    </row>
    <row r="5">
      <c r="A5" s="4" t="inlineStr">
        <is>
          <t>Loan Payable [Member]</t>
        </is>
      </c>
    </row>
    <row r="6">
      <c r="A6" s="3" t="inlineStr">
        <is>
          <t>Short-Term Debt [Line Items]</t>
        </is>
      </c>
    </row>
    <row r="7">
      <c r="A7" s="4" t="inlineStr">
        <is>
          <t>Balance @12-31-21  (n)</t>
        </is>
      </c>
      <c r="B7" s="5" t="n">
        <v>3769449</v>
      </c>
      <c r="C7" s="6" t="n">
        <v>1059444</v>
      </c>
      <c r="D7" s="6" t="n">
        <v>1510658</v>
      </c>
      <c r="E7" s="6" t="n">
        <v>258879</v>
      </c>
      <c r="F7" s="5" t="n">
        <v>1422895</v>
      </c>
      <c r="G7" s="6" t="n">
        <v>2177572</v>
      </c>
      <c r="H7" s="6" t="n">
        <v>2784044</v>
      </c>
      <c r="I7" s="6" t="n">
        <v>3040325</v>
      </c>
      <c r="J7" s="6" t="n">
        <v>3193549</v>
      </c>
      <c r="K7" s="6" t="n">
        <v>2657634</v>
      </c>
      <c r="L7" s="6" t="n">
        <v>2263249</v>
      </c>
      <c r="M7" s="6" t="n">
        <v>0</v>
      </c>
      <c r="N7" s="4" t="inlineStr">
        <is>
          <t xml:space="preserve"> </t>
        </is>
      </c>
    </row>
    <row r="8">
      <c r="A8" s="4" t="inlineStr">
        <is>
          <t>Quarter 03-31-22 loan borrowings, net</t>
        </is>
      </c>
      <c r="B8" s="5" t="n">
        <v>386176</v>
      </c>
      <c r="C8" s="5" t="n">
        <v>2710006</v>
      </c>
      <c r="D8" s="5" t="n">
        <v>626250</v>
      </c>
      <c r="E8" s="5" t="n">
        <v>1251779</v>
      </c>
      <c r="F8" s="5" t="n">
        <v>145000</v>
      </c>
      <c r="G8" s="5" t="n">
        <v>309675</v>
      </c>
      <c r="I8" s="5" t="n">
        <v>65091</v>
      </c>
      <c r="J8" s="5" t="n">
        <v>441638</v>
      </c>
      <c r="K8" s="5" t="n">
        <v>2726964</v>
      </c>
      <c r="L8" s="5" t="n">
        <v>582000</v>
      </c>
      <c r="M8" s="5" t="n">
        <v>3675000</v>
      </c>
    </row>
    <row r="9">
      <c r="A9" s="4" t="inlineStr">
        <is>
          <t>Quarter 03-31-21 debt conversion to equity</t>
        </is>
      </c>
      <c r="F9" s="5" t="n">
        <v>-1309016</v>
      </c>
      <c r="G9" s="5" t="n">
        <v>-993081</v>
      </c>
      <c r="H9" s="5" t="n">
        <v>-606472</v>
      </c>
      <c r="I9" s="5" t="n">
        <v>-727118</v>
      </c>
      <c r="J9" s="5" t="n">
        <v>-619000</v>
      </c>
      <c r="L9" s="5" t="n">
        <v>-187615</v>
      </c>
      <c r="M9" s="5" t="n">
        <v>-1411751</v>
      </c>
      <c r="N9" s="4" t="inlineStr">
        <is>
          <t xml:space="preserve"> </t>
        </is>
      </c>
    </row>
    <row r="10">
      <c r="A10" s="4" t="inlineStr">
        <is>
          <t>Impairment of investment in 2019</t>
        </is>
      </c>
      <c r="K10" s="5" t="n">
        <v>-2156142</v>
      </c>
    </row>
    <row r="11">
      <c r="A11" s="4" t="inlineStr">
        <is>
          <t>Loss on settlement of debt in 2019</t>
        </is>
      </c>
      <c r="K11" s="5" t="n">
        <v>50093</v>
      </c>
    </row>
    <row r="12">
      <c r="A12" s="4" t="inlineStr">
        <is>
          <t>Adjustment to reclassify amount to accrued liabilities</t>
        </is>
      </c>
      <c r="K12" s="5" t="n">
        <v>-85000</v>
      </c>
    </row>
    <row r="13">
      <c r="A13" s="4" t="inlineStr">
        <is>
          <t>Recognize Joint venture liabilities per JV agreement @03-31-20</t>
        </is>
      </c>
      <c r="J13" s="5" t="n">
        <v>0</v>
      </c>
    </row>
    <row r="14">
      <c r="A14" s="4" t="inlineStr">
        <is>
          <t>Quarter 03-31-20 Debt Discount adjustments</t>
        </is>
      </c>
      <c r="J14" s="5" t="n">
        <v>24138</v>
      </c>
    </row>
    <row r="15">
      <c r="A15" s="4" t="inlineStr">
        <is>
          <t>Quarter 06-30-20 reclass of liability</t>
        </is>
      </c>
      <c r="I15" s="5" t="n">
        <v>0</v>
      </c>
    </row>
    <row r="16">
      <c r="A16" s="4" t="inlineStr">
        <is>
          <t>Quarter 12-31-20 Debt Discount adjustments</t>
        </is>
      </c>
      <c r="G16" s="5" t="n">
        <v>-71271</v>
      </c>
      <c r="I16" s="5" t="n">
        <v>405746</v>
      </c>
    </row>
    <row r="17">
      <c r="A17" s="4" t="inlineStr">
        <is>
          <t>Debt Settlement during Q3 2020</t>
        </is>
      </c>
      <c r="H17" s="5" t="n">
        <v>0</v>
      </c>
    </row>
    <row r="18">
      <c r="A18" s="4" t="inlineStr">
        <is>
          <t>Quarter 09-30-21 loan repayments, net</t>
        </is>
      </c>
      <c r="D18" s="5" t="n">
        <v>-1077464</v>
      </c>
    </row>
    <row r="19">
      <c r="A19" s="4" t="inlineStr">
        <is>
          <t>Balance @03-31-22  (O)</t>
        </is>
      </c>
      <c r="B19" s="5" t="n">
        <v>4155625</v>
      </c>
      <c r="C19" s="5" t="n">
        <v>3769449</v>
      </c>
      <c r="D19" s="5" t="n">
        <v>1059444</v>
      </c>
      <c r="E19" s="5" t="n">
        <v>1510658</v>
      </c>
      <c r="F19" s="5" t="n">
        <v>258879</v>
      </c>
      <c r="G19" s="5" t="n">
        <v>1422895</v>
      </c>
      <c r="H19" s="5" t="n">
        <v>2177572</v>
      </c>
      <c r="I19" s="5" t="n">
        <v>2784044</v>
      </c>
      <c r="J19" s="5" t="n">
        <v>3040325</v>
      </c>
      <c r="K19" s="5" t="n">
        <v>3193549</v>
      </c>
      <c r="L19" s="5" t="n">
        <v>2657634</v>
      </c>
      <c r="M19" s="5" t="n">
        <v>2263249</v>
      </c>
      <c r="N19" s="5" t="n">
        <v>0</v>
      </c>
    </row>
    <row r="20">
      <c r="A20" s="4" t="inlineStr">
        <is>
          <t>Loan Payable [Member] | Operating Expense [Member]</t>
        </is>
      </c>
    </row>
    <row r="21">
      <c r="A21" s="3" t="inlineStr">
        <is>
          <t>Short-Term Debt [Line Items]</t>
        </is>
      </c>
    </row>
    <row r="22">
      <c r="A22" s="4" t="inlineStr">
        <is>
          <t>Balance @12-31-21  (n)</t>
        </is>
      </c>
      <c r="B22" s="5" t="n">
        <v>2016063</v>
      </c>
      <c r="C22" s="5" t="n">
        <v>949444</v>
      </c>
      <c r="D22" s="5" t="n">
        <v>1325658</v>
      </c>
      <c r="E22" s="5" t="n">
        <v>258879</v>
      </c>
      <c r="F22" s="5" t="n">
        <v>1422895</v>
      </c>
      <c r="G22" s="5" t="n">
        <v>2177572</v>
      </c>
      <c r="H22" s="5" t="n">
        <v>2662224</v>
      </c>
      <c r="I22" s="5" t="n">
        <v>2955881</v>
      </c>
      <c r="J22" s="5" t="n">
        <v>3133243</v>
      </c>
      <c r="K22" s="5" t="n">
        <v>1007284</v>
      </c>
      <c r="L22" s="5" t="n">
        <v>612899</v>
      </c>
      <c r="M22" s="5" t="n">
        <v>0</v>
      </c>
      <c r="N22" s="4" t="inlineStr">
        <is>
          <t xml:space="preserve"> </t>
        </is>
      </c>
    </row>
    <row r="23">
      <c r="A23" s="4" t="inlineStr">
        <is>
          <t>Quarter 03-31-22 loan borrowings, net</t>
        </is>
      </c>
      <c r="B23" s="4" t="inlineStr">
        <is>
          <t xml:space="preserve"> </t>
        </is>
      </c>
      <c r="C23" s="5" t="n">
        <v>1066619</v>
      </c>
      <c r="D23" s="5" t="n">
        <v>626250</v>
      </c>
      <c r="E23" s="5" t="n">
        <v>1066779</v>
      </c>
      <c r="F23" s="5" t="n">
        <v>145000</v>
      </c>
      <c r="G23" s="5" t="n">
        <v>309675</v>
      </c>
      <c r="J23" s="5" t="n">
        <v>441638</v>
      </c>
      <c r="K23" s="5" t="n">
        <v>2125959</v>
      </c>
      <c r="L23" s="5" t="n">
        <v>582000</v>
      </c>
      <c r="M23" s="5" t="n">
        <v>1675000</v>
      </c>
    </row>
    <row r="24">
      <c r="A24" s="4" t="inlineStr">
        <is>
          <t>Quarter 03-31-21 debt conversion to equity</t>
        </is>
      </c>
      <c r="F24" s="5" t="n">
        <v>-1309016</v>
      </c>
      <c r="G24" s="5" t="n">
        <v>-993081</v>
      </c>
      <c r="H24" s="5" t="n">
        <v>-484652</v>
      </c>
      <c r="I24" s="5" t="n">
        <v>-727118</v>
      </c>
      <c r="J24" s="5" t="n">
        <v>-619000</v>
      </c>
      <c r="L24" s="5" t="n">
        <v>-187615</v>
      </c>
      <c r="M24" s="5" t="n">
        <v>-1062101</v>
      </c>
      <c r="N24" s="4" t="inlineStr">
        <is>
          <t xml:space="preserve"> </t>
        </is>
      </c>
    </row>
    <row r="25">
      <c r="A25" s="4" t="inlineStr">
        <is>
          <t>Adjustment to reclassify amount to accrued liabilities</t>
        </is>
      </c>
      <c r="K25" s="4" t="inlineStr">
        <is>
          <t xml:space="preserve"> </t>
        </is>
      </c>
    </row>
    <row r="26">
      <c r="A26" s="4" t="inlineStr">
        <is>
          <t>Quarter 06-30-20 reclass of liability</t>
        </is>
      </c>
      <c r="I26" s="4" t="inlineStr">
        <is>
          <t xml:space="preserve"> </t>
        </is>
      </c>
    </row>
    <row r="27">
      <c r="A27" s="4" t="inlineStr">
        <is>
          <t>Quarter 12-31-20 Debt Discount adjustments</t>
        </is>
      </c>
      <c r="G27" s="5" t="n">
        <v>-71271</v>
      </c>
      <c r="I27" s="5" t="n">
        <v>433461</v>
      </c>
    </row>
    <row r="28">
      <c r="A28" s="4" t="inlineStr">
        <is>
          <t>Debt Settlement during Q3 2020</t>
        </is>
      </c>
      <c r="H28" s="4" t="inlineStr">
        <is>
          <t xml:space="preserve"> </t>
        </is>
      </c>
    </row>
    <row r="29">
      <c r="A29" s="4" t="inlineStr">
        <is>
          <t>Quarter 09-30-21 loan repayments, net</t>
        </is>
      </c>
      <c r="D29" s="5" t="n">
        <v>-1002464</v>
      </c>
    </row>
    <row r="30">
      <c r="A30" s="4" t="inlineStr">
        <is>
          <t>Balance @03-31-22  (O)</t>
        </is>
      </c>
      <c r="B30" s="5" t="n">
        <v>2016063</v>
      </c>
      <c r="C30" s="5" t="n">
        <v>2016063</v>
      </c>
      <c r="D30" s="5" t="n">
        <v>949444</v>
      </c>
      <c r="E30" s="5" t="n">
        <v>1325658</v>
      </c>
      <c r="F30" s="5" t="n">
        <v>258879</v>
      </c>
      <c r="G30" s="5" t="n">
        <v>1422895</v>
      </c>
      <c r="H30" s="5" t="n">
        <v>2177572</v>
      </c>
      <c r="I30" s="5" t="n">
        <v>2662224</v>
      </c>
      <c r="J30" s="5" t="n">
        <v>2955881</v>
      </c>
      <c r="K30" s="5" t="n">
        <v>3133243</v>
      </c>
      <c r="L30" s="5" t="n">
        <v>1007284</v>
      </c>
      <c r="M30" s="5" t="n">
        <v>612899</v>
      </c>
      <c r="N30" s="5" t="n">
        <v>0</v>
      </c>
    </row>
    <row r="31">
      <c r="A31" s="4" t="inlineStr">
        <is>
          <t>Loan Payable [Member] | Investments made</t>
        </is>
      </c>
    </row>
    <row r="32">
      <c r="A32" s="3" t="inlineStr">
        <is>
          <t>Short-Term Debt [Line Items]</t>
        </is>
      </c>
    </row>
    <row r="33">
      <c r="A33" s="4" t="inlineStr">
        <is>
          <t>Balance @12-31-21  (n)</t>
        </is>
      </c>
      <c r="B33" s="5" t="n">
        <v>0</v>
      </c>
      <c r="C33" s="5" t="n">
        <v>0</v>
      </c>
      <c r="D33" s="5" t="n">
        <v>0</v>
      </c>
      <c r="E33" s="5" t="n">
        <v>0</v>
      </c>
      <c r="F33" s="5" t="n">
        <v>0</v>
      </c>
      <c r="G33" s="5" t="n">
        <v>0</v>
      </c>
      <c r="H33" s="5" t="n">
        <v>56085</v>
      </c>
      <c r="I33" s="5" t="n">
        <v>56085</v>
      </c>
      <c r="J33" s="5" t="n">
        <v>56085</v>
      </c>
      <c r="K33" s="5" t="n">
        <v>1650350</v>
      </c>
      <c r="L33" s="5" t="n">
        <v>1650350</v>
      </c>
      <c r="M33" s="5" t="n">
        <v>0</v>
      </c>
      <c r="N33" s="4" t="inlineStr">
        <is>
          <t xml:space="preserve"> </t>
        </is>
      </c>
    </row>
    <row r="34">
      <c r="A34" s="4" t="inlineStr">
        <is>
          <t>Quarter 03-31-22 loan borrowings, net</t>
        </is>
      </c>
      <c r="B34" s="4" t="inlineStr">
        <is>
          <t xml:space="preserve"> </t>
        </is>
      </c>
      <c r="C34" s="4" t="inlineStr">
        <is>
          <t xml:space="preserve"> </t>
        </is>
      </c>
      <c r="E34" s="4" t="inlineStr">
        <is>
          <t xml:space="preserve"> </t>
        </is>
      </c>
      <c r="J34" s="4" t="inlineStr">
        <is>
          <t xml:space="preserve"> </t>
        </is>
      </c>
      <c r="K34" s="5" t="n">
        <v>596784</v>
      </c>
      <c r="L34" s="4" t="inlineStr">
        <is>
          <t xml:space="preserve"> </t>
        </is>
      </c>
      <c r="M34" s="5" t="n">
        <v>2000000</v>
      </c>
    </row>
    <row r="35">
      <c r="A35" s="4" t="inlineStr">
        <is>
          <t>Quarter 03-31-21 debt conversion to equity</t>
        </is>
      </c>
      <c r="F35" s="4" t="inlineStr">
        <is>
          <t xml:space="preserve"> </t>
        </is>
      </c>
      <c r="G35" s="4" t="inlineStr">
        <is>
          <t xml:space="preserve"> </t>
        </is>
      </c>
      <c r="H35" s="5" t="n">
        <v>-56085</v>
      </c>
      <c r="M35" s="5" t="n">
        <v>-349650</v>
      </c>
      <c r="N35" s="4" t="inlineStr">
        <is>
          <t xml:space="preserve"> </t>
        </is>
      </c>
    </row>
    <row r="36">
      <c r="A36" s="4" t="inlineStr">
        <is>
          <t>Impairment of investment in 2019</t>
        </is>
      </c>
      <c r="K36" s="5" t="n">
        <v>-2156142</v>
      </c>
    </row>
    <row r="37">
      <c r="A37" s="4" t="inlineStr">
        <is>
          <t>Loss on settlement of debt in 2019</t>
        </is>
      </c>
      <c r="K37" s="5" t="n">
        <v>50093</v>
      </c>
    </row>
    <row r="38">
      <c r="A38" s="4" t="inlineStr">
        <is>
          <t>Adjustment to reclassify amount to accrued liabilities</t>
        </is>
      </c>
      <c r="K38" s="5" t="n">
        <v>85000</v>
      </c>
    </row>
    <row r="39">
      <c r="A39" s="4" t="inlineStr">
        <is>
          <t>Quarter 06-30-20 reclass of liability</t>
        </is>
      </c>
      <c r="I39" s="4" t="inlineStr">
        <is>
          <t xml:space="preserve"> </t>
        </is>
      </c>
    </row>
    <row r="40">
      <c r="A40" s="4" t="inlineStr">
        <is>
          <t>Debt Settlement during Q3 2020</t>
        </is>
      </c>
      <c r="H40" s="4" t="inlineStr">
        <is>
          <t xml:space="preserve"> </t>
        </is>
      </c>
    </row>
    <row r="41">
      <c r="A41" s="4" t="inlineStr">
        <is>
          <t>Quarter 09-30-21 loan repayments, net</t>
        </is>
      </c>
      <c r="D41" s="4" t="inlineStr">
        <is>
          <t xml:space="preserve"> </t>
        </is>
      </c>
    </row>
    <row r="42">
      <c r="A42" s="4" t="inlineStr">
        <is>
          <t>Balance @03-31-22  (O)</t>
        </is>
      </c>
      <c r="B42" s="5" t="n">
        <v>0</v>
      </c>
      <c r="C42" s="5" t="n">
        <v>0</v>
      </c>
      <c r="D42" s="5" t="n">
        <v>0</v>
      </c>
      <c r="E42" s="5" t="n">
        <v>0</v>
      </c>
      <c r="F42" s="5" t="n">
        <v>0</v>
      </c>
      <c r="G42" s="5" t="n">
        <v>0</v>
      </c>
      <c r="H42" s="5" t="n">
        <v>0</v>
      </c>
      <c r="I42" s="5" t="n">
        <v>56085</v>
      </c>
      <c r="J42" s="5" t="n">
        <v>56085</v>
      </c>
      <c r="K42" s="5" t="n">
        <v>56085</v>
      </c>
      <c r="L42" s="5" t="n">
        <v>1650350</v>
      </c>
      <c r="M42" s="5" t="n">
        <v>1650350</v>
      </c>
      <c r="N42" s="5" t="n">
        <v>0</v>
      </c>
    </row>
    <row r="43">
      <c r="A43" s="4" t="inlineStr">
        <is>
          <t>Loan Payable [Member] | Robert L Hymers I I I [Member]</t>
        </is>
      </c>
    </row>
    <row r="44">
      <c r="A44" s="3" t="inlineStr">
        <is>
          <t>Short-Term Debt [Line Items]</t>
        </is>
      </c>
    </row>
    <row r="45">
      <c r="A45" s="4" t="inlineStr">
        <is>
          <t>Balance @12-31-21  (n)</t>
        </is>
      </c>
      <c r="B45" s="5" t="n">
        <v>110000</v>
      </c>
      <c r="C45" s="5" t="n">
        <v>110000</v>
      </c>
      <c r="D45" s="5" t="n">
        <v>185000</v>
      </c>
      <c r="E45" s="5" t="n">
        <v>0</v>
      </c>
      <c r="F45" s="5" t="n">
        <v>0</v>
      </c>
      <c r="G45" s="5" t="n">
        <v>0</v>
      </c>
      <c r="H45" s="5" t="n">
        <v>65735</v>
      </c>
      <c r="I45" s="5" t="n">
        <v>28359</v>
      </c>
      <c r="J45" s="5" t="n">
        <v>4221</v>
      </c>
      <c r="K45" s="5" t="n">
        <v>0</v>
      </c>
      <c r="L45" s="5" t="n">
        <v>0</v>
      </c>
      <c r="M45" s="5" t="n">
        <v>0</v>
      </c>
      <c r="N45" s="4" t="inlineStr">
        <is>
          <t xml:space="preserve"> </t>
        </is>
      </c>
    </row>
    <row r="46">
      <c r="A46" s="4" t="inlineStr">
        <is>
          <t>Quarter 03-31-22 loan borrowings, net</t>
        </is>
      </c>
      <c r="B46" s="4" t="inlineStr">
        <is>
          <t xml:space="preserve"> </t>
        </is>
      </c>
      <c r="C46" s="4" t="inlineStr">
        <is>
          <t xml:space="preserve"> </t>
        </is>
      </c>
      <c r="E46" s="5" t="n">
        <v>185000</v>
      </c>
      <c r="I46" s="5" t="n">
        <v>65091</v>
      </c>
      <c r="J46" s="4" t="inlineStr">
        <is>
          <t xml:space="preserve"> </t>
        </is>
      </c>
      <c r="K46" s="5" t="n">
        <v>4221</v>
      </c>
      <c r="L46" s="4" t="inlineStr">
        <is>
          <t xml:space="preserve"> </t>
        </is>
      </c>
      <c r="M46" s="4" t="inlineStr">
        <is>
          <t xml:space="preserve"> </t>
        </is>
      </c>
    </row>
    <row r="47">
      <c r="A47" s="4" t="inlineStr">
        <is>
          <t>Quarter 03-31-21 debt conversion to equity</t>
        </is>
      </c>
      <c r="F47" s="4" t="inlineStr">
        <is>
          <t xml:space="preserve"> </t>
        </is>
      </c>
      <c r="G47" s="4" t="inlineStr">
        <is>
          <t xml:space="preserve"> </t>
        </is>
      </c>
      <c r="H47" s="5" t="n">
        <v>-65735</v>
      </c>
      <c r="N47" s="4" t="inlineStr">
        <is>
          <t xml:space="preserve"> </t>
        </is>
      </c>
    </row>
    <row r="48">
      <c r="A48" s="4" t="inlineStr">
        <is>
          <t>Adjustment to reclassify amount to accrued liabilities</t>
        </is>
      </c>
      <c r="K48" s="4" t="inlineStr">
        <is>
          <t xml:space="preserve"> </t>
        </is>
      </c>
    </row>
    <row r="49">
      <c r="A49" s="4" t="inlineStr">
        <is>
          <t>Quarter 03-31-20 Debt Discount adjustments</t>
        </is>
      </c>
      <c r="J49" s="5" t="n">
        <v>24138</v>
      </c>
    </row>
    <row r="50">
      <c r="A50" s="4" t="inlineStr">
        <is>
          <t>Quarter 06-30-20 reclass of liability</t>
        </is>
      </c>
      <c r="I50" s="4" t="inlineStr">
        <is>
          <t xml:space="preserve"> </t>
        </is>
      </c>
    </row>
    <row r="51">
      <c r="A51" s="4" t="inlineStr">
        <is>
          <t>Quarter 12-31-20 Debt Discount adjustments</t>
        </is>
      </c>
      <c r="I51" s="5" t="n">
        <v>-27715</v>
      </c>
    </row>
    <row r="52">
      <c r="A52" s="4" t="inlineStr">
        <is>
          <t>Debt Settlement during Q3 2020</t>
        </is>
      </c>
      <c r="H52" s="4" t="inlineStr">
        <is>
          <t xml:space="preserve"> </t>
        </is>
      </c>
    </row>
    <row r="53">
      <c r="A53" s="4" t="inlineStr">
        <is>
          <t>Quarter 09-30-21 loan repayments, net</t>
        </is>
      </c>
      <c r="D53" s="5" t="n">
        <v>-75000</v>
      </c>
    </row>
    <row r="54">
      <c r="A54" s="4" t="inlineStr">
        <is>
          <t>Balance @03-31-22  (O)</t>
        </is>
      </c>
      <c r="B54" s="5" t="n">
        <v>110000</v>
      </c>
      <c r="C54" s="5" t="n">
        <v>110000</v>
      </c>
      <c r="D54" s="5" t="n">
        <v>110000</v>
      </c>
      <c r="E54" s="5" t="n">
        <v>185000</v>
      </c>
      <c r="F54" s="5" t="n">
        <v>0</v>
      </c>
      <c r="G54" s="5" t="n">
        <v>0</v>
      </c>
      <c r="H54" s="5" t="n">
        <v>0</v>
      </c>
      <c r="I54" s="5" t="n">
        <v>65735</v>
      </c>
      <c r="J54" s="5" t="n">
        <v>28359</v>
      </c>
      <c r="K54" s="5" t="n">
        <v>4221</v>
      </c>
      <c r="L54" s="5" t="n">
        <v>0</v>
      </c>
      <c r="M54" s="5" t="n">
        <v>0</v>
      </c>
      <c r="N54" s="5" t="n">
        <v>0</v>
      </c>
    </row>
    <row r="55">
      <c r="A55" s="4" t="inlineStr">
        <is>
          <t>Loan Payable [Member] | V B F Brands [Member]</t>
        </is>
      </c>
    </row>
    <row r="56">
      <c r="A56" s="3" t="inlineStr">
        <is>
          <t>Short-Term Debt [Line Items]</t>
        </is>
      </c>
    </row>
    <row r="57">
      <c r="A57" s="4" t="inlineStr">
        <is>
          <t>Balance @12-31-21  (n)</t>
        </is>
      </c>
      <c r="B57" s="5" t="n">
        <v>1643387</v>
      </c>
      <c r="C57" s="5" t="n">
        <v>0</v>
      </c>
      <c r="D57" s="5" t="n">
        <v>0</v>
      </c>
      <c r="E57" s="5" t="n">
        <v>0</v>
      </c>
      <c r="F57" s="5" t="n">
        <v>0</v>
      </c>
      <c r="G57" s="5" t="n">
        <v>0</v>
      </c>
      <c r="H57" s="5" t="n">
        <v>0</v>
      </c>
      <c r="I57" s="5" t="n">
        <v>0</v>
      </c>
      <c r="J57" s="5" t="n">
        <v>0</v>
      </c>
      <c r="K57" s="5" t="n">
        <v>0</v>
      </c>
      <c r="L57" s="5" t="n">
        <v>0</v>
      </c>
      <c r="M57" s="5" t="n">
        <v>0</v>
      </c>
      <c r="N57" s="4" t="inlineStr">
        <is>
          <t xml:space="preserve"> </t>
        </is>
      </c>
    </row>
    <row r="58">
      <c r="A58" s="4" t="inlineStr">
        <is>
          <t>Quarter 03-31-22 loan borrowings, net</t>
        </is>
      </c>
      <c r="B58" s="5" t="n">
        <v>386176</v>
      </c>
      <c r="C58" s="5" t="n">
        <v>1643387</v>
      </c>
      <c r="E58" s="4" t="inlineStr">
        <is>
          <t xml:space="preserve"> </t>
        </is>
      </c>
      <c r="J58" s="4" t="inlineStr">
        <is>
          <t xml:space="preserve"> </t>
        </is>
      </c>
      <c r="L58" s="4" t="inlineStr">
        <is>
          <t xml:space="preserve"> </t>
        </is>
      </c>
      <c r="M58" s="4" t="inlineStr">
        <is>
          <t xml:space="preserve"> </t>
        </is>
      </c>
    </row>
    <row r="59">
      <c r="A59" s="4" t="inlineStr">
        <is>
          <t>Quarter 03-31-21 debt conversion to equity</t>
        </is>
      </c>
      <c r="F59" s="4" t="inlineStr">
        <is>
          <t xml:space="preserve"> </t>
        </is>
      </c>
      <c r="G59" s="4" t="inlineStr">
        <is>
          <t xml:space="preserve"> </t>
        </is>
      </c>
      <c r="N59" s="4" t="inlineStr">
        <is>
          <t xml:space="preserve"> </t>
        </is>
      </c>
    </row>
    <row r="60">
      <c r="A60" s="4" t="inlineStr">
        <is>
          <t>Adjustment to reclassify amount to accrued liabilities</t>
        </is>
      </c>
      <c r="K60" s="4" t="inlineStr">
        <is>
          <t xml:space="preserve"> </t>
        </is>
      </c>
    </row>
    <row r="61">
      <c r="A61" s="4" t="inlineStr">
        <is>
          <t>Quarter 06-30-20 reclass of liability</t>
        </is>
      </c>
      <c r="I61" s="4" t="inlineStr">
        <is>
          <t xml:space="preserve"> </t>
        </is>
      </c>
    </row>
    <row r="62">
      <c r="A62" s="4" t="inlineStr">
        <is>
          <t>Debt Settlement during Q3 2020</t>
        </is>
      </c>
      <c r="H62" s="4" t="inlineStr">
        <is>
          <t xml:space="preserve"> </t>
        </is>
      </c>
    </row>
    <row r="63">
      <c r="A63" s="4" t="inlineStr">
        <is>
          <t>Quarter 09-30-21 loan repayments, net</t>
        </is>
      </c>
      <c r="D63" s="4" t="inlineStr">
        <is>
          <t xml:space="preserve"> </t>
        </is>
      </c>
    </row>
    <row r="64">
      <c r="A64" s="4" t="inlineStr">
        <is>
          <t>Balance @03-31-22  (O)</t>
        </is>
      </c>
      <c r="B64" s="5" t="n">
        <v>2029563</v>
      </c>
      <c r="C64" s="5" t="n">
        <v>1643387</v>
      </c>
      <c r="D64" s="5" t="n">
        <v>0</v>
      </c>
      <c r="E64" s="5" t="n">
        <v>0</v>
      </c>
      <c r="F64" s="5" t="n">
        <v>0</v>
      </c>
      <c r="G64" s="5" t="n">
        <v>0</v>
      </c>
      <c r="H64" s="5" t="n">
        <v>0</v>
      </c>
      <c r="I64" s="5" t="n">
        <v>0</v>
      </c>
      <c r="J64" s="5" t="n">
        <v>0</v>
      </c>
      <c r="K64" s="5" t="n">
        <v>0</v>
      </c>
      <c r="L64" s="5" t="n">
        <v>0</v>
      </c>
      <c r="M64" s="5" t="n">
        <v>0</v>
      </c>
      <c r="N64" s="5" t="n">
        <v>0</v>
      </c>
    </row>
    <row r="65">
      <c r="A65" s="4" t="inlineStr">
        <is>
          <t>Loan Payable [Member] | Vivabuds [Member]</t>
        </is>
      </c>
    </row>
    <row r="66">
      <c r="A66" s="3" t="inlineStr">
        <is>
          <t>Short-Term Debt [Line Items]</t>
        </is>
      </c>
    </row>
    <row r="67">
      <c r="A67" s="4" t="inlineStr">
        <is>
          <t>Balance @12-31-21  (n)</t>
        </is>
      </c>
      <c r="B67" s="5" t="n">
        <v>0</v>
      </c>
      <c r="C67" s="5" t="n">
        <v>0</v>
      </c>
      <c r="D67" s="5" t="n">
        <v>0</v>
      </c>
      <c r="E67" s="5" t="n">
        <v>0</v>
      </c>
      <c r="F67" s="5" t="n">
        <v>0</v>
      </c>
      <c r="G67" s="5" t="n">
        <v>0</v>
      </c>
      <c r="H67" s="5" t="n">
        <v>0</v>
      </c>
      <c r="I67" s="5" t="n">
        <v>0</v>
      </c>
      <c r="J67" s="5" t="n">
        <v>0</v>
      </c>
      <c r="K67" s="5" t="n">
        <v>0</v>
      </c>
      <c r="L67" s="5" t="n">
        <v>0</v>
      </c>
      <c r="M67" s="5" t="n">
        <v>0</v>
      </c>
      <c r="N67" s="4" t="inlineStr">
        <is>
          <t xml:space="preserve"> </t>
        </is>
      </c>
    </row>
    <row r="68">
      <c r="A68" s="4" t="inlineStr">
        <is>
          <t>Quarter 03-31-22 loan borrowings, net</t>
        </is>
      </c>
      <c r="B68" s="4" t="inlineStr">
        <is>
          <t xml:space="preserve"> </t>
        </is>
      </c>
      <c r="C68" s="4" t="inlineStr">
        <is>
          <t xml:space="preserve"> </t>
        </is>
      </c>
      <c r="E68" s="4" t="inlineStr">
        <is>
          <t xml:space="preserve"> </t>
        </is>
      </c>
      <c r="J68" s="4" t="inlineStr">
        <is>
          <t xml:space="preserve"> </t>
        </is>
      </c>
      <c r="L68" s="4" t="inlineStr">
        <is>
          <t xml:space="preserve"> </t>
        </is>
      </c>
      <c r="M68" s="5" t="n">
        <v>0</v>
      </c>
    </row>
    <row r="69">
      <c r="A69" s="4" t="inlineStr">
        <is>
          <t>Quarter 03-31-21 debt conversion to equity</t>
        </is>
      </c>
      <c r="F69" s="4" t="inlineStr">
        <is>
          <t xml:space="preserve"> </t>
        </is>
      </c>
      <c r="G69" s="4" t="inlineStr">
        <is>
          <t xml:space="preserve"> </t>
        </is>
      </c>
      <c r="N69" s="4" t="inlineStr">
        <is>
          <t xml:space="preserve"> </t>
        </is>
      </c>
    </row>
    <row r="70">
      <c r="A70" s="4" t="inlineStr">
        <is>
          <t>Adjustment to reclassify amount to accrued liabilities</t>
        </is>
      </c>
      <c r="K70" s="4" t="inlineStr">
        <is>
          <t xml:space="preserve"> </t>
        </is>
      </c>
    </row>
    <row r="71">
      <c r="A71" s="4" t="inlineStr">
        <is>
          <t>Quarter 06-30-20 reclass of liability</t>
        </is>
      </c>
      <c r="I71" s="4" t="inlineStr">
        <is>
          <t xml:space="preserve"> </t>
        </is>
      </c>
    </row>
    <row r="72">
      <c r="A72" s="4" t="inlineStr">
        <is>
          <t>Debt Settlement during Q3 2020</t>
        </is>
      </c>
      <c r="H72" s="4" t="inlineStr">
        <is>
          <t xml:space="preserve"> </t>
        </is>
      </c>
    </row>
    <row r="73">
      <c r="A73" s="4" t="inlineStr">
        <is>
          <t>Quarter 09-30-21 loan repayments, net</t>
        </is>
      </c>
      <c r="D73" s="4" t="inlineStr">
        <is>
          <t xml:space="preserve"> </t>
        </is>
      </c>
    </row>
    <row r="74">
      <c r="A74" s="4" t="inlineStr">
        <is>
          <t>Balance @03-31-22  (O)</t>
        </is>
      </c>
      <c r="B74" s="6" t="n">
        <v>0</v>
      </c>
      <c r="C74" s="6" t="n">
        <v>0</v>
      </c>
      <c r="D74" s="6" t="n">
        <v>0</v>
      </c>
      <c r="E74" s="6" t="n">
        <v>0</v>
      </c>
      <c r="F74" s="6" t="n">
        <v>0</v>
      </c>
      <c r="G74" s="6" t="n">
        <v>0</v>
      </c>
      <c r="H74" s="6" t="n">
        <v>0</v>
      </c>
      <c r="I74" s="6" t="n">
        <v>0</v>
      </c>
      <c r="J74" s="6" t="n">
        <v>0</v>
      </c>
      <c r="K74" s="6" t="n">
        <v>0</v>
      </c>
      <c r="L74" s="6" t="n">
        <v>0</v>
      </c>
      <c r="M74" s="6" t="n">
        <v>0</v>
      </c>
      <c r="N74" s="6" t="n">
        <v>0</v>
      </c>
    </row>
  </sheetData>
  <mergeCells count="2">
    <mergeCell ref="A1:A2"/>
    <mergeCell ref="B1:N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Q45"/>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INVESTMENTS (Details Narrative) - USD ($)</t>
        </is>
      </c>
      <c r="B1" s="2" t="inlineStr">
        <is>
          <t>Feb. 03, 2020</t>
        </is>
      </c>
      <c r="C1" s="2" t="inlineStr">
        <is>
          <t>Nov. 09, 2017</t>
        </is>
      </c>
      <c r="D1" s="2" t="inlineStr">
        <is>
          <t>Sep. 30, 2018</t>
        </is>
      </c>
      <c r="E1" s="2" t="inlineStr">
        <is>
          <t>Mar. 31, 2018</t>
        </is>
      </c>
      <c r="F1" s="2" t="inlineStr">
        <is>
          <t>Dec. 31, 2018</t>
        </is>
      </c>
      <c r="G1" s="2" t="inlineStr">
        <is>
          <t>Dec. 31, 2017</t>
        </is>
      </c>
      <c r="H1" s="2" t="inlineStr">
        <is>
          <t>Mar. 31, 2022</t>
        </is>
      </c>
      <c r="I1" s="2" t="inlineStr">
        <is>
          <t>Dec. 31, 2021</t>
        </is>
      </c>
      <c r="J1" s="2" t="inlineStr">
        <is>
          <t>Sep. 30, 2021</t>
        </is>
      </c>
      <c r="K1" s="2" t="inlineStr">
        <is>
          <t>Feb. 26, 2021</t>
        </is>
      </c>
      <c r="L1" s="2" t="inlineStr">
        <is>
          <t>Sep. 30, 2020</t>
        </is>
      </c>
      <c r="M1" s="2" t="inlineStr">
        <is>
          <t>Apr. 15, 2019</t>
        </is>
      </c>
      <c r="N1" s="2" t="inlineStr">
        <is>
          <t>Feb. 13, 2018</t>
        </is>
      </c>
      <c r="O1" s="2" t="inlineStr">
        <is>
          <t>Dec. 09, 2017</t>
        </is>
      </c>
      <c r="P1" s="2" t="inlineStr">
        <is>
          <t>Nov. 06, 2017</t>
        </is>
      </c>
      <c r="Q1" s="2" t="inlineStr">
        <is>
          <t>Mar. 16, 2017</t>
        </is>
      </c>
    </row>
    <row r="2">
      <c r="A2" s="4" t="inlineStr">
        <is>
          <t>Cash investment</t>
        </is>
      </c>
      <c r="G2" s="6" t="n">
        <v>1188500</v>
      </c>
    </row>
    <row r="3">
      <c r="A3" s="4" t="inlineStr">
        <is>
          <t>Common stock discount percentage</t>
        </is>
      </c>
      <c r="G3" s="4" t="inlineStr">
        <is>
          <t>49.50%</t>
        </is>
      </c>
    </row>
    <row r="4">
      <c r="A4" s="4" t="inlineStr">
        <is>
          <t>Annual impairment</t>
        </is>
      </c>
      <c r="G4" s="6" t="n">
        <v>792500</v>
      </c>
    </row>
    <row r="5">
      <c r="A5" s="4" t="inlineStr">
        <is>
          <t>Equity losse</t>
        </is>
      </c>
      <c r="D5" s="6" t="n">
        <v>11043</v>
      </c>
      <c r="E5" s="6" t="n">
        <v>37673</v>
      </c>
      <c r="F5" s="6" t="n">
        <v>285986</v>
      </c>
    </row>
    <row r="6">
      <c r="A6" s="4" t="inlineStr">
        <is>
          <t>Shares issued</t>
        </is>
      </c>
      <c r="H6" s="5" t="n">
        <v>463813199</v>
      </c>
    </row>
    <row r="7">
      <c r="A7" s="4" t="inlineStr">
        <is>
          <t>Common stock value</t>
        </is>
      </c>
      <c r="H7" s="6" t="n">
        <v>9439551</v>
      </c>
      <c r="I7" s="6" t="n">
        <v>7122806</v>
      </c>
    </row>
    <row r="8">
      <c r="A8" s="4" t="inlineStr">
        <is>
          <t>Price per share</t>
        </is>
      </c>
      <c r="H8" s="8" t="n">
        <v>0.001</v>
      </c>
    </row>
    <row r="9">
      <c r="A9" s="4" t="inlineStr">
        <is>
          <t>First Convertible Promissory Notes [Member]</t>
        </is>
      </c>
    </row>
    <row r="10">
      <c r="A10" s="4" t="inlineStr">
        <is>
          <t>Debt Instrument, Face Amount</t>
        </is>
      </c>
      <c r="O10" s="6" t="n">
        <v>170000</v>
      </c>
    </row>
    <row r="11">
      <c r="A11" s="4" t="inlineStr">
        <is>
          <t>Second Convertible Promissory Notes [Member]</t>
        </is>
      </c>
    </row>
    <row r="12">
      <c r="A12" s="4" t="inlineStr">
        <is>
          <t>Debt Instrument, Face Amount</t>
        </is>
      </c>
      <c r="N12" s="6" t="n">
        <v>4245000</v>
      </c>
    </row>
    <row r="13">
      <c r="A13" s="4" t="inlineStr">
        <is>
          <t>Contingent Consideration - Earnout Agreement</t>
        </is>
      </c>
    </row>
    <row r="14">
      <c r="A14" s="4" t="inlineStr">
        <is>
          <t>Common stock value</t>
        </is>
      </c>
      <c r="K14" s="6" t="n">
        <v>650000</v>
      </c>
    </row>
    <row r="15">
      <c r="A15" s="4" t="inlineStr">
        <is>
          <t>Price per share</t>
        </is>
      </c>
      <c r="K15" s="9" t="n">
        <v>0.06</v>
      </c>
    </row>
    <row r="16">
      <c r="A16" s="4" t="inlineStr">
        <is>
          <t>Exchange agreement value fall</t>
        </is>
      </c>
      <c r="K16" s="6" t="n">
        <v>650000</v>
      </c>
    </row>
    <row r="17">
      <c r="A17" s="4" t="inlineStr">
        <is>
          <t>Cannabis Global Inc [Member]</t>
        </is>
      </c>
    </row>
    <row r="18">
      <c r="A18" s="4" t="inlineStr">
        <is>
          <t>Shares issued</t>
        </is>
      </c>
      <c r="L18" s="5" t="n">
        <v>650000000</v>
      </c>
    </row>
    <row r="19">
      <c r="A19" s="4" t="inlineStr">
        <is>
          <t>Common stock issued shares</t>
        </is>
      </c>
      <c r="L19" s="5" t="n">
        <v>7222222</v>
      </c>
    </row>
    <row r="20">
      <c r="A20" s="4" t="inlineStr">
        <is>
          <t>Hempsmart Brazil [Member]</t>
        </is>
      </c>
    </row>
    <row r="21">
      <c r="A21" s="4" t="inlineStr">
        <is>
          <t>Capital Units, Net Amount</t>
        </is>
      </c>
      <c r="L21" s="6" t="n">
        <v>50000</v>
      </c>
    </row>
    <row r="22">
      <c r="A22" s="4" t="inlineStr">
        <is>
          <t>Capital Lease Obligations, Current</t>
        </is>
      </c>
      <c r="L22" s="5" t="n">
        <v>100000</v>
      </c>
    </row>
    <row r="23">
      <c r="A23" s="4" t="inlineStr">
        <is>
          <t>Investments made</t>
        </is>
      </c>
    </row>
    <row r="24">
      <c r="A24" s="4" t="inlineStr">
        <is>
          <t>Agreed to pay</t>
        </is>
      </c>
      <c r="B24" s="6" t="n">
        <v>85000</v>
      </c>
    </row>
    <row r="25">
      <c r="A25" s="4" t="inlineStr">
        <is>
          <t>Debt instrument principal amount</t>
        </is>
      </c>
      <c r="B25" s="6" t="n">
        <v>56085</v>
      </c>
    </row>
    <row r="26">
      <c r="A26" s="4" t="inlineStr">
        <is>
          <t>Maximum [Member] | Cannabis Global Inc [Member]</t>
        </is>
      </c>
    </row>
    <row r="27">
      <c r="A27" s="4" t="inlineStr">
        <is>
          <t>Sale to aggregate sale value</t>
        </is>
      </c>
      <c r="L27" s="5" t="n">
        <v>80000</v>
      </c>
    </row>
    <row r="28">
      <c r="A28" s="4" t="inlineStr">
        <is>
          <t>Maximum [Member] | E C O X [Member]</t>
        </is>
      </c>
    </row>
    <row r="29">
      <c r="A29" s="4" t="inlineStr">
        <is>
          <t>Sale to aggregate sale value</t>
        </is>
      </c>
      <c r="J29" s="6" t="n">
        <v>80000</v>
      </c>
    </row>
    <row r="30">
      <c r="A30" s="4" t="inlineStr">
        <is>
          <t>Maximum [Member] | Investments made</t>
        </is>
      </c>
    </row>
    <row r="31">
      <c r="A31" s="4" t="inlineStr">
        <is>
          <t>Interest rate</t>
        </is>
      </c>
      <c r="M31" s="4" t="inlineStr">
        <is>
          <t>20.00%</t>
        </is>
      </c>
    </row>
    <row r="32">
      <c r="A32" s="4" t="inlineStr">
        <is>
          <t>Minimum [Member] | Cannabis Global Inc [Member]</t>
        </is>
      </c>
    </row>
    <row r="33">
      <c r="A33" s="4" t="inlineStr">
        <is>
          <t>Sale to aggregate sale value</t>
        </is>
      </c>
      <c r="L33" s="6" t="n">
        <v>20000</v>
      </c>
    </row>
    <row r="34">
      <c r="A34" s="4" t="inlineStr">
        <is>
          <t>Minimum [Member] | E C O X [Member]</t>
        </is>
      </c>
    </row>
    <row r="35">
      <c r="A35" s="4" t="inlineStr">
        <is>
          <t>Sale to aggregate sale value</t>
        </is>
      </c>
      <c r="J35" s="6" t="n">
        <v>20000</v>
      </c>
    </row>
    <row r="36">
      <c r="A36" s="4" t="inlineStr">
        <is>
          <t>Minimum [Member] | Investments made</t>
        </is>
      </c>
    </row>
    <row r="37">
      <c r="A37" s="4" t="inlineStr">
        <is>
          <t>Interest rate</t>
        </is>
      </c>
      <c r="M37" s="4" t="inlineStr">
        <is>
          <t>5.00%</t>
        </is>
      </c>
    </row>
    <row r="38">
      <c r="A38" s="4" t="inlineStr">
        <is>
          <t>Convertible notes payable</t>
        </is>
      </c>
    </row>
    <row r="39">
      <c r="A39" s="4" t="inlineStr">
        <is>
          <t>Total committed amount to raise for joint ventures</t>
        </is>
      </c>
      <c r="Q39" s="6" t="n">
        <v>1000000</v>
      </c>
    </row>
    <row r="40">
      <c r="A40" s="4" t="inlineStr">
        <is>
          <t>Convertible notes payable | Restricted Stock [Member]</t>
        </is>
      </c>
    </row>
    <row r="41">
      <c r="A41" s="4" t="inlineStr">
        <is>
          <t>Restricted common stock shares</t>
        </is>
      </c>
      <c r="C41" s="5" t="n">
        <v>15000</v>
      </c>
    </row>
    <row r="42">
      <c r="A42" s="4" t="inlineStr">
        <is>
          <t>Convertible notes payable | Maximum [Member]</t>
        </is>
      </c>
    </row>
    <row r="43">
      <c r="A43" s="4" t="inlineStr">
        <is>
          <t>Total committed amount to raise for joint ventures</t>
        </is>
      </c>
      <c r="P43" s="6" t="n">
        <v>1000000</v>
      </c>
    </row>
    <row r="44">
      <c r="A44" s="4" t="inlineStr">
        <is>
          <t>Convertible notes payable | Minimum [Member]</t>
        </is>
      </c>
    </row>
    <row r="45">
      <c r="A45" s="4" t="inlineStr">
        <is>
          <t>Total committed amount to raise for joint ventures</t>
        </is>
      </c>
      <c r="P45" s="6" t="n">
        <v>8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NOTES PAYABLE, RELATED PARTY (Details Narrative) - USD ($)</t>
        </is>
      </c>
      <c r="B1" s="2" t="inlineStr">
        <is>
          <t>Mar. 31, 2022</t>
        </is>
      </c>
      <c r="C1" s="2" t="inlineStr">
        <is>
          <t>Dec. 31, 2021</t>
        </is>
      </c>
    </row>
    <row r="2">
      <c r="A2" s="3" t="inlineStr">
        <is>
          <t>Notes Payable Related Party</t>
        </is>
      </c>
    </row>
    <row r="3">
      <c r="A3" s="4" t="inlineStr">
        <is>
          <t>Notes payable, related parties</t>
        </is>
      </c>
      <c r="B3" s="6" t="n">
        <v>20000</v>
      </c>
      <c r="C3" s="6" t="n">
        <v>2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VERTIBLE NOTES PAYABLE (Details) - USD ($)</t>
        </is>
      </c>
      <c r="B1" s="2" t="inlineStr">
        <is>
          <t>Mar. 31, 2022</t>
        </is>
      </c>
      <c r="C1" s="2" t="inlineStr">
        <is>
          <t>Dec. 31, 2021</t>
        </is>
      </c>
    </row>
    <row r="2">
      <c r="A2" s="3" t="inlineStr">
        <is>
          <t>Short-Term Debt [Line Items]</t>
        </is>
      </c>
    </row>
    <row r="3">
      <c r="A3" s="4" t="inlineStr">
        <is>
          <t>Total</t>
        </is>
      </c>
      <c r="B3" s="6" t="n">
        <v>5284917</v>
      </c>
      <c r="C3" s="6" t="n">
        <v>5429072</v>
      </c>
    </row>
    <row r="4">
      <c r="A4" s="4" t="inlineStr">
        <is>
          <t>Less debt discounts</t>
        </is>
      </c>
      <c r="B4" s="5" t="n">
        <v>-1129292</v>
      </c>
      <c r="C4" s="5" t="n">
        <v>-159622</v>
      </c>
    </row>
    <row r="5">
      <c r="A5" s="4" t="inlineStr">
        <is>
          <t>Net</t>
        </is>
      </c>
      <c r="B5" s="5" t="n">
        <v>4155625</v>
      </c>
      <c r="C5" s="5" t="n">
        <v>3769450</v>
      </c>
    </row>
    <row r="6">
      <c r="A6" s="4" t="inlineStr">
        <is>
          <t>Less current portion</t>
        </is>
      </c>
      <c r="B6" s="5" t="n">
        <v>-4155625</v>
      </c>
      <c r="C6" s="5" t="n">
        <v>-3769450</v>
      </c>
    </row>
    <row r="7">
      <c r="A7" s="4" t="inlineStr">
        <is>
          <t>Long term portion</t>
        </is>
      </c>
      <c r="B7" s="4" t="inlineStr">
        <is>
          <t xml:space="preserve"> </t>
        </is>
      </c>
      <c r="C7" s="4" t="inlineStr">
        <is>
          <t xml:space="preserve"> </t>
        </is>
      </c>
    </row>
    <row r="8">
      <c r="A8" s="4" t="inlineStr">
        <is>
          <t>Convertible Note Payable Labrys [Member]</t>
        </is>
      </c>
    </row>
    <row r="9">
      <c r="A9" s="3" t="inlineStr">
        <is>
          <t>Short-Term Debt [Line Items]</t>
        </is>
      </c>
    </row>
    <row r="10">
      <c r="A10" s="4" t="inlineStr">
        <is>
          <t>Total</t>
        </is>
      </c>
      <c r="B10" s="4" t="inlineStr">
        <is>
          <t xml:space="preserve"> </t>
        </is>
      </c>
      <c r="C10" s="5" t="n">
        <v>99975</v>
      </c>
    </row>
    <row r="11">
      <c r="A11" s="4" t="inlineStr">
        <is>
          <t>Convertible Note Payable F F Global Opportunities Fund [Member]</t>
        </is>
      </c>
    </row>
    <row r="12">
      <c r="A12" s="3" t="inlineStr">
        <is>
          <t>Short-Term Debt [Line Items]</t>
        </is>
      </c>
    </row>
    <row r="13">
      <c r="A13" s="4" t="inlineStr">
        <is>
          <t>Total</t>
        </is>
      </c>
      <c r="B13" s="4" t="inlineStr">
        <is>
          <t xml:space="preserve"> </t>
        </is>
      </c>
      <c r="C13" s="5" t="n">
        <v>243750</v>
      </c>
    </row>
    <row r="14">
      <c r="A14" s="4" t="inlineStr">
        <is>
          <t>Convertible Note Payable Crown Bridge Partners [Member]</t>
        </is>
      </c>
    </row>
    <row r="15">
      <c r="A15" s="3" t="inlineStr">
        <is>
          <t>Short-Term Debt [Line Items]</t>
        </is>
      </c>
    </row>
    <row r="16">
      <c r="A16" s="4" t="inlineStr">
        <is>
          <t>Total</t>
        </is>
      </c>
      <c r="B16" s="5" t="n">
        <v>35000</v>
      </c>
      <c r="C16" s="5" t="n">
        <v>35000</v>
      </c>
    </row>
    <row r="17">
      <c r="A17" s="4" t="inlineStr">
        <is>
          <t>Convertible Note Payable Beach Labs [Member]</t>
        </is>
      </c>
    </row>
    <row r="18">
      <c r="A18" s="3" t="inlineStr">
        <is>
          <t>Short-Term Debt [Line Items]</t>
        </is>
      </c>
    </row>
    <row r="19">
      <c r="A19" s="4" t="inlineStr">
        <is>
          <t>Total</t>
        </is>
      </c>
      <c r="B19" s="5" t="n">
        <v>520833</v>
      </c>
      <c r="C19" s="5" t="n">
        <v>583333</v>
      </c>
    </row>
    <row r="20">
      <c r="A20" s="4" t="inlineStr">
        <is>
          <t>Convertible Note Payable G S Capital Partners L L C [Member]</t>
        </is>
      </c>
    </row>
    <row r="21">
      <c r="A21" s="3" t="inlineStr">
        <is>
          <t>Short-Term Debt [Line Items]</t>
        </is>
      </c>
    </row>
    <row r="22">
      <c r="A22" s="4" t="inlineStr">
        <is>
          <t>Total</t>
        </is>
      </c>
      <c r="B22" s="5" t="n">
        <v>175000</v>
      </c>
      <c r="C22" s="5" t="n">
        <v>82000</v>
      </c>
    </row>
    <row r="23">
      <c r="A23" s="4" t="inlineStr">
        <is>
          <t>Convertible Note Payable Pinnacle Consulting Services Inc [Member]</t>
        </is>
      </c>
    </row>
    <row r="24">
      <c r="A24" s="3" t="inlineStr">
        <is>
          <t>Short-Term Debt [Line Items]</t>
        </is>
      </c>
    </row>
    <row r="25">
      <c r="A25" s="4" t="inlineStr">
        <is>
          <t>Total</t>
        </is>
      </c>
      <c r="B25" s="5" t="n">
        <v>30000</v>
      </c>
      <c r="C25" s="5" t="n">
        <v>30000</v>
      </c>
    </row>
    <row r="26">
      <c r="A26" s="4" t="inlineStr">
        <is>
          <t>Convertible Note Payable - Geneva Roth [Member]</t>
        </is>
      </c>
    </row>
    <row r="27">
      <c r="A27" s="3" t="inlineStr">
        <is>
          <t>Short-Term Debt [Line Items]</t>
        </is>
      </c>
    </row>
    <row r="28">
      <c r="A28" s="4" t="inlineStr">
        <is>
          <t>Total</t>
        </is>
      </c>
      <c r="B28" s="5" t="n">
        <v>33278</v>
      </c>
      <c r="C28" s="5" t="n">
        <v>97939</v>
      </c>
    </row>
    <row r="29">
      <c r="A29" s="4" t="inlineStr">
        <is>
          <t>Convertible Note Payable - Dutchess Capital Partners [Member]</t>
        </is>
      </c>
    </row>
    <row r="30">
      <c r="A30" s="3" t="inlineStr">
        <is>
          <t>Short-Term Debt [Line Items]</t>
        </is>
      </c>
    </row>
    <row r="31">
      <c r="A31" s="4" t="inlineStr">
        <is>
          <t>Total</t>
        </is>
      </c>
      <c r="B31" s="4" t="inlineStr">
        <is>
          <t xml:space="preserve"> </t>
        </is>
      </c>
      <c r="C31" s="5" t="n">
        <v>60709</v>
      </c>
    </row>
    <row r="32">
      <c r="A32" s="4" t="inlineStr">
        <is>
          <t>Convertible Notes Payable Coventry [Member]</t>
        </is>
      </c>
    </row>
    <row r="33">
      <c r="A33" s="3" t="inlineStr">
        <is>
          <t>Short-Term Debt [Line Items]</t>
        </is>
      </c>
    </row>
    <row r="34">
      <c r="A34" s="4" t="inlineStr">
        <is>
          <t>Total</t>
        </is>
      </c>
      <c r="B34" s="5" t="n">
        <v>100000</v>
      </c>
      <c r="C34" s="5" t="n">
        <v>100000</v>
      </c>
    </row>
    <row r="35">
      <c r="A35" s="4" t="inlineStr">
        <is>
          <t>Convertible Note Payable - GW Holdings [Member]</t>
        </is>
      </c>
    </row>
    <row r="36">
      <c r="A36" s="3" t="inlineStr">
        <is>
          <t>Short-Term Debt [Line Items]</t>
        </is>
      </c>
    </row>
    <row r="37">
      <c r="A37" s="4" t="inlineStr">
        <is>
          <t>Total</t>
        </is>
      </c>
      <c r="B37" s="5" t="n">
        <v>45000</v>
      </c>
      <c r="C37" s="5" t="n">
        <v>120750</v>
      </c>
    </row>
    <row r="38">
      <c r="A38" s="4" t="inlineStr">
        <is>
          <t>Increase due to reset provision</t>
        </is>
      </c>
    </row>
    <row r="39">
      <c r="A39" s="3" t="inlineStr">
        <is>
          <t>Short-Term Debt [Line Items]</t>
        </is>
      </c>
    </row>
    <row r="40">
      <c r="A40" s="4" t="inlineStr">
        <is>
          <t>Total</t>
        </is>
      </c>
      <c r="B40" s="5" t="n">
        <v>104488</v>
      </c>
      <c r="C40" s="5" t="n">
        <v>60738</v>
      </c>
    </row>
    <row r="41">
      <c r="A41" s="4" t="inlineStr">
        <is>
          <t>Convertible Notes Payable Fourth Man L L C [Member]</t>
        </is>
      </c>
    </row>
    <row r="42">
      <c r="A42" s="3" t="inlineStr">
        <is>
          <t>Short-Term Debt [Line Items]</t>
        </is>
      </c>
    </row>
    <row r="43">
      <c r="A43" s="4" t="inlineStr">
        <is>
          <t>Total</t>
        </is>
      </c>
      <c r="B43" s="5" t="n">
        <v>60000</v>
      </c>
      <c r="C43" s="4" t="inlineStr">
        <is>
          <t xml:space="preserve"> </t>
        </is>
      </c>
    </row>
    <row r="44">
      <c r="A44" s="4" t="inlineStr">
        <is>
          <t>Convertible Notes Payable Money Well Group [Member]</t>
        </is>
      </c>
    </row>
    <row r="45">
      <c r="A45" s="3" t="inlineStr">
        <is>
          <t>Short-Term Debt [Line Items]</t>
        </is>
      </c>
    </row>
    <row r="46">
      <c r="A46" s="4" t="inlineStr">
        <is>
          <t>Total</t>
        </is>
      </c>
      <c r="B46" s="5" t="n">
        <v>89940</v>
      </c>
      <c r="C46" s="4" t="inlineStr">
        <is>
          <t xml:space="preserve"> </t>
        </is>
      </c>
    </row>
    <row r="47">
      <c r="A47" s="4" t="inlineStr">
        <is>
          <t>Convertible Notes Payable - St George [Member]</t>
        </is>
      </c>
    </row>
    <row r="48">
      <c r="A48" s="3" t="inlineStr">
        <is>
          <t>Short-Term Debt [Line Items]</t>
        </is>
      </c>
    </row>
    <row r="49">
      <c r="A49" s="4" t="inlineStr">
        <is>
          <t>Total</t>
        </is>
      </c>
      <c r="B49" s="6" t="n">
        <v>4091378</v>
      </c>
      <c r="C49" s="6" t="n">
        <v>391487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U20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25"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CONVERTIBLE NOTES PAYABLE (Details Narrative) - USD ($)</t>
        </is>
      </c>
      <c r="B1" s="2" t="inlineStr">
        <is>
          <t>Jan. 10, 2022</t>
        </is>
      </c>
      <c r="C1" s="2" t="inlineStr">
        <is>
          <t>Oct. 06, 2021</t>
        </is>
      </c>
      <c r="D1" s="2" t="inlineStr">
        <is>
          <t>Mar. 31, 2022</t>
        </is>
      </c>
      <c r="E1" s="2" t="inlineStr">
        <is>
          <t>Jan. 31, 2022</t>
        </is>
      </c>
      <c r="F1" s="2" t="inlineStr">
        <is>
          <t>Dec. 29, 2021</t>
        </is>
      </c>
      <c r="G1" s="2" t="inlineStr">
        <is>
          <t>Nov. 16, 2021</t>
        </is>
      </c>
      <c r="H1" s="2" t="inlineStr">
        <is>
          <t>Jul. 28, 2021</t>
        </is>
      </c>
      <c r="I1" s="2" t="inlineStr">
        <is>
          <t>May 25, 2021</t>
        </is>
      </c>
      <c r="J1" s="2" t="inlineStr">
        <is>
          <t>Mar. 31, 2021</t>
        </is>
      </c>
      <c r="K1" s="2" t="inlineStr">
        <is>
          <t>Mar. 31, 2022</t>
        </is>
      </c>
      <c r="L1" s="2" t="inlineStr">
        <is>
          <t>Mar. 31, 2021</t>
        </is>
      </c>
      <c r="M1" s="2" t="inlineStr">
        <is>
          <t>Sep. 30, 2021</t>
        </is>
      </c>
      <c r="N1" s="2" t="inlineStr">
        <is>
          <t>Feb. 28, 2022</t>
        </is>
      </c>
      <c r="O1" s="2" t="inlineStr">
        <is>
          <t>Dec. 31, 2021</t>
        </is>
      </c>
      <c r="P1" s="2" t="inlineStr">
        <is>
          <t>Dec. 27, 2021</t>
        </is>
      </c>
      <c r="Q1" s="2" t="inlineStr">
        <is>
          <t>Nov. 24, 2021</t>
        </is>
      </c>
      <c r="R1" s="2" t="inlineStr">
        <is>
          <t>Aug. 31, 2021</t>
        </is>
      </c>
      <c r="S1" s="2" t="inlineStr">
        <is>
          <t>Feb. 27, 2021</t>
        </is>
      </c>
      <c r="T1" s="2" t="inlineStr">
        <is>
          <t>Jan. 06, 2020</t>
        </is>
      </c>
      <c r="U1" s="2" t="inlineStr">
        <is>
          <t>Dec. 19, 2019</t>
        </is>
      </c>
    </row>
    <row r="2">
      <c r="A2" s="3" t="inlineStr">
        <is>
          <t>Extinguishment of Debt [Line Items]</t>
        </is>
      </c>
    </row>
    <row r="3">
      <c r="A3" s="4" t="inlineStr">
        <is>
          <t>Amortization of debt discounts</t>
        </is>
      </c>
      <c r="K3" s="6" t="n">
        <v>761712</v>
      </c>
      <c r="L3" s="6" t="n">
        <v>311710</v>
      </c>
    </row>
    <row r="4">
      <c r="A4" s="4" t="inlineStr">
        <is>
          <t>Debt discount</t>
        </is>
      </c>
      <c r="D4" s="6" t="n">
        <v>3459479</v>
      </c>
      <c r="K4" s="5" t="n">
        <v>3459479</v>
      </c>
      <c r="O4" s="6" t="n">
        <v>1659622</v>
      </c>
    </row>
    <row r="5">
      <c r="A5" s="4" t="inlineStr">
        <is>
          <t>Conversion price</t>
        </is>
      </c>
      <c r="I5" s="10" t="n">
        <v>0.00039</v>
      </c>
      <c r="S5" s="7" t="n">
        <v>0.006</v>
      </c>
    </row>
    <row r="6">
      <c r="A6" s="4" t="inlineStr">
        <is>
          <t>Net proceeds from convertible promissory notes</t>
        </is>
      </c>
      <c r="K6" s="5" t="n">
        <v>526760</v>
      </c>
      <c r="L6" s="5" t="n">
        <v>535000</v>
      </c>
    </row>
    <row r="7">
      <c r="A7" s="4" t="inlineStr">
        <is>
          <t>Aggregate fair value of derivatives</t>
        </is>
      </c>
      <c r="K7" s="6" t="n">
        <v>1646127</v>
      </c>
    </row>
    <row r="8">
      <c r="A8" s="4" t="inlineStr">
        <is>
          <t>Dividend yield</t>
        </is>
      </c>
      <c r="K8" s="4" t="inlineStr">
        <is>
          <t>0.00%</t>
        </is>
      </c>
    </row>
    <row r="9">
      <c r="A9" s="4" t="inlineStr">
        <is>
          <t>Expected volatility minimum</t>
        </is>
      </c>
      <c r="K9" s="4" t="inlineStr">
        <is>
          <t>97.52%</t>
        </is>
      </c>
    </row>
    <row r="10">
      <c r="A10" s="4" t="inlineStr">
        <is>
          <t>Expected volatility maximum</t>
        </is>
      </c>
      <c r="K10" s="4" t="inlineStr">
        <is>
          <t>199.29%</t>
        </is>
      </c>
    </row>
    <row r="11">
      <c r="A11" s="4" t="inlineStr">
        <is>
          <t>Risk-free interest rate minimum</t>
        </is>
      </c>
      <c r="K11" s="4" t="inlineStr">
        <is>
          <t>1.06%</t>
        </is>
      </c>
    </row>
    <row r="12">
      <c r="A12" s="4" t="inlineStr">
        <is>
          <t>Risk-free interest rate maximum</t>
        </is>
      </c>
      <c r="K12" s="4" t="inlineStr">
        <is>
          <t>2.45%</t>
        </is>
      </c>
    </row>
    <row r="13">
      <c r="A13" s="4" t="inlineStr">
        <is>
          <t>Derivative liabilities portion of debt converted into common stock</t>
        </is>
      </c>
      <c r="K13" s="6" t="n">
        <v>1026929</v>
      </c>
      <c r="L13" s="5" t="n">
        <v>2326018</v>
      </c>
    </row>
    <row r="14">
      <c r="A14" s="4" t="inlineStr">
        <is>
          <t>Loss due to change in fair value included in earnings</t>
        </is>
      </c>
      <c r="K14" s="5" t="n">
        <v>1077624</v>
      </c>
      <c r="L14" s="5" t="n">
        <v>649961</v>
      </c>
    </row>
    <row r="15">
      <c r="A15" s="4" t="inlineStr">
        <is>
          <t>Decreases resulting from payoff of convertible notes payable</t>
        </is>
      </c>
      <c r="K15" s="5" t="n">
        <v>50695</v>
      </c>
    </row>
    <row r="16">
      <c r="A16" s="4" t="inlineStr">
        <is>
          <t>Increase resulting from initial issuances of additional convertible notes payable</t>
        </is>
      </c>
      <c r="K16" s="5" t="n">
        <v>22558</v>
      </c>
    </row>
    <row r="17">
      <c r="A17" s="4" t="inlineStr">
        <is>
          <t>Decreases resulting from conversion or payoff of convertible notes payable</t>
        </is>
      </c>
      <c r="K17" s="6" t="n">
        <v>233069</v>
      </c>
    </row>
    <row r="18">
      <c r="A18" s="4" t="inlineStr">
        <is>
          <t>Operating loss</t>
        </is>
      </c>
      <c r="L18" s="5" t="n">
        <v>694754</v>
      </c>
    </row>
    <row r="19">
      <c r="A19" s="4" t="inlineStr">
        <is>
          <t>Minimum [Member]</t>
        </is>
      </c>
    </row>
    <row r="20">
      <c r="A20" s="3" t="inlineStr">
        <is>
          <t>Extinguishment of Debt [Line Items]</t>
        </is>
      </c>
    </row>
    <row r="21">
      <c r="A21" s="4" t="inlineStr">
        <is>
          <t>Expected life</t>
        </is>
      </c>
      <c r="K21" s="4" t="inlineStr">
        <is>
          <t>6 months</t>
        </is>
      </c>
    </row>
    <row r="22">
      <c r="A22" s="4" t="inlineStr">
        <is>
          <t>Estimated fair value</t>
        </is>
      </c>
      <c r="D22" s="10" t="n">
        <v>0.00033</v>
      </c>
      <c r="K22" s="10" t="n">
        <v>0.00033</v>
      </c>
    </row>
    <row r="23">
      <c r="A23" s="4" t="inlineStr">
        <is>
          <t>Maximum [Member]</t>
        </is>
      </c>
    </row>
    <row r="24">
      <c r="A24" s="3" t="inlineStr">
        <is>
          <t>Extinguishment of Debt [Line Items]</t>
        </is>
      </c>
    </row>
    <row r="25">
      <c r="A25" s="4" t="inlineStr">
        <is>
          <t>Expected life</t>
        </is>
      </c>
      <c r="K25" s="4" t="inlineStr">
        <is>
          <t>4 years 2 months 12 days</t>
        </is>
      </c>
    </row>
    <row r="26">
      <c r="A26" s="4" t="inlineStr">
        <is>
          <t>Estimated fair value</t>
        </is>
      </c>
      <c r="D26" s="7" t="n">
        <v>0.005</v>
      </c>
      <c r="K26" s="7" t="n">
        <v>0.005</v>
      </c>
    </row>
    <row r="27">
      <c r="A27" s="4" t="inlineStr">
        <is>
          <t>Convertible Promissory Notes [Member] | Interest Expense [Member]</t>
        </is>
      </c>
    </row>
    <row r="28">
      <c r="A28" s="3" t="inlineStr">
        <is>
          <t>Extinguishment of Debt [Line Items]</t>
        </is>
      </c>
    </row>
    <row r="29">
      <c r="A29" s="4" t="inlineStr">
        <is>
          <t>Amortization of debt discounts</t>
        </is>
      </c>
      <c r="K29" s="6" t="n">
        <v>761712</v>
      </c>
      <c r="L29" s="5" t="n">
        <v>1993373</v>
      </c>
    </row>
    <row r="30">
      <c r="A30" s="4" t="inlineStr">
        <is>
          <t>Convertible Notes Payable From October One To December Thirty One Two Thousand Nineteen [Member]</t>
        </is>
      </c>
    </row>
    <row r="31">
      <c r="A31" s="3" t="inlineStr">
        <is>
          <t>Extinguishment of Debt [Line Items]</t>
        </is>
      </c>
    </row>
    <row r="32">
      <c r="A32" s="4" t="inlineStr">
        <is>
          <t>Convertible promissory note face value</t>
        </is>
      </c>
      <c r="D32" s="6" t="n">
        <v>225000</v>
      </c>
      <c r="K32" s="6" t="n">
        <v>225000</v>
      </c>
    </row>
    <row r="33">
      <c r="A33" s="4" t="inlineStr">
        <is>
          <t>Convertible promissory note interest rate</t>
        </is>
      </c>
      <c r="D33" s="4" t="inlineStr">
        <is>
          <t>10.00%</t>
        </is>
      </c>
      <c r="K33" s="4" t="inlineStr">
        <is>
          <t>10.00%</t>
        </is>
      </c>
    </row>
    <row r="34">
      <c r="A34" s="4" t="inlineStr">
        <is>
          <t>Convertible promissory note original issue discount</t>
        </is>
      </c>
      <c r="D34" s="6" t="n">
        <v>22500</v>
      </c>
      <c r="K34" s="6" t="n">
        <v>22500</v>
      </c>
    </row>
    <row r="35">
      <c r="A35" s="4" t="inlineStr">
        <is>
          <t>Debt discount</t>
        </is>
      </c>
      <c r="D35" s="5" t="n">
        <v>88674</v>
      </c>
      <c r="K35" s="6" t="n">
        <v>88674</v>
      </c>
    </row>
    <row r="36">
      <c r="A36" s="4" t="inlineStr">
        <is>
          <t>Shares percentage</t>
        </is>
      </c>
      <c r="K36" s="4" t="inlineStr">
        <is>
          <t>4.99%</t>
        </is>
      </c>
    </row>
    <row r="37">
      <c r="A37" s="4" t="inlineStr">
        <is>
          <t>Convertible notes payable</t>
        </is>
      </c>
      <c r="D37" s="5" t="n">
        <v>35000</v>
      </c>
      <c r="K37" s="6" t="n">
        <v>35000</v>
      </c>
      <c r="O37" s="5" t="n">
        <v>35000</v>
      </c>
    </row>
    <row r="38">
      <c r="A38" s="4" t="inlineStr">
        <is>
          <t>Accrued interest</t>
        </is>
      </c>
      <c r="D38" s="6" t="n">
        <v>0</v>
      </c>
      <c r="K38" s="6" t="n">
        <v>0</v>
      </c>
    </row>
    <row r="39">
      <c r="A39" s="4" t="inlineStr">
        <is>
          <t>Convertible Note Payable G S Capital Partners L L C [Member]</t>
        </is>
      </c>
    </row>
    <row r="40">
      <c r="A40" s="3" t="inlineStr">
        <is>
          <t>Extinguishment of Debt [Line Items]</t>
        </is>
      </c>
    </row>
    <row r="41">
      <c r="A41" s="4" t="inlineStr">
        <is>
          <t>Convertible promissory note interest rate</t>
        </is>
      </c>
      <c r="E41" s="4" t="inlineStr">
        <is>
          <t>10.00%</t>
        </is>
      </c>
      <c r="N41" s="4" t="inlineStr">
        <is>
          <t>8.00%</t>
        </is>
      </c>
      <c r="R41" s="4" t="inlineStr">
        <is>
          <t>1000.00%</t>
        </is>
      </c>
    </row>
    <row r="42">
      <c r="A42" s="4" t="inlineStr">
        <is>
          <t>Convertible promissory note original issue discount</t>
        </is>
      </c>
      <c r="E42" s="6" t="n">
        <v>10000</v>
      </c>
      <c r="N42" s="6" t="n">
        <v>20000</v>
      </c>
      <c r="R42" s="6" t="n">
        <v>7000</v>
      </c>
    </row>
    <row r="43">
      <c r="A43" s="4" t="inlineStr">
        <is>
          <t>Convertible notes payable</t>
        </is>
      </c>
      <c r="E43" s="5" t="n">
        <v>105000</v>
      </c>
      <c r="N43" s="6" t="n">
        <v>70000</v>
      </c>
      <c r="R43" s="6" t="n">
        <v>82000</v>
      </c>
    </row>
    <row r="44">
      <c r="A44" s="4" t="inlineStr">
        <is>
          <t>Conversion price</t>
        </is>
      </c>
      <c r="D44" s="7" t="n">
        <v>0.001</v>
      </c>
      <c r="K44" s="7" t="n">
        <v>0.001</v>
      </c>
      <c r="N44" s="8" t="n">
        <v>0.0008</v>
      </c>
    </row>
    <row r="45">
      <c r="A45" s="4" t="inlineStr">
        <is>
          <t>Convertible Note Payable G S Capital Partners L L C [Member] | Warrant [Member]</t>
        </is>
      </c>
    </row>
    <row r="46">
      <c r="A46" s="3" t="inlineStr">
        <is>
          <t>Extinguishment of Debt [Line Items]</t>
        </is>
      </c>
    </row>
    <row r="47">
      <c r="A47" s="4" t="inlineStr">
        <is>
          <t>Purchase of warrants</t>
        </is>
      </c>
      <c r="R47" s="5" t="n">
        <v>5000000</v>
      </c>
    </row>
    <row r="48">
      <c r="A48" s="4" t="inlineStr">
        <is>
          <t>Debt discount</t>
        </is>
      </c>
      <c r="R48" s="6" t="n">
        <v>18086</v>
      </c>
    </row>
    <row r="49">
      <c r="A49" s="4" t="inlineStr">
        <is>
          <t>Convertible Promissory Notes - December 19, 2019, GS Capital Partners LLC [Member]</t>
        </is>
      </c>
    </row>
    <row r="50">
      <c r="A50" s="3" t="inlineStr">
        <is>
          <t>Extinguishment of Debt [Line Items]</t>
        </is>
      </c>
    </row>
    <row r="51">
      <c r="A51" s="4" t="inlineStr">
        <is>
          <t>Debt discount</t>
        </is>
      </c>
      <c r="U51" s="6" t="n">
        <v>25086</v>
      </c>
    </row>
    <row r="52">
      <c r="A52" s="4" t="inlineStr">
        <is>
          <t>Convertible notes payable</t>
        </is>
      </c>
      <c r="D52" s="6" t="n">
        <v>175000</v>
      </c>
      <c r="K52" s="6" t="n">
        <v>175000</v>
      </c>
      <c r="O52" s="5" t="n">
        <v>82000</v>
      </c>
    </row>
    <row r="53">
      <c r="A53" s="4" t="inlineStr">
        <is>
          <t>Accrued interest</t>
        </is>
      </c>
      <c r="D53" s="5" t="n">
        <v>3103</v>
      </c>
      <c r="K53" s="5" t="n">
        <v>3103</v>
      </c>
    </row>
    <row r="54">
      <c r="A54" s="4" t="inlineStr">
        <is>
          <t>Secured Convertible Promissory Note [Member]</t>
        </is>
      </c>
    </row>
    <row r="55">
      <c r="A55" s="3" t="inlineStr">
        <is>
          <t>Extinguishment of Debt [Line Items]</t>
        </is>
      </c>
    </row>
    <row r="56">
      <c r="A56" s="4" t="inlineStr">
        <is>
          <t>Convertible promissory note interest rate</t>
        </is>
      </c>
      <c r="C56" s="4" t="inlineStr">
        <is>
          <t>8.00%</t>
        </is>
      </c>
    </row>
    <row r="57">
      <c r="A57" s="4" t="inlineStr">
        <is>
          <t>Convertible promissory note original issue discount</t>
        </is>
      </c>
      <c r="C57" s="6" t="n">
        <v>574916</v>
      </c>
    </row>
    <row r="58">
      <c r="A58" s="4" t="inlineStr">
        <is>
          <t>Convertible notes payable</t>
        </is>
      </c>
      <c r="D58" s="5" t="n">
        <v>4091378</v>
      </c>
      <c r="K58" s="5" t="n">
        <v>4091378</v>
      </c>
      <c r="O58" s="5" t="n">
        <v>3914878</v>
      </c>
    </row>
    <row r="59">
      <c r="A59" s="4" t="inlineStr">
        <is>
          <t>Accrued interest</t>
        </is>
      </c>
      <c r="D59" s="6" t="n">
        <v>164978</v>
      </c>
      <c r="K59" s="6" t="n">
        <v>164978</v>
      </c>
    </row>
    <row r="60">
      <c r="A60" s="4" t="inlineStr">
        <is>
          <t>Debt Conversion, Original Debt, Amount</t>
        </is>
      </c>
      <c r="C60" s="5" t="n">
        <v>3492378</v>
      </c>
    </row>
    <row r="61">
      <c r="A61" s="4" t="inlineStr">
        <is>
          <t>Cash proceeds</t>
        </is>
      </c>
      <c r="C61" s="5" t="n">
        <v>1100000</v>
      </c>
    </row>
    <row r="62">
      <c r="A62" s="4" t="inlineStr">
        <is>
          <t>Legal fees</t>
        </is>
      </c>
      <c r="C62" s="6" t="n">
        <v>10000</v>
      </c>
    </row>
    <row r="63">
      <c r="A63" s="4" t="inlineStr">
        <is>
          <t>Maturity date</t>
        </is>
      </c>
      <c r="C63" s="4" t="inlineStr">
        <is>
          <t>Oct. 6,
		2023</t>
        </is>
      </c>
    </row>
    <row r="64">
      <c r="A64" s="4" t="inlineStr">
        <is>
          <t>Two Convertible Notes Payable March Two Thousand Twenty Two [Member]</t>
        </is>
      </c>
    </row>
    <row r="65">
      <c r="A65" s="3" t="inlineStr">
        <is>
          <t>Extinguishment of Debt [Line Items]</t>
        </is>
      </c>
    </row>
    <row r="66">
      <c r="A66" s="4" t="inlineStr">
        <is>
          <t>Convertible promissory note interest rate</t>
        </is>
      </c>
      <c r="D66" s="4" t="inlineStr">
        <is>
          <t>8.00%</t>
        </is>
      </c>
      <c r="K66" s="4" t="inlineStr">
        <is>
          <t>8.00%</t>
        </is>
      </c>
    </row>
    <row r="67">
      <c r="A67" s="4" t="inlineStr">
        <is>
          <t>Convertible promissory note original issue discount</t>
        </is>
      </c>
      <c r="D67" s="6" t="n">
        <v>24000</v>
      </c>
      <c r="K67" s="6" t="n">
        <v>24000</v>
      </c>
    </row>
    <row r="68">
      <c r="A68" s="4" t="inlineStr">
        <is>
          <t>Legal fees</t>
        </is>
      </c>
      <c r="D68" s="5" t="n">
        <v>2500</v>
      </c>
    </row>
    <row r="69">
      <c r="A69" s="4" t="inlineStr">
        <is>
          <t>Convertible Notes Payable Dcember Two Thousand Twenty One [Member]</t>
        </is>
      </c>
    </row>
    <row r="70">
      <c r="A70" s="3" t="inlineStr">
        <is>
          <t>Extinguishment of Debt [Line Items]</t>
        </is>
      </c>
    </row>
    <row r="71">
      <c r="A71" s="4" t="inlineStr">
        <is>
          <t>Convertible notes payable</t>
        </is>
      </c>
      <c r="P71" s="6" t="n">
        <v>30000</v>
      </c>
    </row>
    <row r="72">
      <c r="A72" s="4" t="inlineStr">
        <is>
          <t>Convertible Notes Payable December Two Thousand Twenty One [Member]</t>
        </is>
      </c>
    </row>
    <row r="73">
      <c r="A73" s="3" t="inlineStr">
        <is>
          <t>Extinguishment of Debt [Line Items]</t>
        </is>
      </c>
    </row>
    <row r="74">
      <c r="A74" s="4" t="inlineStr">
        <is>
          <t>Debt discount</t>
        </is>
      </c>
      <c r="P74" s="5" t="n">
        <v>5000</v>
      </c>
    </row>
    <row r="75">
      <c r="A75" s="4" t="inlineStr">
        <is>
          <t>Robert L Hymers I I I [Member]</t>
        </is>
      </c>
    </row>
    <row r="76">
      <c r="A76" s="3" t="inlineStr">
        <is>
          <t>Extinguishment of Debt [Line Items]</t>
        </is>
      </c>
    </row>
    <row r="77">
      <c r="A77" s="4" t="inlineStr">
        <is>
          <t>Convertible notes payable</t>
        </is>
      </c>
      <c r="P77" s="6" t="n">
        <v>5000</v>
      </c>
    </row>
    <row r="78">
      <c r="A78" s="4" t="inlineStr">
        <is>
          <t>Weighted average remaining contractual term</t>
        </is>
      </c>
    </row>
    <row r="79">
      <c r="A79" s="3" t="inlineStr">
        <is>
          <t>Extinguishment of Debt [Line Items]</t>
        </is>
      </c>
    </row>
    <row r="80">
      <c r="A80" s="4" t="inlineStr">
        <is>
          <t>Convertible notes payable</t>
        </is>
      </c>
      <c r="D80" s="5" t="n">
        <v>30000</v>
      </c>
      <c r="K80" s="5" t="n">
        <v>30000</v>
      </c>
      <c r="O80" s="5" t="n">
        <v>30000</v>
      </c>
    </row>
    <row r="81">
      <c r="A81" s="4" t="inlineStr">
        <is>
          <t>Accrued interest</t>
        </is>
      </c>
      <c r="D81" s="6" t="n">
        <v>0</v>
      </c>
      <c r="K81" s="6" t="n">
        <v>0</v>
      </c>
    </row>
    <row r="82">
      <c r="A82" s="4" t="inlineStr">
        <is>
          <t>Weighted Average common shares outstanding</t>
        </is>
      </c>
    </row>
    <row r="83">
      <c r="A83" s="3" t="inlineStr">
        <is>
          <t>Extinguishment of Debt [Line Items]</t>
        </is>
      </c>
    </row>
    <row r="84">
      <c r="A84" s="4" t="inlineStr">
        <is>
          <t>Convertible promissory note face value</t>
        </is>
      </c>
      <c r="T84" s="6" t="n">
        <v>57750</v>
      </c>
    </row>
    <row r="85">
      <c r="A85" s="4" t="inlineStr">
        <is>
          <t>Convertible Note Payable G W Holdings Group [Member]</t>
        </is>
      </c>
    </row>
    <row r="86">
      <c r="A86" s="3" t="inlineStr">
        <is>
          <t>Extinguishment of Debt [Line Items]</t>
        </is>
      </c>
    </row>
    <row r="87">
      <c r="A87" s="4" t="inlineStr">
        <is>
          <t>Convertible promissory note interest rate</t>
        </is>
      </c>
      <c r="D87" s="4" t="inlineStr">
        <is>
          <t>10.00%</t>
        </is>
      </c>
      <c r="K87" s="4" t="inlineStr">
        <is>
          <t>10.00%</t>
        </is>
      </c>
    </row>
    <row r="88">
      <c r="A88" s="4" t="inlineStr">
        <is>
          <t>Convertible promissory note original issue discount</t>
        </is>
      </c>
      <c r="D88" s="6" t="n">
        <v>5250</v>
      </c>
      <c r="K88" s="6" t="n">
        <v>5250</v>
      </c>
    </row>
    <row r="89">
      <c r="A89" s="4" t="inlineStr">
        <is>
          <t>Convertible notes payable</t>
        </is>
      </c>
      <c r="D89" s="5" t="n">
        <v>45000</v>
      </c>
      <c r="K89" s="5" t="n">
        <v>45000</v>
      </c>
      <c r="O89" s="5" t="n">
        <v>120750</v>
      </c>
    </row>
    <row r="90">
      <c r="A90" s="4" t="inlineStr">
        <is>
          <t>Accrued interest</t>
        </is>
      </c>
      <c r="D90" s="5" t="n">
        <v>2573</v>
      </c>
      <c r="K90" s="5" t="n">
        <v>2573</v>
      </c>
    </row>
    <row r="91">
      <c r="A91" s="4" t="inlineStr">
        <is>
          <t>Convertible Note Payable January Two Thousand Twenty [Member]</t>
        </is>
      </c>
    </row>
    <row r="92">
      <c r="A92" s="3" t="inlineStr">
        <is>
          <t>Extinguishment of Debt [Line Items]</t>
        </is>
      </c>
    </row>
    <row r="93">
      <c r="A93" s="4" t="inlineStr">
        <is>
          <t>Convertible promissory note face value</t>
        </is>
      </c>
      <c r="D93" s="5" t="n">
        <v>75750</v>
      </c>
      <c r="K93" s="6" t="n">
        <v>75750</v>
      </c>
    </row>
    <row r="94">
      <c r="A94" s="4" t="inlineStr">
        <is>
          <t>Converted into shares</t>
        </is>
      </c>
      <c r="K94" s="5" t="n">
        <v>100248801</v>
      </c>
    </row>
    <row r="95">
      <c r="A95" s="4" t="inlineStr">
        <is>
          <t>Accrued interest</t>
        </is>
      </c>
      <c r="K95" s="6" t="n">
        <v>4449</v>
      </c>
    </row>
    <row r="96">
      <c r="A96" s="4" t="inlineStr">
        <is>
          <t>Beach Labs [Member]</t>
        </is>
      </c>
    </row>
    <row r="97">
      <c r="A97" s="3" t="inlineStr">
        <is>
          <t>Extinguishment of Debt [Line Items]</t>
        </is>
      </c>
    </row>
    <row r="98">
      <c r="A98" s="4" t="inlineStr">
        <is>
          <t>Convertible promissory note face value</t>
        </is>
      </c>
      <c r="Q98" s="6" t="n">
        <v>625000</v>
      </c>
    </row>
    <row r="99">
      <c r="A99" s="4" t="inlineStr">
        <is>
          <t>Convertible promissory note interest rate</t>
        </is>
      </c>
      <c r="Q99" s="4" t="inlineStr">
        <is>
          <t>10.00%</t>
        </is>
      </c>
    </row>
    <row r="100">
      <c r="A100" s="4" t="inlineStr">
        <is>
          <t>Debt discount</t>
        </is>
      </c>
      <c r="D100" s="5" t="n">
        <v>625000</v>
      </c>
      <c r="K100" s="5" t="n">
        <v>625000</v>
      </c>
    </row>
    <row r="101">
      <c r="A101" s="4" t="inlineStr">
        <is>
          <t>Convertible notes payable</t>
        </is>
      </c>
      <c r="D101" s="5" t="n">
        <v>520833</v>
      </c>
      <c r="K101" s="5" t="n">
        <v>520833</v>
      </c>
      <c r="O101" s="5" t="n">
        <v>583333</v>
      </c>
    </row>
    <row r="102">
      <c r="A102" s="4" t="inlineStr">
        <is>
          <t>Accrued interest</t>
        </is>
      </c>
      <c r="D102" s="5" t="n">
        <v>30337</v>
      </c>
      <c r="K102" s="5" t="n">
        <v>30337</v>
      </c>
    </row>
    <row r="103">
      <c r="A103" s="4" t="inlineStr">
        <is>
          <t>Sixth Street Lending [Member]</t>
        </is>
      </c>
    </row>
    <row r="104">
      <c r="A104" s="3" t="inlineStr">
        <is>
          <t>Extinguishment of Debt [Line Items]</t>
        </is>
      </c>
    </row>
    <row r="105">
      <c r="A105" s="4" t="inlineStr">
        <is>
          <t>Convertible promissory note face value</t>
        </is>
      </c>
      <c r="G105" s="6" t="n">
        <v>60738</v>
      </c>
    </row>
    <row r="106">
      <c r="A106" s="4" t="inlineStr">
        <is>
          <t>Convertible notes payable</t>
        </is>
      </c>
      <c r="D106" s="5" t="n">
        <v>104488</v>
      </c>
      <c r="K106" s="5" t="n">
        <v>104488</v>
      </c>
      <c r="O106" s="5" t="n">
        <v>60738</v>
      </c>
    </row>
    <row r="107">
      <c r="A107" s="4" t="inlineStr">
        <is>
          <t>Accrued interest</t>
        </is>
      </c>
      <c r="D107" s="5" t="n">
        <v>8674</v>
      </c>
      <c r="K107" s="5" t="n">
        <v>8674</v>
      </c>
    </row>
    <row r="108">
      <c r="A108" s="4" t="inlineStr">
        <is>
          <t>Net proceeds from convertible promissory notes</t>
        </is>
      </c>
      <c r="G108" s="5" t="n">
        <v>10738</v>
      </c>
    </row>
    <row r="109">
      <c r="A109" s="4" t="inlineStr">
        <is>
          <t>Interest charge</t>
        </is>
      </c>
      <c r="G109" s="5" t="n">
        <v>7896</v>
      </c>
    </row>
    <row r="110">
      <c r="A110" s="4" t="inlineStr">
        <is>
          <t>Debt instrument over funding amount</t>
        </is>
      </c>
      <c r="G110" s="6" t="n">
        <v>50000</v>
      </c>
    </row>
    <row r="111">
      <c r="A111" s="4" t="inlineStr">
        <is>
          <t>Convertible Note Payable Sixth Street Lending [Member]</t>
        </is>
      </c>
    </row>
    <row r="112">
      <c r="A112" s="3" t="inlineStr">
        <is>
          <t>Extinguishment of Debt [Line Items]</t>
        </is>
      </c>
    </row>
    <row r="113">
      <c r="A113" s="4" t="inlineStr">
        <is>
          <t>Convertible promissory note face value</t>
        </is>
      </c>
      <c r="B113" s="6" t="n">
        <v>43750</v>
      </c>
    </row>
    <row r="114">
      <c r="A114" s="4" t="inlineStr">
        <is>
          <t>Convertible promissory note interest rate</t>
        </is>
      </c>
      <c r="B114" s="4" t="inlineStr">
        <is>
          <t>8.00%</t>
        </is>
      </c>
    </row>
    <row r="115">
      <c r="A115" s="4" t="inlineStr">
        <is>
          <t>Net proceeds from convertible promissory notes</t>
        </is>
      </c>
      <c r="B115" s="6" t="n">
        <v>3750</v>
      </c>
    </row>
    <row r="116">
      <c r="A116" s="4" t="inlineStr">
        <is>
          <t>Debt instrument over funding amount</t>
        </is>
      </c>
      <c r="B116" s="6" t="n">
        <v>40000</v>
      </c>
    </row>
    <row r="117">
      <c r="A117" s="4" t="inlineStr">
        <is>
          <t>Coventry [Member]</t>
        </is>
      </c>
    </row>
    <row r="118">
      <c r="A118" s="3" t="inlineStr">
        <is>
          <t>Extinguishment of Debt [Line Items]</t>
        </is>
      </c>
    </row>
    <row r="119">
      <c r="A119" s="4" t="inlineStr">
        <is>
          <t>Convertible promissory note face value</t>
        </is>
      </c>
      <c r="F119" s="6" t="n">
        <v>100000</v>
      </c>
    </row>
    <row r="120">
      <c r="A120" s="4" t="inlineStr">
        <is>
          <t>Convertible notes payable</t>
        </is>
      </c>
      <c r="D120" s="5" t="n">
        <v>100000</v>
      </c>
      <c r="K120" s="5" t="n">
        <v>100000</v>
      </c>
      <c r="O120" s="5" t="n">
        <v>100000</v>
      </c>
    </row>
    <row r="121">
      <c r="A121" s="4" t="inlineStr">
        <is>
          <t>Accrued interest</t>
        </is>
      </c>
      <c r="D121" s="5" t="n">
        <v>10000</v>
      </c>
      <c r="K121" s="5" t="n">
        <v>10000</v>
      </c>
    </row>
    <row r="122">
      <c r="A122" s="4" t="inlineStr">
        <is>
          <t>Debt discount</t>
        </is>
      </c>
      <c r="E122" s="5" t="n">
        <v>13000</v>
      </c>
    </row>
    <row r="123">
      <c r="A123" s="4" t="inlineStr">
        <is>
          <t>Net proceeds from convertible promissory notes</t>
        </is>
      </c>
      <c r="E123" s="5" t="n">
        <v>10000000</v>
      </c>
      <c r="F123" s="5" t="n">
        <v>20000</v>
      </c>
    </row>
    <row r="124">
      <c r="A124" s="4" t="inlineStr">
        <is>
          <t>Interest charge</t>
        </is>
      </c>
      <c r="F124" s="5" t="n">
        <v>10000</v>
      </c>
    </row>
    <row r="125">
      <c r="A125" s="4" t="inlineStr">
        <is>
          <t>Debt instrument over funding amount</t>
        </is>
      </c>
      <c r="F125" s="6" t="n">
        <v>80000</v>
      </c>
    </row>
    <row r="126">
      <c r="A126" s="4" t="inlineStr">
        <is>
          <t>Convertiblenotepayable Firstfire [Member]</t>
        </is>
      </c>
    </row>
    <row r="127">
      <c r="A127" s="3" t="inlineStr">
        <is>
          <t>Extinguishment of Debt [Line Items]</t>
        </is>
      </c>
    </row>
    <row r="128">
      <c r="A128" s="4" t="inlineStr">
        <is>
          <t>Convertible promissory note face value</t>
        </is>
      </c>
      <c r="M128" s="6" t="n">
        <v>268750</v>
      </c>
    </row>
    <row r="129">
      <c r="A129" s="4" t="inlineStr">
        <is>
          <t>Convertible promissory note interest rate</t>
        </is>
      </c>
      <c r="M129" s="4" t="inlineStr">
        <is>
          <t>12.00%</t>
        </is>
      </c>
    </row>
    <row r="130">
      <c r="A130" s="4" t="inlineStr">
        <is>
          <t>Debt discount</t>
        </is>
      </c>
      <c r="D130" s="5" t="n">
        <v>245851</v>
      </c>
      <c r="K130" s="6" t="n">
        <v>245851</v>
      </c>
    </row>
    <row r="131">
      <c r="A131" s="4" t="inlineStr">
        <is>
          <t>Shares percentage</t>
        </is>
      </c>
      <c r="K131" s="4" t="inlineStr">
        <is>
          <t>4.99%</t>
        </is>
      </c>
    </row>
    <row r="132">
      <c r="A132" s="4" t="inlineStr">
        <is>
          <t>Convertible notes payable</t>
        </is>
      </c>
      <c r="D132" s="5" t="n">
        <v>0</v>
      </c>
      <c r="K132" s="6" t="n">
        <v>0</v>
      </c>
      <c r="O132" s="5" t="n">
        <v>243750</v>
      </c>
    </row>
    <row r="133">
      <c r="A133" s="4" t="inlineStr">
        <is>
          <t>Accrued interest</t>
        </is>
      </c>
      <c r="D133" s="5" t="n">
        <v>0</v>
      </c>
      <c r="K133" s="5" t="n">
        <v>0</v>
      </c>
    </row>
    <row r="134">
      <c r="A134" s="4" t="inlineStr">
        <is>
          <t>Net proceeds from convertible promissory notes</t>
        </is>
      </c>
      <c r="M134" s="6" t="n">
        <v>200963</v>
      </c>
    </row>
    <row r="135">
      <c r="A135" s="4" t="inlineStr">
        <is>
          <t>Warrants to purchase</t>
        </is>
      </c>
      <c r="D135" s="5" t="n">
        <v>38174715</v>
      </c>
      <c r="K135" s="5" t="n">
        <v>38174715</v>
      </c>
    </row>
    <row r="136">
      <c r="A136" s="4" t="inlineStr">
        <is>
          <t>Convertible Note Payable Labrys [Member]</t>
        </is>
      </c>
    </row>
    <row r="137">
      <c r="A137" s="3" t="inlineStr">
        <is>
          <t>Extinguishment of Debt [Line Items]</t>
        </is>
      </c>
    </row>
    <row r="138">
      <c r="A138" s="4" t="inlineStr">
        <is>
          <t>Convertible promissory note face value</t>
        </is>
      </c>
      <c r="D138" s="6" t="n">
        <v>537500</v>
      </c>
      <c r="K138" s="6" t="n">
        <v>537500</v>
      </c>
    </row>
    <row r="139">
      <c r="A139" s="4" t="inlineStr">
        <is>
          <t>Convertible promissory note interest rate</t>
        </is>
      </c>
      <c r="D139" s="4" t="inlineStr">
        <is>
          <t>12.00%</t>
        </is>
      </c>
      <c r="K139" s="4" t="inlineStr">
        <is>
          <t>12.00%</t>
        </is>
      </c>
    </row>
    <row r="140">
      <c r="A140" s="4" t="inlineStr">
        <is>
          <t>Convertible promissory note original issue discount</t>
        </is>
      </c>
      <c r="D140" s="6" t="n">
        <v>53750</v>
      </c>
      <c r="K140" s="6" t="n">
        <v>53750</v>
      </c>
    </row>
    <row r="141">
      <c r="A141" s="4" t="inlineStr">
        <is>
          <t>Convertible notes payable</t>
        </is>
      </c>
      <c r="D141" s="5" t="n">
        <v>0</v>
      </c>
      <c r="K141" s="5" t="n">
        <v>0</v>
      </c>
      <c r="O141" s="5" t="n">
        <v>99975</v>
      </c>
    </row>
    <row r="142">
      <c r="A142" s="4" t="inlineStr">
        <is>
          <t>Accrued interest</t>
        </is>
      </c>
      <c r="D142" s="5" t="n">
        <v>0</v>
      </c>
      <c r="K142" s="5" t="n">
        <v>0</v>
      </c>
    </row>
    <row r="143">
      <c r="A143" s="4" t="inlineStr">
        <is>
          <t>Debt instrument over funding amount</t>
        </is>
      </c>
      <c r="D143" s="5" t="n">
        <v>450000</v>
      </c>
      <c r="K143" s="5" t="n">
        <v>450000</v>
      </c>
    </row>
    <row r="144">
      <c r="A144" s="4" t="inlineStr">
        <is>
          <t>Convertible Promissory Notes - December 19, 2019, GS Capital Partners LLC [Member]</t>
        </is>
      </c>
    </row>
    <row r="145">
      <c r="A145" s="3" t="inlineStr">
        <is>
          <t>Extinguishment of Debt [Line Items]</t>
        </is>
      </c>
    </row>
    <row r="146">
      <c r="A146" s="4" t="inlineStr">
        <is>
          <t>Debt discount</t>
        </is>
      </c>
      <c r="D146" s="5" t="n">
        <v>533526</v>
      </c>
      <c r="K146" s="6" t="n">
        <v>533526</v>
      </c>
    </row>
    <row r="147">
      <c r="A147" s="4" t="inlineStr">
        <is>
          <t>Shares percentage</t>
        </is>
      </c>
      <c r="K147" s="4" t="inlineStr">
        <is>
          <t>4.99%</t>
        </is>
      </c>
    </row>
    <row r="148">
      <c r="A148" s="4" t="inlineStr">
        <is>
          <t>Warrants to purchase</t>
        </is>
      </c>
      <c r="D148" s="5" t="n">
        <v>76349431</v>
      </c>
      <c r="K148" s="6" t="n">
        <v>76349431</v>
      </c>
    </row>
    <row r="149">
      <c r="A149" s="4" t="inlineStr">
        <is>
          <t>Combined derivative and warrant liability</t>
        </is>
      </c>
    </row>
    <row r="150">
      <c r="A150" s="3" t="inlineStr">
        <is>
          <t>Extinguishment of Debt [Line Items]</t>
        </is>
      </c>
    </row>
    <row r="151">
      <c r="A151" s="4" t="inlineStr">
        <is>
          <t>Convertible promissory note face value</t>
        </is>
      </c>
      <c r="I151" s="6" t="n">
        <v>135000</v>
      </c>
    </row>
    <row r="152">
      <c r="A152" s="4" t="inlineStr">
        <is>
          <t>Convertible promissory note interest rate</t>
        </is>
      </c>
      <c r="I152" s="4" t="inlineStr">
        <is>
          <t>8.00%</t>
        </is>
      </c>
    </row>
    <row r="153">
      <c r="A153" s="4" t="inlineStr">
        <is>
          <t>Debt discount</t>
        </is>
      </c>
      <c r="D153" s="5" t="n">
        <v>135000</v>
      </c>
      <c r="K153" s="5" t="n">
        <v>135000</v>
      </c>
    </row>
    <row r="154">
      <c r="A154" s="4" t="inlineStr">
        <is>
          <t>Convertible notes payable</t>
        </is>
      </c>
      <c r="D154" s="5" t="n">
        <v>0</v>
      </c>
      <c r="K154" s="5" t="n">
        <v>0</v>
      </c>
      <c r="O154" s="5" t="n">
        <v>60709</v>
      </c>
    </row>
    <row r="155">
      <c r="A155" s="4" t="inlineStr">
        <is>
          <t>Accrued interest</t>
        </is>
      </c>
      <c r="D155" s="5" t="n">
        <v>0</v>
      </c>
      <c r="K155" s="5" t="n">
        <v>0</v>
      </c>
    </row>
    <row r="156">
      <c r="A156" s="4" t="inlineStr">
        <is>
          <t>Net proceeds from convertible promissory notes</t>
        </is>
      </c>
      <c r="I156" s="6" t="n">
        <v>13750</v>
      </c>
    </row>
    <row r="157">
      <c r="A157" s="4" t="inlineStr">
        <is>
          <t>Debt instrument over funding amount</t>
        </is>
      </c>
      <c r="I157" s="6" t="n">
        <v>121250</v>
      </c>
    </row>
    <row r="158">
      <c r="A158" s="4" t="inlineStr">
        <is>
          <t>Common stock equal in value</t>
        </is>
      </c>
    </row>
    <row r="159">
      <c r="A159" s="3" t="inlineStr">
        <is>
          <t>Extinguishment of Debt [Line Items]</t>
        </is>
      </c>
    </row>
    <row r="160">
      <c r="A160" s="4" t="inlineStr">
        <is>
          <t>Convertible promissory note face value</t>
        </is>
      </c>
      <c r="H160" s="6" t="n">
        <v>169125</v>
      </c>
    </row>
    <row r="161">
      <c r="A161" s="4" t="inlineStr">
        <is>
          <t>Convertible promissory note interest rate</t>
        </is>
      </c>
      <c r="H161" s="4" t="inlineStr">
        <is>
          <t>10.00%</t>
        </is>
      </c>
    </row>
    <row r="162">
      <c r="A162" s="4" t="inlineStr">
        <is>
          <t>Debt discount</t>
        </is>
      </c>
      <c r="D162" s="5" t="n">
        <v>67253</v>
      </c>
      <c r="K162" s="5" t="n">
        <v>67253</v>
      </c>
    </row>
    <row r="163">
      <c r="A163" s="4" t="inlineStr">
        <is>
          <t>Convertible notes payable</t>
        </is>
      </c>
      <c r="D163" s="5" t="n">
        <v>97939</v>
      </c>
      <c r="K163" s="5" t="n">
        <v>97939</v>
      </c>
      <c r="O163" s="6" t="n">
        <v>33278</v>
      </c>
    </row>
    <row r="164">
      <c r="A164" s="4" t="inlineStr">
        <is>
          <t>Accrued interest</t>
        </is>
      </c>
      <c r="D164" s="5" t="n">
        <v>13684</v>
      </c>
      <c r="K164" s="5" t="n">
        <v>13684</v>
      </c>
    </row>
    <row r="165">
      <c r="A165" s="4" t="inlineStr">
        <is>
          <t>Net proceeds from convertible promissory notes</t>
        </is>
      </c>
      <c r="H165" s="6" t="n">
        <v>13750</v>
      </c>
    </row>
    <row r="166">
      <c r="A166" s="4" t="inlineStr">
        <is>
          <t>Debt instrument over funding amount</t>
        </is>
      </c>
      <c r="H166" s="6" t="n">
        <v>153750</v>
      </c>
    </row>
    <row r="167">
      <c r="A167" s="4" t="inlineStr">
        <is>
          <t>Fourth Man L L C [Member]</t>
        </is>
      </c>
    </row>
    <row r="168">
      <c r="A168" s="3" t="inlineStr">
        <is>
          <t>Extinguishment of Debt [Line Items]</t>
        </is>
      </c>
    </row>
    <row r="169">
      <c r="A169" s="4" t="inlineStr">
        <is>
          <t>Convertible promissory note face value</t>
        </is>
      </c>
      <c r="E169" s="6" t="n">
        <v>60000</v>
      </c>
    </row>
    <row r="170">
      <c r="A170" s="4" t="inlineStr">
        <is>
          <t>Convertible promissory note interest rate</t>
        </is>
      </c>
      <c r="E170" s="4" t="inlineStr">
        <is>
          <t>12.00%</t>
        </is>
      </c>
    </row>
    <row r="171">
      <c r="A171" s="4" t="inlineStr">
        <is>
          <t>Debt discount</t>
        </is>
      </c>
      <c r="D171" s="5" t="n">
        <v>42240</v>
      </c>
      <c r="K171" s="5" t="n">
        <v>42240</v>
      </c>
    </row>
    <row r="172">
      <c r="A172" s="4" t="inlineStr">
        <is>
          <t>Convertible notes payable</t>
        </is>
      </c>
      <c r="D172" s="5" t="n">
        <v>60000</v>
      </c>
      <c r="K172" s="5" t="n">
        <v>60000</v>
      </c>
    </row>
    <row r="173">
      <c r="A173" s="4" t="inlineStr">
        <is>
          <t>Accrued interest</t>
        </is>
      </c>
      <c r="D173" s="5" t="n">
        <v>7200</v>
      </c>
      <c r="K173" s="5" t="n">
        <v>7200</v>
      </c>
    </row>
    <row r="174">
      <c r="A174" s="4" t="inlineStr">
        <is>
          <t>Conversion price</t>
        </is>
      </c>
      <c r="E174" s="8" t="n">
        <v>0.0005999999999999999</v>
      </c>
    </row>
    <row r="175">
      <c r="A175" s="4" t="inlineStr">
        <is>
          <t>Net proceeds from convertible promissory notes</t>
        </is>
      </c>
      <c r="E175" s="6" t="n">
        <v>6240</v>
      </c>
    </row>
    <row r="176">
      <c r="A176" s="4" t="inlineStr">
        <is>
          <t>Debt instrument over funding amount</t>
        </is>
      </c>
      <c r="E176" s="5" t="n">
        <v>47760</v>
      </c>
    </row>
    <row r="177">
      <c r="A177" s="4" t="inlineStr">
        <is>
          <t>Convertible Note Payablec Fourth Man L L C [Member]</t>
        </is>
      </c>
    </row>
    <row r="178">
      <c r="A178" s="3" t="inlineStr">
        <is>
          <t>Extinguishment of Debt [Line Items]</t>
        </is>
      </c>
    </row>
    <row r="179">
      <c r="A179" s="4" t="inlineStr">
        <is>
          <t>Convertible promissory note original issue discount</t>
        </is>
      </c>
      <c r="E179" s="6" t="n">
        <v>6000</v>
      </c>
    </row>
    <row r="180">
      <c r="A180" s="4" t="inlineStr">
        <is>
          <t>Money Well Group [Member]</t>
        </is>
      </c>
    </row>
    <row r="181">
      <c r="A181" s="3" t="inlineStr">
        <is>
          <t>Extinguishment of Debt [Line Items]</t>
        </is>
      </c>
    </row>
    <row r="182">
      <c r="A182" s="4" t="inlineStr">
        <is>
          <t>Convertible promissory note face value</t>
        </is>
      </c>
      <c r="D182" s="5" t="n">
        <v>89940</v>
      </c>
      <c r="K182" s="5" t="n">
        <v>89940</v>
      </c>
    </row>
    <row r="183">
      <c r="A183" s="4" t="inlineStr">
        <is>
          <t>Convertible promissory note original issue discount</t>
        </is>
      </c>
      <c r="D183" s="5" t="n">
        <v>35940</v>
      </c>
      <c r="K183" s="5" t="n">
        <v>35940</v>
      </c>
    </row>
    <row r="184">
      <c r="A184" s="4" t="inlineStr">
        <is>
          <t>Debt discount</t>
        </is>
      </c>
      <c r="D184" s="5" t="n">
        <v>35940</v>
      </c>
      <c r="K184" s="5" t="n">
        <v>35940</v>
      </c>
    </row>
    <row r="185">
      <c r="A185" s="4" t="inlineStr">
        <is>
          <t>Convertible notes payable</t>
        </is>
      </c>
      <c r="D185" s="5" t="n">
        <v>89940</v>
      </c>
      <c r="K185" s="5" t="n">
        <v>89940</v>
      </c>
    </row>
    <row r="186">
      <c r="A186" s="4" t="inlineStr">
        <is>
          <t>Accrued interest</t>
        </is>
      </c>
      <c r="D186" s="5" t="n">
        <v>0</v>
      </c>
      <c r="K186" s="5" t="n">
        <v>0</v>
      </c>
    </row>
    <row r="187">
      <c r="A187" s="4" t="inlineStr">
        <is>
          <t>Debt instrument over funding amount</t>
        </is>
      </c>
      <c r="D187" s="5" t="n">
        <v>54000</v>
      </c>
      <c r="K187" s="6" t="n">
        <v>54000</v>
      </c>
    </row>
    <row r="188">
      <c r="A188" s="4" t="inlineStr">
        <is>
          <t>Money Wall Group [Member]</t>
        </is>
      </c>
    </row>
    <row r="189">
      <c r="A189" s="3" t="inlineStr">
        <is>
          <t>Extinguishment of Debt [Line Items]</t>
        </is>
      </c>
    </row>
    <row r="190">
      <c r="A190" s="4" t="inlineStr">
        <is>
          <t>Payments</t>
        </is>
      </c>
      <c r="D190" s="5" t="n">
        <v>1285</v>
      </c>
    </row>
    <row r="191">
      <c r="A191" s="4" t="inlineStr">
        <is>
          <t>Bucktown Capital L L C [Member]</t>
        </is>
      </c>
    </row>
    <row r="192">
      <c r="A192" s="3" t="inlineStr">
        <is>
          <t>Extinguishment of Debt [Line Items]</t>
        </is>
      </c>
    </row>
    <row r="193">
      <c r="A193" s="4" t="inlineStr">
        <is>
          <t>Debt Conversion, Original Debt, Amount</t>
        </is>
      </c>
      <c r="D193" s="5" t="n">
        <v>266500</v>
      </c>
      <c r="J193" s="6" t="n">
        <v>567500</v>
      </c>
    </row>
    <row r="194">
      <c r="A194" s="4" t="inlineStr">
        <is>
          <t>Net proceeds from convertible promissory notes</t>
        </is>
      </c>
      <c r="J194" s="6" t="n">
        <v>535000</v>
      </c>
    </row>
    <row r="195">
      <c r="A195" s="4" t="inlineStr">
        <is>
          <t>Interest expense</t>
        </is>
      </c>
      <c r="L195" s="6" t="n">
        <v>135000</v>
      </c>
    </row>
    <row r="196">
      <c r="A196" s="4" t="inlineStr">
        <is>
          <t>Two Convertible Notes Payable March Two Thousand Twenty Two [Member]</t>
        </is>
      </c>
    </row>
    <row r="197">
      <c r="A197" s="3" t="inlineStr">
        <is>
          <t>Extinguishment of Debt [Line Items]</t>
        </is>
      </c>
    </row>
    <row r="198">
      <c r="A198" s="4" t="inlineStr">
        <is>
          <t>Net proceeds from convertible promissory notes</t>
        </is>
      </c>
      <c r="D198" s="6" t="n">
        <v>240000</v>
      </c>
    </row>
    <row r="199">
      <c r="A199" s="4" t="inlineStr">
        <is>
          <t>Common Stock [Member]</t>
        </is>
      </c>
    </row>
    <row r="200">
      <c r="A200" s="3" t="inlineStr">
        <is>
          <t>Extinguishment of Debt [Line Items]</t>
        </is>
      </c>
    </row>
    <row r="201">
      <c r="A201" s="4" t="inlineStr">
        <is>
          <t>Common stock issued in settlement of convertible notes payable and accrued interest, shares</t>
        </is>
      </c>
      <c r="K201" s="5" t="n">
        <v>1166431600</v>
      </c>
      <c r="L201" s="5" t="n">
        <v>621622284</v>
      </c>
    </row>
    <row r="202">
      <c r="A202" s="4" t="inlineStr">
        <is>
          <t>Common Stock [Member] | Convertible Promissory Notes - December 19, 2019, GS Capital Partners LLC [Member]</t>
        </is>
      </c>
    </row>
    <row r="203">
      <c r="A203" s="3" t="inlineStr">
        <is>
          <t>Extinguishment of Debt [Line Items]</t>
        </is>
      </c>
    </row>
    <row r="204">
      <c r="A204" s="4" t="inlineStr">
        <is>
          <t>Converted into shares</t>
        </is>
      </c>
      <c r="K204" s="5" t="n">
        <v>216820755</v>
      </c>
    </row>
    <row r="205">
      <c r="A205" s="4" t="inlineStr">
        <is>
          <t>Common Stock [Member] | Settlement For Convertible Notes [Member]</t>
        </is>
      </c>
    </row>
    <row r="206">
      <c r="A206" s="3" t="inlineStr">
        <is>
          <t>Extinguishment of Debt [Line Items]</t>
        </is>
      </c>
    </row>
    <row r="207">
      <c r="A207" s="4" t="inlineStr">
        <is>
          <t>Common stock issued in settlement of convertible notes payable and accrued interest, shares</t>
        </is>
      </c>
      <c r="K207" s="5" t="n">
        <v>11664316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5" customWidth="1" min="2" max="2"/>
    <col width="25" customWidth="1" min="3" max="3"/>
  </cols>
  <sheetData>
    <row r="1">
      <c r="A1" s="1" t="inlineStr">
        <is>
          <t>STOCKHOLDERS' DEFICIT (Details) - USD ($)</t>
        </is>
      </c>
      <c r="B1" s="2" t="inlineStr">
        <is>
          <t>3 Months Ended</t>
        </is>
      </c>
      <c r="C1" s="2" t="inlineStr">
        <is>
          <t>12 Months Ended</t>
        </is>
      </c>
    </row>
    <row r="2">
      <c r="B2" s="2" t="inlineStr">
        <is>
          <t>Mar. 31, 2022</t>
        </is>
      </c>
      <c r="C2" s="2" t="inlineStr">
        <is>
          <t>Dec. 31, 2021</t>
        </is>
      </c>
    </row>
    <row r="3">
      <c r="A3" s="3" t="inlineStr">
        <is>
          <t>Equity [Abstract]</t>
        </is>
      </c>
    </row>
    <row r="4">
      <c r="A4" s="4" t="inlineStr">
        <is>
          <t>Outstanding at Beginning of Period</t>
        </is>
      </c>
      <c r="B4" s="5" t="n">
        <v>145302385</v>
      </c>
    </row>
    <row r="5">
      <c r="A5" s="4" t="inlineStr">
        <is>
          <t>Outstanding at Beginning of Period</t>
        </is>
      </c>
      <c r="B5" s="8" t="n">
        <v>0.0033</v>
      </c>
    </row>
    <row r="6">
      <c r="A6" s="4" t="inlineStr">
        <is>
          <t>Weighted average remaining contractual term</t>
        </is>
      </c>
      <c r="B6" s="4" t="inlineStr">
        <is>
          <t>2 years 6 months 18 days</t>
        </is>
      </c>
      <c r="C6" s="4" t="inlineStr">
        <is>
          <t>2 years 9 months 18 days</t>
        </is>
      </c>
    </row>
    <row r="7">
      <c r="A7" s="4" t="inlineStr">
        <is>
          <t>Outstanding at Beginning of Period</t>
        </is>
      </c>
      <c r="B7" s="6" t="n">
        <v>70200</v>
      </c>
    </row>
    <row r="8">
      <c r="A8" s="4" t="inlineStr">
        <is>
          <t>Granted</t>
        </is>
      </c>
      <c r="B8" s="4" t="inlineStr">
        <is>
          <t xml:space="preserve"> </t>
        </is>
      </c>
    </row>
    <row r="9">
      <c r="A9" s="4" t="inlineStr">
        <is>
          <t>Granted</t>
        </is>
      </c>
      <c r="B9" s="4" t="inlineStr">
        <is>
          <t xml:space="preserve"> </t>
        </is>
      </c>
    </row>
    <row r="10">
      <c r="A10" s="4" t="inlineStr">
        <is>
          <t>Granted</t>
        </is>
      </c>
      <c r="B10" s="4" t="inlineStr">
        <is>
          <t xml:space="preserve"> </t>
        </is>
      </c>
    </row>
    <row r="11">
      <c r="A11" s="4" t="inlineStr">
        <is>
          <t>Exercised</t>
        </is>
      </c>
      <c r="B11" s="4" t="inlineStr">
        <is>
          <t xml:space="preserve"> </t>
        </is>
      </c>
    </row>
    <row r="12">
      <c r="A12" s="4" t="inlineStr">
        <is>
          <t>Exercised</t>
        </is>
      </c>
      <c r="B12" s="4" t="inlineStr">
        <is>
          <t xml:space="preserve"> </t>
        </is>
      </c>
    </row>
    <row r="13">
      <c r="A13" s="4" t="inlineStr">
        <is>
          <t>Exercised</t>
        </is>
      </c>
      <c r="B13" s="4" t="inlineStr">
        <is>
          <t xml:space="preserve"> </t>
        </is>
      </c>
    </row>
    <row r="14">
      <c r="A14" s="4" t="inlineStr">
        <is>
          <t>Outstanding at End of Period</t>
        </is>
      </c>
      <c r="B14" s="5" t="n">
        <v>145302385</v>
      </c>
      <c r="C14" s="5" t="n">
        <v>145302385</v>
      </c>
    </row>
    <row r="15">
      <c r="A15" s="4" t="inlineStr">
        <is>
          <t>Outstanding at End of Period</t>
        </is>
      </c>
      <c r="B15" s="8" t="n">
        <v>0.0033</v>
      </c>
      <c r="C15" s="8" t="n">
        <v>0.0033</v>
      </c>
    </row>
    <row r="16">
      <c r="A16" s="4" t="inlineStr">
        <is>
          <t>Outstanding at End of Period</t>
        </is>
      </c>
      <c r="B16" s="6" t="n">
        <v>52500</v>
      </c>
      <c r="C16" s="6" t="n">
        <v>70200</v>
      </c>
    </row>
    <row r="17">
      <c r="A17" s="4" t="inlineStr">
        <is>
          <t>Exercisable at End of Period</t>
        </is>
      </c>
      <c r="B17" s="5" t="n">
        <v>145302385</v>
      </c>
    </row>
    <row r="18">
      <c r="A18" s="4" t="inlineStr">
        <is>
          <t>Exercisable at End of Period</t>
        </is>
      </c>
      <c r="B18" s="8" t="n">
        <v>0.0033</v>
      </c>
    </row>
    <row r="19">
      <c r="A19" s="4" t="inlineStr">
        <is>
          <t>Weighted average remaining contractual term</t>
        </is>
      </c>
      <c r="B19" s="4" t="inlineStr">
        <is>
          <t>2 years 6 months 18 days</t>
        </is>
      </c>
    </row>
    <row r="20">
      <c r="A20" s="4" t="inlineStr">
        <is>
          <t>Exercisable at End of Period</t>
        </is>
      </c>
      <c r="B20" s="6" t="n">
        <v>525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2</t>
        </is>
      </c>
      <c r="C2" s="2" t="inlineStr">
        <is>
          <t>Mar. 31, 2021</t>
        </is>
      </c>
    </row>
    <row r="3">
      <c r="A3" s="3" t="inlineStr">
        <is>
          <t>REVENUES:</t>
        </is>
      </c>
    </row>
    <row r="4">
      <c r="A4" s="4" t="inlineStr">
        <is>
          <t>Sales</t>
        </is>
      </c>
      <c r="B4" s="6" t="n">
        <v>561321</v>
      </c>
      <c r="C4" s="6" t="n">
        <v>34930</v>
      </c>
    </row>
    <row r="5">
      <c r="A5" s="4" t="inlineStr">
        <is>
          <t>Total Revenues</t>
        </is>
      </c>
      <c r="B5" s="5" t="n">
        <v>561321</v>
      </c>
      <c r="C5" s="5" t="n">
        <v>34930</v>
      </c>
    </row>
    <row r="6">
      <c r="A6" s="4" t="inlineStr">
        <is>
          <t>Cost of sales</t>
        </is>
      </c>
      <c r="B6" s="5" t="n">
        <v>510262</v>
      </c>
      <c r="C6" s="5" t="n">
        <v>25180</v>
      </c>
    </row>
    <row r="7">
      <c r="A7" s="4" t="inlineStr">
        <is>
          <t>Gross Profit</t>
        </is>
      </c>
      <c r="B7" s="5" t="n">
        <v>51059</v>
      </c>
      <c r="C7" s="5" t="n">
        <v>9750</v>
      </c>
    </row>
    <row r="8">
      <c r="A8" s="3" t="inlineStr">
        <is>
          <t>OPERATING EXPENSES:</t>
        </is>
      </c>
    </row>
    <row r="9">
      <c r="A9" s="4" t="inlineStr">
        <is>
          <t>Depreciation and amortization</t>
        </is>
      </c>
      <c r="B9" s="5" t="n">
        <v>51050</v>
      </c>
      <c r="C9" s="5" t="n">
        <v>1391</v>
      </c>
    </row>
    <row r="10">
      <c r="A10" s="4" t="inlineStr">
        <is>
          <t>Selling and marketing</t>
        </is>
      </c>
      <c r="B10" s="5" t="n">
        <v>81373</v>
      </c>
      <c r="C10" s="5" t="n">
        <v>107549</v>
      </c>
    </row>
    <row r="11">
      <c r="A11" s="4" t="inlineStr">
        <is>
          <t>Payroll and related</t>
        </is>
      </c>
      <c r="B11" s="5" t="n">
        <v>276913</v>
      </c>
      <c r="C11" s="5" t="n">
        <v>138145</v>
      </c>
    </row>
    <row r="12">
      <c r="A12" s="4" t="inlineStr">
        <is>
          <t>Stock-based compensation</t>
        </is>
      </c>
      <c r="B12" s="5" t="n">
        <v>9000</v>
      </c>
      <c r="C12" s="5" t="n">
        <v>19900</v>
      </c>
    </row>
    <row r="13">
      <c r="A13" s="4" t="inlineStr">
        <is>
          <t>General and administrative</t>
        </is>
      </c>
      <c r="B13" s="5" t="n">
        <v>468517</v>
      </c>
      <c r="C13" s="5" t="n">
        <v>525682</v>
      </c>
    </row>
    <row r="14">
      <c r="A14" s="4" t="inlineStr">
        <is>
          <t xml:space="preserve">  Total operating expenses</t>
        </is>
      </c>
      <c r="B14" s="5" t="n">
        <v>886853</v>
      </c>
      <c r="C14" s="5" t="n">
        <v>792667</v>
      </c>
    </row>
    <row r="15">
      <c r="A15" s="4" t="inlineStr">
        <is>
          <t>Net loss from operations</t>
        </is>
      </c>
      <c r="B15" s="5" t="n">
        <v>-835794</v>
      </c>
      <c r="C15" s="5" t="n">
        <v>-782917</v>
      </c>
    </row>
    <row r="16">
      <c r="A16" s="3" t="inlineStr">
        <is>
          <t>OTHER INCOME (EXPENSES):</t>
        </is>
      </c>
    </row>
    <row r="17">
      <c r="A17" s="4" t="inlineStr">
        <is>
          <t>Interest expense, net</t>
        </is>
      </c>
      <c r="B17" s="5" t="n">
        <v>-1246155</v>
      </c>
      <c r="C17" s="5" t="n">
        <v>-1100962</v>
      </c>
    </row>
    <row r="18">
      <c r="A18" s="4" t="inlineStr">
        <is>
          <t>Gain (loss) on change in fair value of derivative liabilities</t>
        </is>
      </c>
      <c r="B18" s="5" t="n">
        <v>-1026929</v>
      </c>
      <c r="C18" s="5" t="n">
        <v>-2326018</v>
      </c>
    </row>
    <row r="19">
      <c r="A19" s="4" t="inlineStr">
        <is>
          <t>Unrealized Gain (loss) on trading securities</t>
        </is>
      </c>
      <c r="B19" s="4" t="inlineStr">
        <is>
          <t xml:space="preserve"> </t>
        </is>
      </c>
      <c r="C19" s="5" t="n">
        <v>620134</v>
      </c>
    </row>
    <row r="20">
      <c r="A20" s="4" t="inlineStr">
        <is>
          <t>Realized Gain (loss) on trading securities</t>
        </is>
      </c>
      <c r="B20" s="5" t="n">
        <v>6086</v>
      </c>
      <c r="C20" s="4" t="inlineStr">
        <is>
          <t xml:space="preserve"> </t>
        </is>
      </c>
    </row>
    <row r="21">
      <c r="A21" s="4" t="inlineStr">
        <is>
          <t>(Loss) Gain on settlement of debt</t>
        </is>
      </c>
      <c r="B21" s="5" t="n">
        <v>-187500</v>
      </c>
      <c r="C21" s="5" t="n">
        <v>-68227</v>
      </c>
    </row>
    <row r="22">
      <c r="A22" s="4" t="inlineStr">
        <is>
          <t>Total other income (expense)</t>
        </is>
      </c>
      <c r="B22" s="5" t="n">
        <v>-2454498</v>
      </c>
      <c r="C22" s="5" t="n">
        <v>-2875073</v>
      </c>
    </row>
    <row r="23">
      <c r="A23" s="4" t="inlineStr">
        <is>
          <t>Net loss before income taxes</t>
        </is>
      </c>
      <c r="B23" s="5" t="n">
        <v>-3290292</v>
      </c>
      <c r="C23" s="5" t="n">
        <v>-3657990</v>
      </c>
    </row>
    <row r="24">
      <c r="A24" s="4" t="inlineStr">
        <is>
          <t>Income taxes (benefit)</t>
        </is>
      </c>
      <c r="B24" s="4" t="inlineStr">
        <is>
          <t xml:space="preserve"> </t>
        </is>
      </c>
      <c r="C24" s="4" t="inlineStr">
        <is>
          <t xml:space="preserve"> </t>
        </is>
      </c>
    </row>
    <row r="25">
      <c r="A25" s="4" t="inlineStr">
        <is>
          <t>NET INCOME (LOSS)</t>
        </is>
      </c>
      <c r="B25" s="5" t="n">
        <v>-3290292</v>
      </c>
      <c r="C25" s="5" t="n">
        <v>-3657990</v>
      </c>
    </row>
    <row r="26">
      <c r="A26" s="4" t="inlineStr">
        <is>
          <t>Foreign currency Translation Adjustment</t>
        </is>
      </c>
      <c r="B26" s="5" t="n">
        <v>-2548</v>
      </c>
      <c r="C26" s="4" t="inlineStr">
        <is>
          <t xml:space="preserve"> </t>
        </is>
      </c>
    </row>
    <row r="27">
      <c r="A27" s="4" t="inlineStr">
        <is>
          <t>Comprehensive Income</t>
        </is>
      </c>
      <c r="B27" s="6" t="n">
        <v>-3292840</v>
      </c>
      <c r="C27" s="6" t="n">
        <v>-3657990</v>
      </c>
    </row>
    <row r="28">
      <c r="A28" s="4" t="inlineStr">
        <is>
          <t>Loss per common share, basic and diluted</t>
        </is>
      </c>
      <c r="B28" s="6" t="n">
        <v>0</v>
      </c>
      <c r="C28" s="6" t="n">
        <v>0</v>
      </c>
    </row>
    <row r="29">
      <c r="A29" s="4" t="inlineStr">
        <is>
          <t>Weighted average number of common shares outstanding, basic and diluted (after stock-split)</t>
        </is>
      </c>
      <c r="B29" s="5" t="n">
        <v>8162150740</v>
      </c>
      <c r="C29" s="5" t="n">
        <v>40282933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HOLDERS’ DEFICIT (Details Narrative) - USD ($)</t>
        </is>
      </c>
      <c r="B1" s="2" t="inlineStr">
        <is>
          <t>1 Months Ended</t>
        </is>
      </c>
      <c r="C1" s="2" t="inlineStr">
        <is>
          <t>3 Months Ended</t>
        </is>
      </c>
    </row>
    <row r="2">
      <c r="B2" s="2" t="inlineStr">
        <is>
          <t>Jan. 17, 2020</t>
        </is>
      </c>
      <c r="C2" s="2" t="inlineStr">
        <is>
          <t>Mar. 31, 2022</t>
        </is>
      </c>
      <c r="D2" s="2" t="inlineStr">
        <is>
          <t>Dec. 31, 2021</t>
        </is>
      </c>
    </row>
    <row r="3">
      <c r="A3" s="3" t="inlineStr">
        <is>
          <t>Class of Stock [Line Items]</t>
        </is>
      </c>
    </row>
    <row r="4">
      <c r="A4" s="4" t="inlineStr">
        <is>
          <t>Preferred stock, shares authorized</t>
        </is>
      </c>
      <c r="C4" s="5" t="n">
        <v>50000000</v>
      </c>
      <c r="D4" s="5" t="n">
        <v>50000000</v>
      </c>
    </row>
    <row r="5">
      <c r="A5" s="4" t="inlineStr">
        <is>
          <t>Preferred stock, par value per share</t>
        </is>
      </c>
      <c r="C5" s="7" t="n">
        <v>0.001</v>
      </c>
      <c r="D5" s="7" t="n">
        <v>0.001</v>
      </c>
    </row>
    <row r="6">
      <c r="A6" s="4" t="inlineStr">
        <is>
          <t>Common stock, shares authorized</t>
        </is>
      </c>
      <c r="C6" s="5" t="n">
        <v>15000000000</v>
      </c>
      <c r="D6" s="5" t="n">
        <v>15000000000</v>
      </c>
    </row>
    <row r="7">
      <c r="A7" s="4" t="inlineStr">
        <is>
          <t>Common stock, par value per share</t>
        </is>
      </c>
      <c r="C7" s="7" t="n">
        <v>0.001</v>
      </c>
      <c r="D7" s="7" t="n">
        <v>0.001</v>
      </c>
    </row>
    <row r="8">
      <c r="A8" s="4" t="inlineStr">
        <is>
          <t>Common Stock, Shares, Issued</t>
        </is>
      </c>
      <c r="C8" s="5" t="n">
        <v>9439551063</v>
      </c>
      <c r="D8" s="5" t="n">
        <v>7122806264</v>
      </c>
    </row>
    <row r="9">
      <c r="A9" s="4" t="inlineStr">
        <is>
          <t>Common Stock, Shares, Outstanding</t>
        </is>
      </c>
      <c r="C9" s="5" t="n">
        <v>9439551063</v>
      </c>
      <c r="D9" s="5" t="n">
        <v>7122806264</v>
      </c>
    </row>
    <row r="10">
      <c r="A10" s="4" t="inlineStr">
        <is>
          <t>Derivative liabilities</t>
        </is>
      </c>
      <c r="C10" s="6" t="n">
        <v>233069</v>
      </c>
    </row>
    <row r="11">
      <c r="A11" s="4" t="inlineStr">
        <is>
          <t>Number of shares issued</t>
        </is>
      </c>
      <c r="C11" s="5" t="n">
        <v>463813199</v>
      </c>
    </row>
    <row r="12">
      <c r="A12" s="4" t="inlineStr">
        <is>
          <t>Number of shares issued for contingent consideration</t>
        </is>
      </c>
      <c r="C12" s="5" t="n">
        <v>282326369</v>
      </c>
    </row>
    <row r="13">
      <c r="A13" s="4" t="inlineStr">
        <is>
          <t>Shares issued for consideration value</t>
        </is>
      </c>
      <c r="C13" s="6" t="n">
        <v>250000</v>
      </c>
    </row>
    <row r="14">
      <c r="A14" s="4" t="inlineStr">
        <is>
          <t>Remaining shares</t>
        </is>
      </c>
      <c r="C14" s="5" t="n">
        <v>180486830</v>
      </c>
    </row>
    <row r="15">
      <c r="A15" s="4" t="inlineStr">
        <is>
          <t>Remaining shares, value</t>
        </is>
      </c>
      <c r="C15" s="6" t="n">
        <v>234632</v>
      </c>
    </row>
    <row r="16">
      <c r="A16" s="4" t="inlineStr">
        <is>
          <t>Purchase of shares</t>
        </is>
      </c>
      <c r="B16" s="5" t="n">
        <v>5750000</v>
      </c>
    </row>
    <row r="17">
      <c r="A17" s="4" t="inlineStr">
        <is>
          <t>Stock price</t>
        </is>
      </c>
      <c r="C17" s="8" t="n">
        <v>0.001</v>
      </c>
    </row>
    <row r="18">
      <c r="A18" s="4" t="inlineStr">
        <is>
          <t>Preferred Class A [Member]</t>
        </is>
      </c>
    </row>
    <row r="19">
      <c r="A19" s="3" t="inlineStr">
        <is>
          <t>Class of Stock [Line Items]</t>
        </is>
      </c>
    </row>
    <row r="20">
      <c r="A20" s="4" t="inlineStr">
        <is>
          <t>Preferred stock, shares authorized</t>
        </is>
      </c>
      <c r="C20" s="5" t="n">
        <v>10000000</v>
      </c>
      <c r="D20" s="5" t="n">
        <v>10000000</v>
      </c>
    </row>
    <row r="21">
      <c r="A21" s="4" t="inlineStr">
        <is>
          <t>Preferred stock, par value per share</t>
        </is>
      </c>
      <c r="C21" s="7" t="n">
        <v>0.001</v>
      </c>
      <c r="D21" s="7" t="n">
        <v>0.001</v>
      </c>
    </row>
    <row r="22">
      <c r="A22" s="4" t="inlineStr">
        <is>
          <t>Preferred Stock, Voting Rights</t>
        </is>
      </c>
      <c r="C22" s="4" t="inlineStr">
        <is>
          <t>100 votes</t>
        </is>
      </c>
    </row>
    <row r="23">
      <c r="A23" s="4" t="inlineStr">
        <is>
          <t>Preferred Class B [Member]</t>
        </is>
      </c>
    </row>
    <row r="24">
      <c r="A24" s="3" t="inlineStr">
        <is>
          <t>Class of Stock [Line Items]</t>
        </is>
      </c>
    </row>
    <row r="25">
      <c r="A25" s="4" t="inlineStr">
        <is>
          <t>Preferred stock, shares authorized</t>
        </is>
      </c>
      <c r="C25" s="5" t="n">
        <v>5000000</v>
      </c>
      <c r="D25" s="5" t="n">
        <v>5000000</v>
      </c>
    </row>
    <row r="26">
      <c r="A26" s="4" t="inlineStr">
        <is>
          <t>Preferred stock, par value per share</t>
        </is>
      </c>
      <c r="C26" s="7" t="n">
        <v>0.001</v>
      </c>
      <c r="D26" s="7" t="n">
        <v>0.001</v>
      </c>
    </row>
    <row r="27">
      <c r="A27" s="4" t="inlineStr">
        <is>
          <t>Preferred Stock, Voting Rights</t>
        </is>
      </c>
      <c r="C27" s="4" t="inlineStr">
        <is>
          <t>1,000 votes</t>
        </is>
      </c>
    </row>
    <row r="28">
      <c r="A28" s="4" t="inlineStr">
        <is>
          <t>Common Stock [Member]</t>
        </is>
      </c>
    </row>
    <row r="29">
      <c r="A29" s="3" t="inlineStr">
        <is>
          <t>Class of Stock [Line Items]</t>
        </is>
      </c>
    </row>
    <row r="30">
      <c r="A30" s="4" t="inlineStr">
        <is>
          <t>Common stock, shares authorized</t>
        </is>
      </c>
      <c r="C30" s="5" t="n">
        <v>22000000000</v>
      </c>
      <c r="D30" s="5" t="n">
        <v>22000000000</v>
      </c>
    </row>
    <row r="31">
      <c r="A31" s="4" t="inlineStr">
        <is>
          <t>Common stock, par value per share</t>
        </is>
      </c>
      <c r="C31" s="6" t="n">
        <v>0</v>
      </c>
    </row>
    <row r="32">
      <c r="A32" s="4" t="inlineStr">
        <is>
          <t>Common Stock One [Member]</t>
        </is>
      </c>
    </row>
    <row r="33">
      <c r="A33" s="3" t="inlineStr">
        <is>
          <t>Class of Stock [Line Items]</t>
        </is>
      </c>
    </row>
    <row r="34">
      <c r="A34" s="4" t="inlineStr">
        <is>
          <t>Common stock issued in exchange for exercise of warrants on a cashless basis, shares</t>
        </is>
      </c>
      <c r="C34" s="5" t="n">
        <v>1166431600</v>
      </c>
    </row>
    <row r="35">
      <c r="A35" s="4" t="inlineStr">
        <is>
          <t>Sale of common stock, value</t>
        </is>
      </c>
      <c r="C35" s="6" t="n">
        <v>1051555</v>
      </c>
    </row>
    <row r="36">
      <c r="A36" s="4" t="inlineStr">
        <is>
          <t>Common Stock Two [Member]</t>
        </is>
      </c>
    </row>
    <row r="37">
      <c r="A37" s="3" t="inlineStr">
        <is>
          <t>Class of Stock [Line Items]</t>
        </is>
      </c>
    </row>
    <row r="38">
      <c r="A38" s="4" t="inlineStr">
        <is>
          <t>Common stock issued in exchange for exercise of warrants on a cashless basis, shares</t>
        </is>
      </c>
      <c r="C38" s="5" t="n">
        <v>35000000</v>
      </c>
    </row>
    <row r="39">
      <c r="A39" s="4" t="inlineStr">
        <is>
          <t>Sale of common stock, value</t>
        </is>
      </c>
      <c r="C39" s="6" t="n">
        <v>43000</v>
      </c>
    </row>
    <row r="40">
      <c r="A40" s="4" t="inlineStr">
        <is>
          <t>Common Stock Three [Member]</t>
        </is>
      </c>
    </row>
    <row r="41">
      <c r="A41" s="3" t="inlineStr">
        <is>
          <t>Class of Stock [Line Items]</t>
        </is>
      </c>
    </row>
    <row r="42">
      <c r="A42" s="4" t="inlineStr">
        <is>
          <t>Common stock issued in exchange for exercise of warrants on a cashless basis, shares</t>
        </is>
      </c>
      <c r="C42" s="5" t="n">
        <v>625500000</v>
      </c>
    </row>
    <row r="43">
      <c r="A43" s="4" t="inlineStr">
        <is>
          <t>Sale of common stock, value</t>
        </is>
      </c>
      <c r="C43" s="6" t="n">
        <v>52885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Details) - USD ($)</t>
        </is>
      </c>
      <c r="B1" s="2" t="inlineStr">
        <is>
          <t>3 Months Ended</t>
        </is>
      </c>
    </row>
    <row r="2">
      <c r="B2" s="2" t="inlineStr">
        <is>
          <t>Mar. 31, 2022</t>
        </is>
      </c>
      <c r="C2" s="2" t="inlineStr">
        <is>
          <t>Mar. 31, 2021</t>
        </is>
      </c>
    </row>
    <row r="3">
      <c r="A3" s="3" t="inlineStr">
        <is>
          <t>Fair Value, Liabilities Measured on Recurring Basis, Unobservable Input Reconciliation [Line Items]</t>
        </is>
      </c>
    </row>
    <row r="4">
      <c r="A4" s="4" t="inlineStr">
        <is>
          <t>Balance at beginning</t>
        </is>
      </c>
      <c r="B4" s="6" t="n">
        <v>749756</v>
      </c>
    </row>
    <row r="5">
      <c r="A5" s="4" t="inlineStr">
        <is>
          <t>Increase resulting from initial issuances of additional convertible notes payable</t>
        </is>
      </c>
      <c r="B5" s="5" t="n">
        <v>22558</v>
      </c>
    </row>
    <row r="6">
      <c r="A6" s="4" t="inlineStr">
        <is>
          <t>Decreases resulting from conversion or payoff of convertible notes payable</t>
        </is>
      </c>
      <c r="B6" s="5" t="n">
        <v>-233069</v>
      </c>
    </row>
    <row r="7">
      <c r="A7" s="4" t="inlineStr">
        <is>
          <t>Decreases resulting from payoff of convertible notes payable</t>
        </is>
      </c>
      <c r="B7" s="5" t="n">
        <v>-50695</v>
      </c>
    </row>
    <row r="8">
      <c r="A8" s="4" t="inlineStr">
        <is>
          <t>Loss due to change in fair value included in earnings</t>
        </is>
      </c>
      <c r="B8" s="5" t="n">
        <v>1077624</v>
      </c>
      <c r="C8" s="6" t="n">
        <v>649961</v>
      </c>
    </row>
    <row r="9">
      <c r="A9" s="4" t="inlineStr">
        <is>
          <t>Balance at end</t>
        </is>
      </c>
      <c r="B9" s="5" t="n">
        <v>1646127</v>
      </c>
    </row>
    <row r="10">
      <c r="A10" s="4" t="inlineStr">
        <is>
          <t>Derivative Financial Instruments, Liabilities [Member] | Fair Value, Inputs, Level 3 [Member]</t>
        </is>
      </c>
    </row>
    <row r="11">
      <c r="A11" s="3" t="inlineStr">
        <is>
          <t>Fair Value, Liabilities Measured on Recurring Basis, Unobservable Input Reconciliation [Line Items]</t>
        </is>
      </c>
    </row>
    <row r="12">
      <c r="A12" s="4" t="inlineStr">
        <is>
          <t>Balance at beginning</t>
        </is>
      </c>
      <c r="B12" s="5" t="n">
        <v>749756</v>
      </c>
    </row>
    <row r="13">
      <c r="A13" s="4" t="inlineStr">
        <is>
          <t>Increase resulting from initial issuances of additional convertible notes payable</t>
        </is>
      </c>
      <c r="B13" s="5" t="n">
        <v>79952</v>
      </c>
    </row>
    <row r="14">
      <c r="A14" s="4" t="inlineStr">
        <is>
          <t>Increase resulting from initial issuances of additional convertible notes payable</t>
        </is>
      </c>
      <c r="B14" s="5" t="n">
        <v>22558</v>
      </c>
    </row>
    <row r="15">
      <c r="A15" s="4" t="inlineStr">
        <is>
          <t>Decreases resulting from conversion or payoff of convertible notes payable</t>
        </is>
      </c>
      <c r="B15" s="5" t="n">
        <v>-233069</v>
      </c>
    </row>
    <row r="16">
      <c r="A16" s="4" t="inlineStr">
        <is>
          <t>Decreases resulting from payoff of convertible notes payable</t>
        </is>
      </c>
      <c r="B16" s="5" t="n">
        <v>-50695</v>
      </c>
    </row>
    <row r="17">
      <c r="A17" s="4" t="inlineStr">
        <is>
          <t>Loss due to change in fair value included in earnings</t>
        </is>
      </c>
      <c r="B17" s="5" t="n">
        <v>1077624</v>
      </c>
    </row>
    <row r="18">
      <c r="A18" s="4" t="inlineStr">
        <is>
          <t>Balance at end</t>
        </is>
      </c>
      <c r="B18" s="6" t="n">
        <v>164612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Narrative) - USD ($)</t>
        </is>
      </c>
      <c r="B1" s="2" t="inlineStr">
        <is>
          <t>Mar. 31, 2022</t>
        </is>
      </c>
      <c r="C1" s="2" t="inlineStr">
        <is>
          <t>Dec. 31, 2021</t>
        </is>
      </c>
    </row>
    <row r="2">
      <c r="A2" s="3" t="inlineStr">
        <is>
          <t>Fair Value, Assets and Liabilities Measured on Recurring and Nonrecurring Basis [Line Items]</t>
        </is>
      </c>
    </row>
    <row r="3">
      <c r="A3" s="4" t="inlineStr">
        <is>
          <t>Derivative instruments</t>
        </is>
      </c>
      <c r="B3" s="6" t="n">
        <v>0</v>
      </c>
      <c r="C3" s="6" t="n">
        <v>0</v>
      </c>
    </row>
    <row r="4">
      <c r="A4" s="4" t="inlineStr">
        <is>
          <t>Derivative liability</t>
        </is>
      </c>
      <c r="B4" s="5" t="n">
        <v>233069</v>
      </c>
    </row>
    <row r="5">
      <c r="A5" s="4" t="inlineStr">
        <is>
          <t>Fair Value, Inputs, Level 3 [Member]</t>
        </is>
      </c>
    </row>
    <row r="6">
      <c r="A6" s="3" t="inlineStr">
        <is>
          <t>Fair Value, Assets and Liabilities Measured on Recurring and Nonrecurring Basis [Line Items]</t>
        </is>
      </c>
    </row>
    <row r="7">
      <c r="A7" s="4" t="inlineStr">
        <is>
          <t>Derivative liability</t>
        </is>
      </c>
      <c r="B7" s="6" t="n">
        <v>1646127</v>
      </c>
      <c r="C7" s="6" t="n">
        <v>74975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Mar. 31, 2022</t>
        </is>
      </c>
      <c r="C1" s="2" t="inlineStr">
        <is>
          <t>Dec. 31, 2021</t>
        </is>
      </c>
    </row>
    <row r="2">
      <c r="A2" s="3" t="inlineStr">
        <is>
          <t>Related Party Transactions [Abstract]</t>
        </is>
      </c>
    </row>
    <row r="3">
      <c r="A3" s="4" t="inlineStr">
        <is>
          <t>Accrued compensation</t>
        </is>
      </c>
      <c r="B3" s="6" t="n">
        <v>57556</v>
      </c>
      <c r="C3" s="6" t="n">
        <v>42925</v>
      </c>
    </row>
    <row r="4">
      <c r="A4" s="4" t="inlineStr">
        <is>
          <t>Note payable</t>
        </is>
      </c>
      <c r="B4" s="6" t="n">
        <v>0</v>
      </c>
      <c r="C4"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s>
  <sheetData>
    <row r="1">
      <c r="A1" s="1" t="inlineStr">
        <is>
          <t>SUBSEQUENT EVENTS (Details Narrative) - USD ($)</t>
        </is>
      </c>
      <c r="B1" s="2" t="inlineStr">
        <is>
          <t>Apr. 07, 2022</t>
        </is>
      </c>
      <c r="C1" s="2" t="inlineStr">
        <is>
          <t>Apr. 06, 2022</t>
        </is>
      </c>
      <c r="D1" s="2" t="inlineStr">
        <is>
          <t>Apr. 02, 2022</t>
        </is>
      </c>
      <c r="E1" s="2" t="inlineStr">
        <is>
          <t>Mar. 31, 2022</t>
        </is>
      </c>
      <c r="F1" s="2" t="inlineStr">
        <is>
          <t>Mar. 31, 2021</t>
        </is>
      </c>
      <c r="G1" s="2" t="inlineStr">
        <is>
          <t>Apr. 05, 2022</t>
        </is>
      </c>
      <c r="H1" s="2" t="inlineStr">
        <is>
          <t>May 25, 2021</t>
        </is>
      </c>
      <c r="I1" s="2" t="inlineStr">
        <is>
          <t>Feb. 27, 2021</t>
        </is>
      </c>
    </row>
    <row r="2">
      <c r="A2" s="3" t="inlineStr">
        <is>
          <t>Subsequent Event [Line Items]</t>
        </is>
      </c>
    </row>
    <row r="3">
      <c r="A3" s="4" t="inlineStr">
        <is>
          <t>Number of shares issued</t>
        </is>
      </c>
      <c r="E3" s="6" t="n">
        <v>528850</v>
      </c>
      <c r="F3" s="6" t="n">
        <v>1245000</v>
      </c>
    </row>
    <row r="4">
      <c r="A4" s="4" t="inlineStr">
        <is>
          <t>Stock issued</t>
        </is>
      </c>
      <c r="E4" s="5" t="n">
        <v>463813199</v>
      </c>
    </row>
    <row r="5">
      <c r="A5" s="4" t="inlineStr">
        <is>
          <t>Conversion price</t>
        </is>
      </c>
      <c r="H5" s="10" t="n">
        <v>0.00039</v>
      </c>
      <c r="I5" s="7" t="n">
        <v>0.006</v>
      </c>
    </row>
    <row r="6">
      <c r="A6" s="4" t="inlineStr">
        <is>
          <t>Subsequent Event [Member]</t>
        </is>
      </c>
    </row>
    <row r="7">
      <c r="A7" s="3" t="inlineStr">
        <is>
          <t>Subsequent Event [Line Items]</t>
        </is>
      </c>
    </row>
    <row r="8">
      <c r="A8" s="4" t="inlineStr">
        <is>
          <t>Stock issued</t>
        </is>
      </c>
      <c r="G8" s="5" t="n">
        <v>38762344</v>
      </c>
    </row>
    <row r="9">
      <c r="A9" s="4" t="inlineStr">
        <is>
          <t>Payment for debt</t>
        </is>
      </c>
      <c r="B9" s="6" t="n">
        <v>59743</v>
      </c>
    </row>
    <row r="10">
      <c r="A10" s="4" t="inlineStr">
        <is>
          <t>Subsequent Event [Member] | Restricted Common Stock [Member]</t>
        </is>
      </c>
    </row>
    <row r="11">
      <c r="A11" s="3" t="inlineStr">
        <is>
          <t>Subsequent Event [Line Items]</t>
        </is>
      </c>
    </row>
    <row r="12">
      <c r="A12" s="4" t="inlineStr">
        <is>
          <t>Number of shares issued, shares</t>
        </is>
      </c>
      <c r="C12" s="5" t="n">
        <v>435540070</v>
      </c>
      <c r="D12" s="5" t="n">
        <v>76923077</v>
      </c>
    </row>
    <row r="13">
      <c r="A13" s="4" t="inlineStr">
        <is>
          <t>Number of shares issued</t>
        </is>
      </c>
      <c r="D13" s="6" t="n">
        <v>1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 width="35" customWidth="1" min="5" max="5"/>
    <col width="28" customWidth="1" min="6" max="6"/>
    <col width="36" customWidth="1" min="7" max="7"/>
    <col width="27" customWidth="1" min="8" max="8"/>
    <col width="37" customWidth="1" min="9" max="9"/>
    <col width="13" customWidth="1" min="10" max="10"/>
  </cols>
  <sheetData>
    <row r="1">
      <c r="A1" s="1" t="inlineStr">
        <is>
          <t>CONDENSED CONSOLIDATED STATEMENT OF STOCKHOLDER'S DEFICIT (Unaudited) - USD ($)</t>
        </is>
      </c>
      <c r="B1" s="2" t="inlineStr">
        <is>
          <t>Preferred Stock Class A [Member]</t>
        </is>
      </c>
      <c r="C1" s="2" t="inlineStr">
        <is>
          <t>Preferred Stock Class B [Member]</t>
        </is>
      </c>
      <c r="D1" s="2" t="inlineStr">
        <is>
          <t>Common Stock [Member]</t>
        </is>
      </c>
      <c r="E1" s="2" t="inlineStr">
        <is>
          <t>Common Stock To Be Issued [Member]</t>
        </is>
      </c>
      <c r="F1" s="2" t="inlineStr">
        <is>
          <t>Stock Subcriptions [Member]</t>
        </is>
      </c>
      <c r="G1" s="2" t="inlineStr">
        <is>
          <t>Additional Paid-in Capital [Member]</t>
        </is>
      </c>
      <c r="H1" s="2" t="inlineStr">
        <is>
          <t>Retained Earnings [Member]</t>
        </is>
      </c>
      <c r="I1" s="2" t="inlineStr">
        <is>
          <t>AOCI Attributable to Parent [Member]</t>
        </is>
      </c>
      <c r="J1" s="2" t="inlineStr">
        <is>
          <t>Total</t>
        </is>
      </c>
    </row>
    <row r="2">
      <c r="A2" s="4" t="inlineStr">
        <is>
          <t>Beginning balance, value at Dec. 31, 2020</t>
        </is>
      </c>
      <c r="B2" s="6" t="n">
        <v>10000</v>
      </c>
      <c r="C2" s="6" t="n">
        <v>2000</v>
      </c>
      <c r="D2" s="6" t="n">
        <v>3136775</v>
      </c>
      <c r="E2" s="6" t="n">
        <v>11892</v>
      </c>
      <c r="F2" s="4" t="inlineStr">
        <is>
          <t xml:space="preserve"> </t>
        </is>
      </c>
      <c r="G2" s="6" t="n">
        <v>77687561</v>
      </c>
      <c r="H2" s="6" t="n">
        <v>-86309595</v>
      </c>
      <c r="I2" s="4" t="inlineStr">
        <is>
          <t xml:space="preserve"> </t>
        </is>
      </c>
      <c r="J2" s="6" t="n">
        <v>-5461367</v>
      </c>
    </row>
    <row r="3">
      <c r="A3" s="4" t="inlineStr">
        <is>
          <t>Beginning Balance, shares at Dec. 31, 2020</t>
        </is>
      </c>
      <c r="B3" s="5" t="n">
        <v>10000000</v>
      </c>
      <c r="C3" s="5" t="n">
        <v>2000000</v>
      </c>
      <c r="D3" s="5" t="n">
        <v>3136774841</v>
      </c>
      <c r="E3" s="5" t="n">
        <v>11892411</v>
      </c>
    </row>
    <row r="4">
      <c r="A4" s="4" t="inlineStr">
        <is>
          <t>Common stock issued for services rendered</t>
        </is>
      </c>
      <c r="B4" s="4" t="inlineStr">
        <is>
          <t xml:space="preserve"> </t>
        </is>
      </c>
      <c r="D4" s="6" t="n">
        <v>1000</v>
      </c>
      <c r="E4" s="4" t="inlineStr">
        <is>
          <t xml:space="preserve"> </t>
        </is>
      </c>
      <c r="F4" s="4" t="inlineStr">
        <is>
          <t xml:space="preserve"> </t>
        </is>
      </c>
      <c r="G4" s="5" t="n">
        <v>9900</v>
      </c>
      <c r="H4" s="4" t="inlineStr">
        <is>
          <t xml:space="preserve"> </t>
        </is>
      </c>
      <c r="J4" s="5" t="n">
        <v>10900</v>
      </c>
    </row>
    <row r="5">
      <c r="A5" s="4" t="inlineStr">
        <is>
          <t>Stock Issued During Period, Shares, Issued for Services</t>
        </is>
      </c>
      <c r="D5" s="5" t="n">
        <v>1000020</v>
      </c>
    </row>
    <row r="6">
      <c r="A6" s="4" t="inlineStr">
        <is>
          <t>Common stock issued in settlement of convertible notes payable and accrued interest</t>
        </is>
      </c>
      <c r="B6" s="4" t="inlineStr">
        <is>
          <t xml:space="preserve"> </t>
        </is>
      </c>
      <c r="C6" s="4" t="inlineStr">
        <is>
          <t xml:space="preserve"> </t>
        </is>
      </c>
      <c r="D6" s="6" t="n">
        <v>621622</v>
      </c>
      <c r="E6" s="4" t="inlineStr">
        <is>
          <t xml:space="preserve"> </t>
        </is>
      </c>
      <c r="F6" s="4" t="inlineStr">
        <is>
          <t xml:space="preserve"> </t>
        </is>
      </c>
      <c r="G6" s="5" t="n">
        <v>952534</v>
      </c>
      <c r="H6" s="4" t="inlineStr">
        <is>
          <t xml:space="preserve"> </t>
        </is>
      </c>
      <c r="I6" s="4" t="inlineStr">
        <is>
          <t xml:space="preserve"> </t>
        </is>
      </c>
      <c r="J6" s="5" t="n">
        <v>1574156</v>
      </c>
    </row>
    <row r="7">
      <c r="A7" s="4" t="inlineStr">
        <is>
          <t>Common stock issued in settlement of convertible notes payable and accrued interest, shares</t>
        </is>
      </c>
      <c r="D7" s="5" t="n">
        <v>621622284</v>
      </c>
    </row>
    <row r="8">
      <c r="A8" s="4" t="inlineStr">
        <is>
          <t>Issuance of common stock for settlement of liabilities</t>
        </is>
      </c>
      <c r="B8" s="4" t="inlineStr">
        <is>
          <t xml:space="preserve"> </t>
        </is>
      </c>
      <c r="C8" s="4" t="inlineStr">
        <is>
          <t xml:space="preserve"> </t>
        </is>
      </c>
      <c r="D8" s="6" t="n">
        <v>3027</v>
      </c>
      <c r="E8" s="6" t="n">
        <v>-10892</v>
      </c>
      <c r="F8" s="4" t="inlineStr">
        <is>
          <t xml:space="preserve"> </t>
        </is>
      </c>
      <c r="G8" s="5" t="n">
        <v>16488</v>
      </c>
      <c r="H8" s="4" t="inlineStr">
        <is>
          <t xml:space="preserve"> </t>
        </is>
      </c>
      <c r="J8" s="5" t="n">
        <v>8623</v>
      </c>
    </row>
    <row r="9">
      <c r="A9" s="4" t="inlineStr">
        <is>
          <t>Settlement For Convertible Notes [Member]</t>
        </is>
      </c>
      <c r="D9" s="5" t="n">
        <v>3027031</v>
      </c>
      <c r="E9" s="5" t="n">
        <v>-10892411</v>
      </c>
    </row>
    <row r="10">
      <c r="A10" s="4" t="inlineStr">
        <is>
          <t>Common stock issued in exchange for exercise of warrants on a cashless basis</t>
        </is>
      </c>
      <c r="B10" s="4" t="inlineStr">
        <is>
          <t xml:space="preserve"> </t>
        </is>
      </c>
      <c r="C10" s="4" t="inlineStr">
        <is>
          <t xml:space="preserve"> </t>
        </is>
      </c>
      <c r="D10" s="6" t="n">
        <v>400000</v>
      </c>
      <c r="E10" s="4" t="inlineStr">
        <is>
          <t xml:space="preserve"> </t>
        </is>
      </c>
      <c r="F10" s="4" t="inlineStr">
        <is>
          <t xml:space="preserve"> </t>
        </is>
      </c>
      <c r="G10" s="5" t="n">
        <v>-400000</v>
      </c>
      <c r="H10" s="4" t="inlineStr">
        <is>
          <t xml:space="preserve"> </t>
        </is>
      </c>
      <c r="J10" s="4" t="inlineStr">
        <is>
          <t xml:space="preserve"> </t>
        </is>
      </c>
    </row>
    <row r="11">
      <c r="A11" s="4" t="inlineStr">
        <is>
          <t>Stock Issued During Period, Shares, Other</t>
        </is>
      </c>
      <c r="D11" s="5" t="n">
        <v>400000000</v>
      </c>
    </row>
    <row r="12">
      <c r="A12" s="4" t="inlineStr">
        <is>
          <t>Sale of common stock</t>
        </is>
      </c>
      <c r="B12" s="4" t="inlineStr">
        <is>
          <t xml:space="preserve"> </t>
        </is>
      </c>
      <c r="C12" s="4" t="inlineStr">
        <is>
          <t xml:space="preserve"> </t>
        </is>
      </c>
      <c r="D12" s="6" t="n">
        <v>575714</v>
      </c>
      <c r="E12" s="4" t="inlineStr">
        <is>
          <t xml:space="preserve"> </t>
        </is>
      </c>
      <c r="G12" s="5" t="n">
        <v>669286</v>
      </c>
      <c r="H12" s="4" t="inlineStr">
        <is>
          <t xml:space="preserve"> </t>
        </is>
      </c>
      <c r="J12" s="5" t="n">
        <v>1245000</v>
      </c>
    </row>
    <row r="13">
      <c r="A13" s="4" t="inlineStr">
        <is>
          <t>Sale of common stock, shares</t>
        </is>
      </c>
      <c r="D13" s="5" t="n">
        <v>575714285</v>
      </c>
    </row>
    <row r="14">
      <c r="A14" s="4" t="inlineStr">
        <is>
          <t>Issuance of common stock for investments</t>
        </is>
      </c>
      <c r="B14" s="4" t="inlineStr">
        <is>
          <t xml:space="preserve"> </t>
        </is>
      </c>
      <c r="C14" s="4" t="inlineStr">
        <is>
          <t xml:space="preserve"> </t>
        </is>
      </c>
      <c r="D14" s="6" t="n">
        <v>41935</v>
      </c>
      <c r="E14" s="4" t="inlineStr">
        <is>
          <t xml:space="preserve"> </t>
        </is>
      </c>
      <c r="G14" s="5" t="n">
        <v>608065</v>
      </c>
      <c r="H14" s="4" t="inlineStr">
        <is>
          <t xml:space="preserve"> </t>
        </is>
      </c>
      <c r="J14" s="5" t="n">
        <v>650000</v>
      </c>
    </row>
    <row r="15">
      <c r="A15" s="4" t="inlineStr">
        <is>
          <t>Issuance of common stock for investments, shares</t>
        </is>
      </c>
      <c r="D15" s="5" t="n">
        <v>41935484</v>
      </c>
    </row>
    <row r="16">
      <c r="A16" s="4" t="inlineStr">
        <is>
          <t>Reclassification of derivative liabilities to additional paid in capital</t>
        </is>
      </c>
      <c r="B16" s="4" t="inlineStr">
        <is>
          <t xml:space="preserve"> </t>
        </is>
      </c>
      <c r="C16" s="4" t="inlineStr">
        <is>
          <t xml:space="preserve"> </t>
        </is>
      </c>
      <c r="D16" s="4" t="inlineStr">
        <is>
          <t xml:space="preserve"> </t>
        </is>
      </c>
      <c r="E16" s="4" t="inlineStr">
        <is>
          <t xml:space="preserve"> </t>
        </is>
      </c>
      <c r="F16" s="4" t="inlineStr">
        <is>
          <t xml:space="preserve"> </t>
        </is>
      </c>
      <c r="G16" s="5" t="n">
        <v>4475916</v>
      </c>
      <c r="H16" s="4" t="inlineStr">
        <is>
          <t xml:space="preserve"> </t>
        </is>
      </c>
      <c r="J16" s="5" t="n">
        <v>4475916</v>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3657990</v>
      </c>
      <c r="J17" s="5" t="n">
        <v>-3657990</v>
      </c>
    </row>
    <row r="18">
      <c r="A18" s="4" t="inlineStr">
        <is>
          <t>Ending balance, value at Mar. 31, 2021</t>
        </is>
      </c>
      <c r="B18" s="6" t="n">
        <v>10000</v>
      </c>
      <c r="C18" s="6" t="n">
        <v>2000</v>
      </c>
      <c r="D18" s="6" t="n">
        <v>4780073</v>
      </c>
      <c r="E18" s="6" t="n">
        <v>1000</v>
      </c>
      <c r="F18" s="4" t="inlineStr">
        <is>
          <t xml:space="preserve"> </t>
        </is>
      </c>
      <c r="G18" s="5" t="n">
        <v>84019750</v>
      </c>
      <c r="H18" s="5" t="n">
        <v>-89967585</v>
      </c>
      <c r="I18" s="4" t="inlineStr">
        <is>
          <t xml:space="preserve"> </t>
        </is>
      </c>
      <c r="J18" s="5" t="n">
        <v>-1154762</v>
      </c>
    </row>
    <row r="19">
      <c r="A19" s="4" t="inlineStr">
        <is>
          <t>Ending Balance, shares at Mar. 31, 2021</t>
        </is>
      </c>
      <c r="B19" s="5" t="n">
        <v>10000000</v>
      </c>
      <c r="C19" s="5" t="n">
        <v>2000000</v>
      </c>
      <c r="D19" s="5" t="n">
        <v>4780073945</v>
      </c>
      <c r="E19" s="5" t="n">
        <v>1000000</v>
      </c>
    </row>
    <row r="20">
      <c r="A20" s="4" t="inlineStr">
        <is>
          <t>Beginning balance, value at Dec. 31, 2021</t>
        </is>
      </c>
      <c r="B20" s="6" t="n">
        <v>10000</v>
      </c>
      <c r="C20" s="6" t="n">
        <v>2000</v>
      </c>
      <c r="D20" s="6" t="n">
        <v>7122805</v>
      </c>
      <c r="E20" s="6" t="n">
        <v>1000</v>
      </c>
      <c r="F20" s="4" t="inlineStr">
        <is>
          <t xml:space="preserve"> </t>
        </is>
      </c>
      <c r="G20" s="5" t="n">
        <v>89607853</v>
      </c>
      <c r="H20" s="5" t="n">
        <v>-96501045</v>
      </c>
      <c r="I20" s="5" t="n">
        <v>-11725</v>
      </c>
      <c r="J20" s="5" t="n">
        <v>230889</v>
      </c>
    </row>
    <row r="21">
      <c r="A21" s="4" t="inlineStr">
        <is>
          <t>Beginning Balance, shares at Dec. 31, 2021</t>
        </is>
      </c>
      <c r="B21" s="5" t="n">
        <v>10000000</v>
      </c>
      <c r="C21" s="5" t="n">
        <v>2000000</v>
      </c>
      <c r="D21" s="5" t="n">
        <v>7122806264</v>
      </c>
      <c r="E21" s="5" t="n">
        <v>1000000</v>
      </c>
    </row>
    <row r="22">
      <c r="A22" s="4" t="inlineStr">
        <is>
          <t>Common stock issued in settlement of convertible notes payable and accrued interest</t>
        </is>
      </c>
      <c r="B22" s="4" t="inlineStr">
        <is>
          <t xml:space="preserve"> </t>
        </is>
      </c>
      <c r="C22" s="4" t="inlineStr">
        <is>
          <t xml:space="preserve"> </t>
        </is>
      </c>
      <c r="D22" s="6" t="n">
        <v>1166433</v>
      </c>
      <c r="E22" s="4" t="inlineStr">
        <is>
          <t xml:space="preserve"> </t>
        </is>
      </c>
      <c r="F22" s="4" t="inlineStr">
        <is>
          <t xml:space="preserve"> </t>
        </is>
      </c>
      <c r="G22" s="5" t="n">
        <v>-114878</v>
      </c>
      <c r="H22" s="4" t="inlineStr">
        <is>
          <t xml:space="preserve"> </t>
        </is>
      </c>
      <c r="I22" s="4" t="inlineStr">
        <is>
          <t xml:space="preserve"> </t>
        </is>
      </c>
      <c r="J22" s="5" t="n">
        <v>1051555</v>
      </c>
    </row>
    <row r="23">
      <c r="A23" s="4" t="inlineStr">
        <is>
          <t>Common stock issued in settlement of convertible notes payable and accrued interest, shares</t>
        </is>
      </c>
      <c r="D23" s="5" t="n">
        <v>1166431600</v>
      </c>
    </row>
    <row r="24">
      <c r="A24" s="4" t="inlineStr">
        <is>
          <t>Issuance of common stock for deferred finance costs</t>
        </is>
      </c>
      <c r="B24" s="4" t="inlineStr">
        <is>
          <t xml:space="preserve"> </t>
        </is>
      </c>
      <c r="C24" s="4" t="inlineStr">
        <is>
          <t xml:space="preserve"> </t>
        </is>
      </c>
      <c r="D24" s="6" t="n">
        <v>35000</v>
      </c>
      <c r="E24" s="4" t="inlineStr">
        <is>
          <t xml:space="preserve"> </t>
        </is>
      </c>
      <c r="F24" s="4" t="inlineStr">
        <is>
          <t xml:space="preserve"> </t>
        </is>
      </c>
      <c r="G24" s="5" t="n">
        <v>8000</v>
      </c>
      <c r="H24" s="4" t="inlineStr">
        <is>
          <t xml:space="preserve"> </t>
        </is>
      </c>
      <c r="I24" s="4" t="inlineStr">
        <is>
          <t xml:space="preserve"> </t>
        </is>
      </c>
      <c r="J24" s="5" t="n">
        <v>43000</v>
      </c>
    </row>
    <row r="25">
      <c r="A25" s="4" t="inlineStr">
        <is>
          <t>Issuance of common stock for deferred finance costs, shares</t>
        </is>
      </c>
      <c r="D25" s="5" t="n">
        <v>35000000</v>
      </c>
    </row>
    <row r="26">
      <c r="A26" s="4" t="inlineStr">
        <is>
          <t>Sale of common stock</t>
        </is>
      </c>
      <c r="B26" s="4" t="inlineStr">
        <is>
          <t xml:space="preserve"> </t>
        </is>
      </c>
      <c r="C26" s="4" t="inlineStr">
        <is>
          <t xml:space="preserve"> </t>
        </is>
      </c>
      <c r="D26" s="6" t="n">
        <v>652500</v>
      </c>
      <c r="E26" s="4" t="inlineStr">
        <is>
          <t xml:space="preserve"> </t>
        </is>
      </c>
      <c r="G26" s="5" t="n">
        <v>-123650</v>
      </c>
      <c r="H26" s="4" t="inlineStr">
        <is>
          <t xml:space="preserve"> </t>
        </is>
      </c>
      <c r="I26" s="4" t="inlineStr">
        <is>
          <t xml:space="preserve"> </t>
        </is>
      </c>
      <c r="J26" s="5" t="n">
        <v>528850</v>
      </c>
    </row>
    <row r="27">
      <c r="A27" s="4" t="inlineStr">
        <is>
          <t>Sale of common stock, shares</t>
        </is>
      </c>
      <c r="D27" s="5" t="n">
        <v>652500000</v>
      </c>
    </row>
    <row r="28">
      <c r="A28" s="4" t="inlineStr">
        <is>
          <t>Reclassification of derivative liabilities to additional paid in capital</t>
        </is>
      </c>
      <c r="B28" s="4" t="inlineStr">
        <is>
          <t xml:space="preserve"> </t>
        </is>
      </c>
      <c r="C28" s="4" t="inlineStr">
        <is>
          <t xml:space="preserve"> </t>
        </is>
      </c>
      <c r="D28" s="4" t="inlineStr">
        <is>
          <t xml:space="preserve"> </t>
        </is>
      </c>
      <c r="E28" s="4" t="inlineStr">
        <is>
          <t xml:space="preserve"> </t>
        </is>
      </c>
      <c r="F28" s="4" t="inlineStr">
        <is>
          <t xml:space="preserve"> </t>
        </is>
      </c>
      <c r="G28" s="5" t="n">
        <v>233069</v>
      </c>
      <c r="H28" s="4" t="inlineStr">
        <is>
          <t xml:space="preserve"> </t>
        </is>
      </c>
      <c r="I28" s="4" t="inlineStr">
        <is>
          <t xml:space="preserve"> </t>
        </is>
      </c>
      <c r="J28" s="5" t="n">
        <v>233069</v>
      </c>
    </row>
    <row r="29">
      <c r="A29" s="4" t="inlineStr">
        <is>
          <t>Net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3290292</v>
      </c>
      <c r="I29" s="5" t="n">
        <v>-2548</v>
      </c>
      <c r="J29" s="5" t="n">
        <v>-3292840</v>
      </c>
    </row>
    <row r="30">
      <c r="A30" s="4" t="inlineStr">
        <is>
          <t>Common stock issued for contingent consideration</t>
        </is>
      </c>
      <c r="B30" s="4" t="inlineStr">
        <is>
          <t xml:space="preserve"> </t>
        </is>
      </c>
      <c r="C30" s="4" t="inlineStr">
        <is>
          <t xml:space="preserve"> </t>
        </is>
      </c>
      <c r="D30" s="6" t="n">
        <v>282326</v>
      </c>
      <c r="E30" s="4" t="inlineStr">
        <is>
          <t xml:space="preserve"> </t>
        </is>
      </c>
      <c r="F30" s="4" t="inlineStr">
        <is>
          <t xml:space="preserve"> </t>
        </is>
      </c>
      <c r="G30" s="5" t="n">
        <v>-32326</v>
      </c>
      <c r="H30" s="4" t="inlineStr">
        <is>
          <t xml:space="preserve"> </t>
        </is>
      </c>
      <c r="I30" s="4" t="inlineStr">
        <is>
          <t xml:space="preserve"> </t>
        </is>
      </c>
      <c r="J30" s="5" t="n">
        <v>250000</v>
      </c>
    </row>
    <row r="31">
      <c r="A31" s="4" t="inlineStr">
        <is>
          <t>Common stock issued for contingent consideration, shares</t>
        </is>
      </c>
      <c r="D31" s="5" t="n">
        <v>282326369</v>
      </c>
    </row>
    <row r="32">
      <c r="A32" s="4" t="inlineStr">
        <is>
          <t>Common stock issued for amendment to acquisition consideration</t>
        </is>
      </c>
      <c r="B32" s="4" t="inlineStr">
        <is>
          <t xml:space="preserve"> </t>
        </is>
      </c>
      <c r="C32" s="4" t="inlineStr">
        <is>
          <t xml:space="preserve"> </t>
        </is>
      </c>
      <c r="D32" s="6" t="n">
        <v>180486</v>
      </c>
      <c r="E32" s="4" t="inlineStr">
        <is>
          <t xml:space="preserve"> </t>
        </is>
      </c>
      <c r="F32" s="4" t="inlineStr">
        <is>
          <t xml:space="preserve"> </t>
        </is>
      </c>
      <c r="G32" s="5" t="n">
        <v>54146</v>
      </c>
      <c r="H32" s="4" t="inlineStr">
        <is>
          <t xml:space="preserve"> </t>
        </is>
      </c>
      <c r="I32" s="4" t="inlineStr">
        <is>
          <t xml:space="preserve"> </t>
        </is>
      </c>
      <c r="J32" s="5" t="n">
        <v>234632</v>
      </c>
    </row>
    <row r="33">
      <c r="A33" s="4" t="inlineStr">
        <is>
          <t>Common stock issued for amendment to acquisition consideration, shares</t>
        </is>
      </c>
      <c r="D33" s="5" t="n">
        <v>180486830</v>
      </c>
    </row>
    <row r="34">
      <c r="A34" s="4" t="inlineStr">
        <is>
          <t>Ending balance, value at Mar. 31, 2022</t>
        </is>
      </c>
      <c r="B34" s="6" t="n">
        <v>10000</v>
      </c>
      <c r="C34" s="6" t="n">
        <v>2000</v>
      </c>
      <c r="D34" s="6" t="n">
        <v>9439550</v>
      </c>
      <c r="E34" s="6" t="n">
        <v>1000</v>
      </c>
      <c r="F34" s="4" t="inlineStr">
        <is>
          <t xml:space="preserve"> </t>
        </is>
      </c>
      <c r="G34" s="6" t="n">
        <v>89632214</v>
      </c>
      <c r="H34" s="6" t="n">
        <v>-99791337</v>
      </c>
      <c r="I34" s="6" t="n">
        <v>-14273</v>
      </c>
      <c r="J34" s="6" t="n">
        <v>-720845</v>
      </c>
    </row>
    <row r="35">
      <c r="A35" s="4" t="inlineStr">
        <is>
          <t>Ending Balance, shares at Mar. 31, 2022</t>
        </is>
      </c>
      <c r="B35" s="5" t="n">
        <v>10000000</v>
      </c>
      <c r="C35" s="5" t="n">
        <v>2000000</v>
      </c>
      <c r="D35" s="5" t="n">
        <v>9439551063</v>
      </c>
      <c r="E35" s="5" t="n">
        <v>1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3290292</v>
      </c>
      <c r="C4" s="6" t="n">
        <v>-3657990</v>
      </c>
    </row>
    <row r="5">
      <c r="A5" s="3" t="inlineStr">
        <is>
          <t>Adjustments to reconcile net loss to net cash used in operating activities:</t>
        </is>
      </c>
    </row>
    <row r="6">
      <c r="A6" s="4" t="inlineStr">
        <is>
          <t>Amortization of debt discount</t>
        </is>
      </c>
      <c r="B6" s="5" t="n">
        <v>761712</v>
      </c>
      <c r="C6" s="5" t="n">
        <v>311710</v>
      </c>
    </row>
    <row r="7">
      <c r="A7" s="4" t="inlineStr">
        <is>
          <t>Depreciation and amortization</t>
        </is>
      </c>
      <c r="B7" s="5" t="n">
        <v>51050</v>
      </c>
      <c r="C7" s="5" t="n">
        <v>1391</v>
      </c>
    </row>
    <row r="8">
      <c r="A8" s="4" t="inlineStr">
        <is>
          <t>Loss on equity investment</t>
        </is>
      </c>
      <c r="B8" s="5" t="n">
        <v>735178</v>
      </c>
      <c r="C8" s="4" t="inlineStr">
        <is>
          <t xml:space="preserve"> </t>
        </is>
      </c>
    </row>
    <row r="9">
      <c r="A9" s="4" t="inlineStr">
        <is>
          <t>Loss (Gain) on change in fair value of derivative liability</t>
        </is>
      </c>
      <c r="B9" s="5" t="n">
        <v>1026929</v>
      </c>
      <c r="C9" s="5" t="n">
        <v>2326018</v>
      </c>
    </row>
    <row r="10">
      <c r="A10" s="4" t="inlineStr">
        <is>
          <t>Interest expense recognized for the excess of fair value of derivative liability over net book value of notes payable at issuance</t>
        </is>
      </c>
      <c r="B10" s="5" t="n">
        <v>157558</v>
      </c>
      <c r="C10" s="5" t="n">
        <v>694755</v>
      </c>
    </row>
    <row r="11">
      <c r="A11" s="4" t="inlineStr">
        <is>
          <t>Stock-based compensation</t>
        </is>
      </c>
      <c r="B11" s="5" t="n">
        <v>234633</v>
      </c>
      <c r="C11" s="5" t="n">
        <v>10900</v>
      </c>
    </row>
    <row r="12">
      <c r="A12" s="4" t="inlineStr">
        <is>
          <t>Unrealized (Gain) Loss on trading securities</t>
        </is>
      </c>
      <c r="B12" s="4" t="inlineStr">
        <is>
          <t xml:space="preserve"> </t>
        </is>
      </c>
      <c r="C12" s="5" t="n">
        <v>-620134</v>
      </c>
    </row>
    <row r="13">
      <c r="A13" s="4" t="inlineStr">
        <is>
          <t>Loss on settlement of liabilities</t>
        </is>
      </c>
      <c r="B13" s="5" t="n">
        <v>187500</v>
      </c>
      <c r="C13" s="5" t="n">
        <v>71647</v>
      </c>
    </row>
    <row r="14">
      <c r="A14" s="3" t="inlineStr">
        <is>
          <t>Changes in operating assets and liabilities:</t>
        </is>
      </c>
    </row>
    <row r="15">
      <c r="A15" s="4" t="inlineStr">
        <is>
          <t>Accounts receivable</t>
        </is>
      </c>
      <c r="B15" s="5" t="n">
        <v>-199160</v>
      </c>
      <c r="C15" s="5" t="n">
        <v>1833</v>
      </c>
    </row>
    <row r="16">
      <c r="A16" s="4" t="inlineStr">
        <is>
          <t>Inventories</t>
        </is>
      </c>
      <c r="B16" s="5" t="n">
        <v>46005</v>
      </c>
      <c r="C16" s="5" t="n">
        <v>12212</v>
      </c>
    </row>
    <row r="17">
      <c r="A17" s="4" t="inlineStr">
        <is>
          <t>Prepaid expenses and other current assets</t>
        </is>
      </c>
      <c r="B17" s="5" t="n">
        <v>71234</v>
      </c>
      <c r="C17" s="5" t="n">
        <v>-29816</v>
      </c>
    </row>
    <row r="18">
      <c r="A18" s="4" t="inlineStr">
        <is>
          <t>Accounts payable</t>
        </is>
      </c>
      <c r="B18" s="5" t="n">
        <v>-692418</v>
      </c>
      <c r="C18" s="5" t="n">
        <v>74178</v>
      </c>
    </row>
    <row r="19">
      <c r="A19" s="4" t="inlineStr">
        <is>
          <t>Accrued expenses and other current liabilities</t>
        </is>
      </c>
      <c r="B19" s="5" t="n">
        <v>231963</v>
      </c>
      <c r="C19" s="5" t="n">
        <v>-159063</v>
      </c>
    </row>
    <row r="20">
      <c r="A20" s="4" t="inlineStr">
        <is>
          <t>Right-of-use assets</t>
        </is>
      </c>
      <c r="B20" s="4" t="inlineStr">
        <is>
          <t xml:space="preserve"> </t>
        </is>
      </c>
      <c r="C20" s="5" t="n">
        <v>3880</v>
      </c>
    </row>
    <row r="21">
      <c r="A21" s="4" t="inlineStr">
        <is>
          <t>Right-of-use liabilities</t>
        </is>
      </c>
      <c r="B21" s="4" t="inlineStr">
        <is>
          <t xml:space="preserve"> </t>
        </is>
      </c>
      <c r="C21" s="5" t="n">
        <v>-3880</v>
      </c>
    </row>
    <row r="22">
      <c r="A22" s="4" t="inlineStr">
        <is>
          <t>Net cash provided by (used in) operating activities</t>
        </is>
      </c>
      <c r="B22" s="5" t="n">
        <v>-678108</v>
      </c>
      <c r="C22" s="5" t="n">
        <v>-962359</v>
      </c>
    </row>
    <row r="23">
      <c r="A23" s="3" t="inlineStr">
        <is>
          <t>Cash flows from investing activities:</t>
        </is>
      </c>
    </row>
    <row r="24">
      <c r="A24" s="4" t="inlineStr">
        <is>
          <t>Purchases of property and equipment</t>
        </is>
      </c>
      <c r="B24" s="5" t="n">
        <v>-1699</v>
      </c>
      <c r="C24" s="5" t="n">
        <v>-2031</v>
      </c>
    </row>
    <row r="25">
      <c r="A25" s="4" t="inlineStr">
        <is>
          <t>Net cash provided by (used in) investing activities</t>
        </is>
      </c>
      <c r="B25" s="5" t="n">
        <v>-1699</v>
      </c>
      <c r="C25" s="5" t="n">
        <v>-2031</v>
      </c>
    </row>
    <row r="26">
      <c r="A26" s="3" t="inlineStr">
        <is>
          <t>Cash flows from financing activities:</t>
        </is>
      </c>
    </row>
    <row r="27">
      <c r="A27" s="4" t="inlineStr">
        <is>
          <t>Proceeds from issuance of notes payable</t>
        </is>
      </c>
      <c r="B27" s="5" t="n">
        <v>526760</v>
      </c>
      <c r="C27" s="5" t="n">
        <v>535000</v>
      </c>
    </row>
    <row r="28">
      <c r="A28" s="4" t="inlineStr">
        <is>
          <t>Repayments of notes payable</t>
        </is>
      </c>
      <c r="B28" s="5" t="n">
        <v>-233567</v>
      </c>
      <c r="C28" s="5" t="n">
        <v>-230130</v>
      </c>
    </row>
    <row r="29">
      <c r="A29" s="4" t="inlineStr">
        <is>
          <t>Repayments to related parties</t>
        </is>
      </c>
      <c r="B29" s="4" t="inlineStr">
        <is>
          <t xml:space="preserve"> </t>
        </is>
      </c>
      <c r="C29" s="5" t="n">
        <v>-20000</v>
      </c>
    </row>
    <row r="30">
      <c r="A30" s="4" t="inlineStr">
        <is>
          <t>Proceeds from sale of common stock</t>
        </is>
      </c>
      <c r="B30" s="5" t="n">
        <v>528850</v>
      </c>
      <c r="C30" s="5" t="n">
        <v>1245000</v>
      </c>
    </row>
    <row r="31">
      <c r="A31" s="4" t="inlineStr">
        <is>
          <t>Net cash provided by (used in) financing activities</t>
        </is>
      </c>
      <c r="B31" s="5" t="n">
        <v>822043</v>
      </c>
      <c r="C31" s="5" t="n">
        <v>1529870</v>
      </c>
    </row>
    <row r="32">
      <c r="A32" s="4" t="inlineStr">
        <is>
          <t>Foreign exchange impact on cash</t>
        </is>
      </c>
      <c r="B32" s="5" t="n">
        <v>-2548</v>
      </c>
      <c r="C32" s="4" t="inlineStr">
        <is>
          <t xml:space="preserve"> </t>
        </is>
      </c>
    </row>
    <row r="33">
      <c r="A33" s="4" t="inlineStr">
        <is>
          <t>Net increase (decrease) in cash</t>
        </is>
      </c>
      <c r="B33" s="5" t="n">
        <v>139688</v>
      </c>
      <c r="C33" s="5" t="n">
        <v>565480</v>
      </c>
    </row>
    <row r="34">
      <c r="A34" s="4" t="inlineStr">
        <is>
          <t>Cash at beginning of period</t>
        </is>
      </c>
      <c r="B34" s="5" t="n">
        <v>104024</v>
      </c>
      <c r="C34" s="5" t="n">
        <v>74503</v>
      </c>
    </row>
    <row r="35">
      <c r="A35" s="4" t="inlineStr">
        <is>
          <t>Cash at end of period</t>
        </is>
      </c>
      <c r="B35" s="5" t="n">
        <v>243712</v>
      </c>
      <c r="C35" s="5" t="n">
        <v>639983</v>
      </c>
    </row>
    <row r="36">
      <c r="A36" s="3" t="inlineStr">
        <is>
          <t>Supplemental disclosure of cash flow information:</t>
        </is>
      </c>
    </row>
    <row r="37">
      <c r="A37" s="4" t="inlineStr">
        <is>
          <t>Cash paid for interest</t>
        </is>
      </c>
      <c r="B37" s="4" t="inlineStr">
        <is>
          <t xml:space="preserve"> </t>
        </is>
      </c>
      <c r="C37" s="4" t="inlineStr">
        <is>
          <t xml:space="preserve"> </t>
        </is>
      </c>
    </row>
    <row r="38">
      <c r="A38" s="4" t="inlineStr">
        <is>
          <t>Cash paid for taxes</t>
        </is>
      </c>
      <c r="B38" s="4" t="inlineStr">
        <is>
          <t xml:space="preserve"> </t>
        </is>
      </c>
      <c r="C38" s="4" t="inlineStr">
        <is>
          <t xml:space="preserve"> </t>
        </is>
      </c>
    </row>
    <row r="39">
      <c r="A39" s="3" t="inlineStr">
        <is>
          <t>Non-cash financing activities:</t>
        </is>
      </c>
    </row>
    <row r="40">
      <c r="A40" s="4" t="inlineStr">
        <is>
          <t>Common stock issued in settlement of convertible notes payable</t>
        </is>
      </c>
      <c r="B40" s="5" t="n">
        <v>639054</v>
      </c>
      <c r="C40" s="5" t="n">
        <v>1574156</v>
      </c>
    </row>
    <row r="41">
      <c r="A41" s="4" t="inlineStr">
        <is>
          <t>Reclassification of derivative liabilities to additional paid-in capital</t>
        </is>
      </c>
      <c r="B41" s="5" t="n">
        <v>233069</v>
      </c>
      <c r="C41" s="5" t="n">
        <v>4475915</v>
      </c>
    </row>
    <row r="42">
      <c r="A42" s="4" t="inlineStr">
        <is>
          <t>Common stock issued for investment</t>
        </is>
      </c>
      <c r="B42" s="5" t="n">
        <v>234633</v>
      </c>
      <c r="C42" s="5" t="n">
        <v>650000</v>
      </c>
    </row>
    <row r="43">
      <c r="A43" s="4" t="inlineStr">
        <is>
          <t>Common stock issued to settle liabilities</t>
        </is>
      </c>
      <c r="B43" s="4" t="inlineStr">
        <is>
          <t xml:space="preserve"> </t>
        </is>
      </c>
      <c r="C43" s="5" t="n">
        <v>8622</v>
      </c>
    </row>
    <row r="44">
      <c r="A44" s="4" t="inlineStr">
        <is>
          <t>Common stock issued for acquisition of business</t>
        </is>
      </c>
      <c r="B44" s="5" t="n">
        <v>250000</v>
      </c>
      <c r="C44" s="4" t="inlineStr">
        <is>
          <t xml:space="preserve"> </t>
        </is>
      </c>
    </row>
    <row r="45">
      <c r="A45" s="4" t="inlineStr">
        <is>
          <t>Common stock issued for deferred finance costs</t>
        </is>
      </c>
      <c r="B45" s="6" t="n">
        <v>43000</v>
      </c>
      <c r="C4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NATURE OF OPERATIONS AND BASIS OF PRESENTATION</t>
        </is>
      </c>
      <c r="B4" s="4" t="inlineStr">
        <is>
          <t xml:space="preserve">NOTE 1 – NATURE OF OPERATIONS AND BASIS
OF PRESENTATION Marijuana Company
of America, Inc. (the “Company”) was incorporated under the laws of the State of Utah in October 1985 under the name Mormon
Mint, Inc. The corporation was originally organized to manufacture and market commemorative medallions related to the Church of Jesus
Christ of Latter Day Saints. On January 5, 1999, Bekam Investments, Ltd. acquired 100% of the common shares of the Company and spun the
Company off changing its name Converge Global, Inc. From August 13, 1999 until November 20, 2002, the Company focused on the development
and implementation of Internet web content and e-commerce applications. In October 2009, in a 30 for 1 exchange, the Company merged with
Sparrowtech, Inc In 2015, the
Company changed its business model to a marketing and distribution company for medical marijuana, and changed its name to Marijuana Company
of America, Inc. At the time of the transition in 2015, there were no remaining assets, liabilities, or operating activities of the mining
business. On September
21, 2015, the Company formed H Smart, Inc. in the State of Delaware as a wholly owned subsidiary of the Company for the purpose of operating
the hempSMART™ brand. On February
1, 2016, the Company formed MCOA CA, Inc. in the State of California as a wholly owned subsidiary of the Company to facilitate mergers,
acquisitions and the offering of investments or loans to the Company. On
May 3, 2017, the Company formed Hempsmart Limited in the United Kingdom as a wholly owned subsidiary of the Company for the purpose of
future expansion into the European market. On
June 29, 2021, the Company acquired 100% of the capital stock of cDistro, Inc., a Nevada corporation, which is now a wholly owned subsidiary
of the Company for the purpose of engaging in the distribution of hemp and CBD products to retail outlets in the North American market.
The
condensed consolidated financial statements include the accounts of the Company and its wholly owned subsidiaries, H Smart, Inc., Hempsmart
Limited, MCOA CA, Inc. and cDistro, Inc. All significant intercompany balances and transactions have been eliminated in consolidation. The condensed consolidated balance sheet as of December
31, 2021 has been derived from audited financial statements set forth in the Company’s Annual Report on Form 10-K filed with the
U.S. Securities and Exchange Commission (“SEC”) on April 15, 2022 (the “Annual Report”). Operating results for the three months ended March
31, 2022 are not necessarily indicative of results that may be expected for the year ending December 31, 2021. These condensed consolidated
financial statements should be read in conjunction with the audited financial statements for the year ended December 31, 202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LIQUIDITY PLANS</t>
        </is>
      </c>
      <c r="B1" s="2" t="inlineStr">
        <is>
          <t>3 Months Ended</t>
        </is>
      </c>
    </row>
    <row r="2">
      <c r="B2" s="2" t="inlineStr">
        <is>
          <t>Mar. 31, 2022</t>
        </is>
      </c>
    </row>
    <row r="3">
      <c r="A3" s="3" t="inlineStr">
        <is>
          <t>Organization, Consolidation and Presentation of Financial Statements [Abstract]</t>
        </is>
      </c>
    </row>
    <row r="4">
      <c r="A4" s="4" t="inlineStr">
        <is>
          <t>GOING CONCERN AND MANAGEMENT’S LIQUIDITY PLANS</t>
        </is>
      </c>
      <c r="B4" s="4" t="inlineStr">
        <is>
          <t xml:space="preserve">NOTE 2 –
GOING CONCERN AND MANAGEMENT’S LIQUIDITY PLANS The accompanying
financial statements have been prepared on a going concern basis, which contemplates the realization of assets and the satisfaction of
liabilities in the normal course of business. As shown in the accompanying financial statements, for the three months ended March 31,
2022, the Company incurred net losses from operations of $ 835,794 678,108 The Company's
primary source of operating funds for the three months ended March 31, 2022 has been from revenue generated from the proceeds related
to the issuance of common stock, convertible and other debt. The Company has experienced net losses from operations since inception but
expects these conditions to improve in 2022 and beyond as it continues to develop its direct sales and marketing programs .
The Company has stockholders' deficiencies at March 31, 2022 and requires additional financing to fund future operations. The Company’s
existence is dependent upon management’s ability to develop profitable operations and to obtain additional funding sources. There
can be no assurance that the Company’s financing efforts will result in profitable operations or the resolution of the Company’s
liquidity problems. There can be no assurance that the Company will be successful in developing profitable operations or that it will
be able to obtain financing on favorable terms, if at all. The accompanying statements do not include any adjustments that might result
should the Compan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NOTE 3 – SUMMARY OF SIGNIFICANT ACCOUNTING
POLICIES Interim Financial Statements The unaudited condensed consolidated interim financial
statements of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Revenue Recognition For annual reporting periods after December 15, 2017,
the Financial Accounting Standards Board (“FASB”) made effective Accounting Standards Updates (“ASU”) 2014-09
“Revenue from Contracts with Customers,” to supersede previous revenue recognition guidance under current GAAP. Revenue is
now recognized in accordance with FASB Accounting Standards Codification (“ASC”) Topic 606, Revenue Recognition. The objective
of the guidance is to establish the principles that an entity shall apply to report useful information to users of financial statements
about the nature, amount, timing, and uncertainty of revenue and cash flows arising from a contract with a customer. The core principle
is to recognize revenue to depict the transfer of promised goods or services to customers in an amount that reflects the consideration
to which the Company expects to be entitled in exchange for those goods or services. Two options were made available for implementation
of the standard: the full retrospective approach or modified retrospective approach. The guidance became effective for annual reporting
periods beginning after December 15, 2017, including interim periods within that reporting period, with early adoption permitted. The
Company adopted FASB ASC Topic 606 for its reporting period as of the year ended December 31, 2017, which made its implementation
of FASB ASC Topic 606 effective in the first quarter of 2018. The Company decided to implement the modified retrospective transition method
to implement FASB ASC Topic 606, with no restatement of the comparative periods presented. Using this transition method, the Company applied
the new standards to all new contracts initiated on or after the effective date. The Company also decided to apply this method to any
incomplete contracts that it determines are subject to FASB ASC Topic 606 prospectively. For the quarter ended March 31, 2021, there were
no incomplete contracts. As more fully discussed below, the Company is of the opinion that none of its contracts for services or products
contain significant financing components that require revenue adjustment under FASB ASC Topic 606. Contracts included in its application of FASB ASC
Topic 606, for the quarter ended March 31, 2021, consisted solely of sales of the Company’s hempSMART™ products made by its
sales associates and by the Company directly through its website. Regarding its offered financial accounting, bookkeeping and/or real
property management consulting services, to date no contracts have been entered into, and thus no In accordance with FASB ASC Topic 606, Revenue Recognition,
the Company is of the opinion that none of its hempSMART™ product sales or offered consulting service, each of which are discussed
below, have a significant financing component. The Company’s opinion is based upon the transactional basis for its product sales,
with revenue recognized upon customer order, payment and shipment, which occurs concurrently. The Company’s evaluation of the length
of time between the customer order, payment and shipping is not a significant financing component, because shipment occurs the same day
as the order is placed and payment made by the customer. The Company’s evaluation of its consulting services is based upon recognizing
revenue as the services are performed for a determinable price per hour. The Company only recognizes revenues as it incurs and charges
billable hours. Because the Company’s hourly fees for services are fixed and determinable and are only earned and recognized as
revenue upon actual performance, the Company is of the opinion that such arrangements are not an indicator of a vendor or customer based
significant financing, that would materially change the amount of revenue the Company recognizes under the contract or would otherwise
contain a significant financing component under FASB ASC Topic 606. Product Sales Revenue from product sales, including delivery fees,
is recognized when (1) an order is placed by the customer; (2) the price is fixed and determinable when the order is placed; (3) the customer
is required to and concurrently pays for the product upon order; and, (4) the product is shipped. The evaluation of the Company’s
recognition of revenue after the adoption of FASB ASC 606 did not include any judgments or changes to judgments that affected the Company’s
reporting of revenues, since its product sales, both pre and post adoption of FASB ASC 606, were evaluated using the same standards as
noted above, reflecting revenue recognition upon order, payment and shipment, which all occurs concurrently when the order is placed and
paid for by the customer, and the product is shipped. Further, given the facts that (1) the Company’s customers exercise discretion
in determining the timing of when they place their product order; and, (2) the price negotiated in the Company’s product sales is
fixed and determinable at the time the customer places the order, and there is no delay in shipment, the Company is of the opinion that
its product sales do not indicate or involve any significant customer financing that would materially change the amount of revenue recognized
under the sales transaction, or would otherwise contain a significant financing component for the Company or the customer under FASB ASC
Topic 606.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fair value of the Company’s stock, stock-based
compensation, fair values relating to derivative liabilities, debt discounts and the valuation allowance related to deferred tax assets.
Actual results may differ from these estimates. Cash The Company
considers cash to consist of cash on hand and temporary investments having an original maturity of 90 days or less that are readily convertible
into cash. Concentrations
of Credit Risk The Company’s
financial instruments that are exposed to a concentration of credit risk are cash and accounts receivable. Occasionally, the Company’s
cash in interest-bearing accounts may exceed FDIC insurance limits. The financial stability of these institutions is periodically reviewed
by senior management. Accounts
Receivable Trade receivables
are carried at their estimated collectible amounts. Trade credit is generally extended on a short-term basis. Thus, trade receivables
do not bear interest. Trade accounts receivable are periodically evaluated for collectability based on past credit history with customers
and their current financial condition. Allowance
for Doubtful Accounts Any charges
to the allowance for doubtful accounts on accounts receivable are charged to operations in amounts sufficient to maintain the allowance
for uncollectible accounts at a level management believes is adequate to cover any probable losses. Management determines the adequacy
of the allowance based on historical write-off percentages and the current status of accounts receivable. Accounts receivable are charged
off against the allowance when collectability is determined to be permanently impaired. As of March 31, 2022 and December 31, 2021, allowance
for doubtful accounts was $ 3,267 0 Inventories Inventories are stated at the lower of cost or market
with cost being determined on a first-in, first-out (FIFO) basis. The Company writes down its inventory for estimated obsolescence or
unmarketable inventory equal to the difference between the cost of inventory and the estimated market value based upon assumptions about
future demand and market conditions. If actual market conditions are less favorable than those projected by management, additional inventory
write-downs may be required. During the periods presented, there were no inventory write-downs. Cost of Sales Cost of sales is comprised of cost of product sold,
packaging, and shipping costs. Stock 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statements of operations, as if such amounts were paid in cash. Earnings per Share Basic earnings per share are calculated by dividing
net income (loss) by the weighted average number of shares of the Company’s common stock outstanding during the period. Diluted
earnings per share reflects the potential dilution that could occur if the Company’s share-based awards and convertible securities
were exercised or converted into common stock. The dilutive effect of the Company’s share-based awards is computed using the treasury
stock method, which assumes all share-based awards are exercised and the hypothetical proceeds from exercise are used to purchase common
stock at the average market price during the period. The incremental shares (difference between shares assumed to be issued versus purchased),
to the extent they would have been dilutive, are included in the denominator of the diluted earnings per share calculation. The dilutive
effect of the Company’s convertible preferred stock and convertible debentures is computed using the if-converted method, which
assumes conversion at the beginning of the year. 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3 5 Investments The Company
follows ASC subtopic 321-10, Investments-Equity Securities (“ASC 321-10”) which requires the accounting for equity security
to be measured at fair value with changes in unrealized gains and losses are included in current period operations. Where an equity security
is without a readily determinable fair value, the Company may elect to estimate its fair value at cost minus impairment plus or minus
changes resulting from observable price changes (See Note 6). Derivative
Financial Instruments 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standing derivatives at each reporting date to
determine whether a change in classification between equity and liabilities is required. The Company’s
free-standing derivatives consisted of conversion options embedded within its issued convertible debt and warrants with anti-dilutive
(reset) provisions. The Company evaluated these derivatives to assess their proper classification in the balance sheet using the
applicable classification criteria enumerated under GAAP. The Company determined that certain conversion and exercise options do
not contain fixed settlement provisions. The convertible notes contain a conversion feature and warrants have a reset provision
such that the Company could not ensure it would have adequate authorized shares to meet all possible conversion demands. As such, the
Company was required to record the conversion feature and the reset provision which does not have fixed settlement provisions as liabilities
and mark to market all such derivatives to fair value at the end of each reporting period. The Company
has adopted a sequencing policy that reclassifies contracts (from equity to assets or liabilities) with the most recent inception date
first. Thus, any available shares are allocated first to contracts with the most recent inception dates. Fair Value
of Financial Instruments Fair value estimates
discussed herein are based upon certain market assumptions and pertinent information available to management as of March 31, 2022 and
December 31, 2021. The respective carrying value of certain on-balance-sheet financial instruments approximated their fair values. These
financial instruments include cash and accounts payable. Fair values were assumed to approximate carrying values for cash, accounts payables
and short-term notes because they are short term in nature. Advertising The Company
follows the policy of charging the costs of advertising to expense as incurred. The Company charged to operations $ 42,565 69,868 Income Taxes Deferred income tax assets and liabilities are determined
based on the estimated future tax effects of net operating loss and credit carry forwards and temporary differences between the tax basis
of assets and liabilities and their respective financial reporting amounts measured at the current enacted tax rates. The Company records
an estimated valuation allowance on its deferred income tax assets if it is not more likely than not that these deferred income tax assets
will be realized. The Company recognizes a tax benefit from an uncertain
tax position only if it is more likely than not that the tax position will be sustained on examination by taxing authorities, based on
the technical merits of the position. The tax benefits recognized in the condensed consolidated financial statements from such a position
are measured based on the largest benefit that has a greater than 50% likelihood of being realized upon ultimate settlement. As of March
31, 2022, and 2021, the Company has no Segment Information ASC subtopic Segment Reporting 280-10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materially
represents all of the financial information related to the Company's principal operating segments, hempSMART and cDistro. The following table represents the Company’s
hempSMART business for the three months ended March 31, 2022 and 2021:
Schedule of Operation statement
hempSMART
STATEMENT OF OPERATIONS
FOR THE THREE MONTHS ENDED MARCH 31, 2022 AND 2021
For the Three months ended March 31,
2022 2021
Revenues $ 11,914 $ 34,930
Cost of Sales 6,097 25,180
Gross profit 5,817 9,750
Operating Expenses
Depreciation expense 5,289 1,391
Payroll and related 60,274 53,947
Selling and Marketing expenses 77,905 107,549
General and administrative expenses 114,072 55,801
Total Expenses 257,540 218,688
Net Loss from Operations $ (251,723 ) $ (208,938 ) The following table represents the Company's
cDistro business segment
cDistro
STATEMENT OF OPERATIONS
FOR THE THREE MONTHS ENDED MARCH 31, 2022 AND 2021
For the Three Months ended
March 31, 2022 March 31, 2021
Revenues $ 526,908 $ —
Cost of Goods Sold 503,860 —
Gross Profit 23,048 —
Expense
Depreciation and amortization expense 45,762 —
Selling and Marketing 35 —
Payroll and Related expenses 54,000 —
General and Admin Expenses 50,824 —
Total Expense 150,621 —
Net Loss from Operations $ (127,573 ) $ — Recent Accounting Pronouncements In February
2016, the FASB issued ASU 2016-02, Leases (Topic 842). This ASU requires lessees to recognize a lease liability, on a discounted basis,
and a right-of-use asset for substantially all leases, as well as additional disclosures regarding leasing arrangements. In July 2018,
the FASB issued ASU 2018-11, Leases (Topic 842), which provides an optional transition method of applying the new lease standard. Topic
842 can be applied using either a modified retrospective approach at the beginning of the earliest period presented, or as permitted by
ASU 2018-11, at the beginning of the period in which it is adopted. We adopted
this standard using a modified retrospective approach on January 1, 2019. The modified retrospective approach includes a number of optional
practical expedients relating to the identification and classification of leases that commenced before the adoption date; initial direct
costs for leases that commenced before the adoption date; and, the ability to use hindsight in evaluating lessee options to extend or
terminate a lease or to purchase the underlying asset. The Company
elected the package of practical expedients permitted under ASC 842 allowing it to account for its existing operating lease that commenced
before the adoption date as an operating lease under the new guidance without reassessing (i) whether the contract contains a lease; (ii)
the classification of the lease; or, (iii) the accounting for indirect costs as defined in ASC 842. In considering
its qualitative disclosure obligations under ASC 842-20-50-3, the Company examined its one lease for office space that has a fixed monthly
rent with no variable lease payments and no options to extend. The lease is for an office space with no right of use assets. The lease
does not provide for terms and conditions granting residual value guarantees by the Company, or any restrictions or covenants imposed
by the lease for dividends or incurring additional financial obligations by the Company. The Company also elected a short-term lease exception
policy and an accounting policy to not separate non-lease components from lease components for its facility lease. Consistent
with ASC 842-20-50-4, for the Company's quarterly financial statements for the period ended March 31, 2022 ,
the Company calculated its total lease cost based solely on its monthly rent obligation. The Company had no cash flows arising from its
lease, no finance lease cost, short term lease cost, or variable lease costs. The Company’s office lease does not produce any sublease
income or any net gain or loss recognized from sale and leaseback transactions. As a result, the Company did not need to segregate amounts
between finance and operating leases for cash paid for amounts included in the measurement of lease liabilities, segregated between operating
and financing cash flows; supplemental non-cash information on lease liabilities arising from obtaining right-of-use assets; weighted-average
calculations for the remaining lease term; or the weighted-average discount rate. The adoption
of this guidance resulted in no significant impact to the Company’s results of operations or cash flows. COVID-19 – Going Concern In March 2020, the World Health Organization declared
the global emergence of the COVID-19 pandemic. The impact of COVID-19 on the Company’s business is currently unknown. The Company
will continue to monitor guidance and orders issued by federal, state, and local authorities with respect to COVID-19. As a result, the
Company may take actions that alter its business operations as may be required by such guidance and orders or take other steps that the
Company determines are in the best interest of its employees, customers, partners, suppliers and stockholders. Any such alterations
or modifications could cause substantial interruption to the Company’s business and could have a material adverse effect on the
Company’s business, operating results, financial condition, and the trading price of the Company’s common stock, and could
include temporary closures of one or more of the Company’s facilities; temporary or long-term labor shortages; temporary or long-term
adverse impacts on the Company’s supply chain and distribution channels; and the potential of increased network vulnerability and
risk of data loss resulting from increased use of remote access and removal of data from the Company’s facilities. In addition,
COVID-19 could negatively impact capital expenditures and overall economic activity in the impacted regions or depending on the severity,
globally, which could impact the demand for the Company’s products and services. It is unknown whether
and how the Company may be impacted if the COVID-19 pandemic persists for an extended period of time or if there are increases in its
breadth or in its severity, including as a result of the waiver of regulatory requirements or the implementation of emergency regulations
to which the Company is subject. The COVID-19 pandemic poses a risk that the Company or its employees, contractors, suppliers, and other
partners may be prevented from conducting business activities for an indefinite period. The Company may incur
expenses or delays relating to such events outside of its control, which could have a material adverse impact on its business, operating
results, financial condition and the trading price of its common stock. The COVID-19 pandemic made our hempSMART products, which are considered
a supplement, not as attractive to clients struggling to survive financially with less disposable income. Additionally, our staff were
unable to work from our office. This created a less efficient environment for the sales team and our ability to fulfill orde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09:33Z</dcterms:created>
  <dcterms:modified xmlns:dcterms="http://purl.org/dc/terms/" xmlns:xsi="http://www.w3.org/2001/XMLSchema-instance" xsi:type="dcterms:W3CDTF">2022-05-16T20:09:33Z</dcterms:modified>
</cp:coreProperties>
</file>